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Investments" sheetId="17" state="visible" r:id="rId17"/>
    <sheet xmlns:r="http://schemas.openxmlformats.org/officeDocument/2006/relationships" name="Convertible Not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Employee Retirement Plan"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Investments (Tables)" sheetId="37" state="visible" r:id="rId37"/>
    <sheet xmlns:r="http://schemas.openxmlformats.org/officeDocument/2006/relationships" name="Convertible Notes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Net Income (Loss) Per Share (Ta" sheetId="43" state="visible" r:id="rId43"/>
    <sheet xmlns:r="http://schemas.openxmlformats.org/officeDocument/2006/relationships" name="Related Party Transactions Sche"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Discontinued Operations - Narra" sheetId="49" state="visible" r:id="rId49"/>
    <sheet xmlns:r="http://schemas.openxmlformats.org/officeDocument/2006/relationships" name="Discontinued Operations - Loss " sheetId="50" state="visible" r:id="rId50"/>
    <sheet xmlns:r="http://schemas.openxmlformats.org/officeDocument/2006/relationships" name="Discontinued Operations - Opera" sheetId="51" state="visible" r:id="rId51"/>
    <sheet xmlns:r="http://schemas.openxmlformats.org/officeDocument/2006/relationships" name="Discontinued Operations - Signi" sheetId="52" state="visible" r:id="rId52"/>
    <sheet xmlns:r="http://schemas.openxmlformats.org/officeDocument/2006/relationships" name="Accounts Receivable, net (Detai" sheetId="53" state="visible" r:id="rId53"/>
    <sheet xmlns:r="http://schemas.openxmlformats.org/officeDocument/2006/relationships" name="Inventories (Details)"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Plant and Equipment_3" sheetId="57" state="visible" r:id="rId57"/>
    <sheet xmlns:r="http://schemas.openxmlformats.org/officeDocument/2006/relationships" name="Intangible Assets, net - Narrat" sheetId="58" state="visible" r:id="rId58"/>
    <sheet xmlns:r="http://schemas.openxmlformats.org/officeDocument/2006/relationships" name="Intangible Assets, net - Schedu" sheetId="59" state="visible" r:id="rId59"/>
    <sheet xmlns:r="http://schemas.openxmlformats.org/officeDocument/2006/relationships" name="Intangible Assets, net - Sche_2" sheetId="60" state="visible" r:id="rId60"/>
    <sheet xmlns:r="http://schemas.openxmlformats.org/officeDocument/2006/relationships" name="Goodwill - Narrative (Details)" sheetId="61" state="visible" r:id="rId61"/>
    <sheet xmlns:r="http://schemas.openxmlformats.org/officeDocument/2006/relationships" name="Investments - Narrative (Detail" sheetId="62" state="visible" r:id="rId62"/>
    <sheet xmlns:r="http://schemas.openxmlformats.org/officeDocument/2006/relationships" name="Investments - Summarized Financ" sheetId="63" state="visible" r:id="rId63"/>
    <sheet xmlns:r="http://schemas.openxmlformats.org/officeDocument/2006/relationships" name="Convertible Notes - Narrative (" sheetId="64" state="visible" r:id="rId64"/>
    <sheet xmlns:r="http://schemas.openxmlformats.org/officeDocument/2006/relationships" name="Convertible Notes - Summary of " sheetId="65" state="visible" r:id="rId65"/>
    <sheet xmlns:r="http://schemas.openxmlformats.org/officeDocument/2006/relationships" name="Convertible Notes - Interest Ex" sheetId="66" state="visible" r:id="rId66"/>
    <sheet xmlns:r="http://schemas.openxmlformats.org/officeDocument/2006/relationships" name="Fair Value Measurements - Narra"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Fair Value Measurements - Fair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Valuation Reserv" sheetId="79" state="visible" r:id="rId79"/>
    <sheet xmlns:r="http://schemas.openxmlformats.org/officeDocument/2006/relationships" name="Income Taxes - Uncertain Tax Po" sheetId="80" state="visible" r:id="rId80"/>
    <sheet xmlns:r="http://schemas.openxmlformats.org/officeDocument/2006/relationships" name="Income Taxes - Narrative (Detai" sheetId="81" state="visible" r:id="rId81"/>
    <sheet xmlns:r="http://schemas.openxmlformats.org/officeDocument/2006/relationships" name="Stockholders_ Equity - Narrativ" sheetId="82" state="visible" r:id="rId82"/>
    <sheet xmlns:r="http://schemas.openxmlformats.org/officeDocument/2006/relationships" name="Stock-Based Compensation - Comp" sheetId="83" state="visible" r:id="rId83"/>
    <sheet xmlns:r="http://schemas.openxmlformats.org/officeDocument/2006/relationships" name="Stock-Based Compensation - Narr" sheetId="84" state="visible" r:id="rId84"/>
    <sheet xmlns:r="http://schemas.openxmlformats.org/officeDocument/2006/relationships" name="Stock-Based Compensation - Acti" sheetId="85" state="visible" r:id="rId85"/>
    <sheet xmlns:r="http://schemas.openxmlformats.org/officeDocument/2006/relationships" name="Stock-Based Compensation - Rest" sheetId="86" state="visible" r:id="rId86"/>
    <sheet xmlns:r="http://schemas.openxmlformats.org/officeDocument/2006/relationships" name="Net Income (Loss) Per Share - R" sheetId="87" state="visible" r:id="rId87"/>
    <sheet xmlns:r="http://schemas.openxmlformats.org/officeDocument/2006/relationships" name="Net Income (Loss) Per Share - N" sheetId="88" state="visible" r:id="rId88"/>
    <sheet xmlns:r="http://schemas.openxmlformats.org/officeDocument/2006/relationships" name="Net Income (Loss) Per Share - A" sheetId="89" state="visible" r:id="rId89"/>
    <sheet xmlns:r="http://schemas.openxmlformats.org/officeDocument/2006/relationships" name="Related Party Transactions - Na" sheetId="90" state="visible" r:id="rId90"/>
    <sheet xmlns:r="http://schemas.openxmlformats.org/officeDocument/2006/relationships" name="Related Party Transactions - Sc" sheetId="91" state="visible" r:id="rId91"/>
    <sheet xmlns:r="http://schemas.openxmlformats.org/officeDocument/2006/relationships" name="Employee Retirement Plan (Detai" sheetId="92" state="visible" r:id="rId92"/>
    <sheet xmlns:r="http://schemas.openxmlformats.org/officeDocument/2006/relationships" name="Selected Quarterly Financial _3" sheetId="93" state="visible" r:id="rId93"/>
    <sheet xmlns:r="http://schemas.openxmlformats.org/officeDocument/2006/relationships" name="Uncategorized Items - nh-201812" sheetId="94" state="visible" r:id="rId94"/>
  </sheets>
  <definedNames/>
  <calcPr calcId="124519" fullCalcOnLoad="1"/>
</workbook>
</file>

<file path=xl/sharedStrings.xml><?xml version="1.0" encoding="utf-8"?>
<sst xmlns="http://schemas.openxmlformats.org/spreadsheetml/2006/main" uniqueCount="920">
  <si>
    <t>Document and Entity Information - USD ($) $ in Millions</t>
  </si>
  <si>
    <t>12 Months Ended</t>
  </si>
  <si>
    <t>Dec. 31, 2018</t>
  </si>
  <si>
    <t>Mar. 26, 2019</t>
  </si>
  <si>
    <t>Jun. 30, 2018</t>
  </si>
  <si>
    <t>Document And Entity Information [Abstract]</t>
  </si>
  <si>
    <t>Entity Registrant Name</t>
  </si>
  <si>
    <t>NantHealth, Inc.</t>
  </si>
  <si>
    <t>Entity Central Index Key</t>
  </si>
  <si>
    <t>0001566469</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Ex Transition Period</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t>
  </si>
  <si>
    <t>Inventories</t>
  </si>
  <si>
    <t>Deferred implementation costs</t>
  </si>
  <si>
    <t>Related party receivables, net</t>
  </si>
  <si>
    <t>Prepaid expenses and other current assets</t>
  </si>
  <si>
    <t>Total current assets</t>
  </si>
  <si>
    <t>Property, plant, and equipment, net</t>
  </si>
  <si>
    <t>Deferred implementation costs, net of current</t>
  </si>
  <si>
    <t>Goodwill</t>
  </si>
  <si>
    <t>Intangible assets, net</t>
  </si>
  <si>
    <t>Investment in related party</t>
  </si>
  <si>
    <t>Related party receivable, net of current</t>
  </si>
  <si>
    <t>Other assets</t>
  </si>
  <si>
    <t>Total assets</t>
  </si>
  <si>
    <t>Current liabilities</t>
  </si>
  <si>
    <t>Accounts payable</t>
  </si>
  <si>
    <t>Accrued and other current liabilities</t>
  </si>
  <si>
    <t>Deferred revenue</t>
  </si>
  <si>
    <t>Related party payables, net</t>
  </si>
  <si>
    <t>Total current liabilities</t>
  </si>
  <si>
    <t>Deferred revenue, net of current</t>
  </si>
  <si>
    <t>Related party liabilities</t>
  </si>
  <si>
    <t>Related party promissory note</t>
  </si>
  <si>
    <t>Related party convertible note, net</t>
  </si>
  <si>
    <t>Convertible notes, net</t>
  </si>
  <si>
    <t>Deferred income taxes, net</t>
  </si>
  <si>
    <t>Other liabilities</t>
  </si>
  <si>
    <t>Total liabilities</t>
  </si>
  <si>
    <t>Stockholders' equity</t>
  </si>
  <si>
    <t>Common stock, $0.0001 par value per share, 750,000,000 shares authorized; 109,491,277 and 108,383,602 shares issued and outstanding at December 31, 2018 (including 1 share of restricted stock) and 2017 (including 3,490 shares of restricted stock),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Common stock outstanding (shares)</t>
  </si>
  <si>
    <t>Restricted stock</t>
  </si>
  <si>
    <t>Number of restricted stock shares not vested</t>
  </si>
  <si>
    <t>Consolidated Statements of Operations - USD ($) $ in Thousands</t>
  </si>
  <si>
    <t>Revenue:</t>
  </si>
  <si>
    <t>Net revenue</t>
  </si>
  <si>
    <t>Cost of Revenue:</t>
  </si>
  <si>
    <t>Total cost of revenue</t>
  </si>
  <si>
    <t>Gross profit</t>
  </si>
  <si>
    <t>Operating Expenses:</t>
  </si>
  <si>
    <t>Selling, general and administrative</t>
  </si>
  <si>
    <t>Research and development</t>
  </si>
  <si>
    <t>Amortization of acquisition-related assets</t>
  </si>
  <si>
    <t>Total operating expenses</t>
  </si>
  <si>
    <t>Loss from operations</t>
  </si>
  <si>
    <t>Interest expense, net</t>
  </si>
  <si>
    <t>Other (loss) income, net</t>
  </si>
  <si>
    <t>Loss from related party equity method investment, including impairment</t>
  </si>
  <si>
    <t>[1]</t>
  </si>
  <si>
    <t>Loss from continuing operations before income taxes</t>
  </si>
  <si>
    <t>Benefit from income taxes</t>
  </si>
  <si>
    <t>Net loss from continuing operations</t>
  </si>
  <si>
    <t>Loss from discontinued operations, net of tax</t>
  </si>
  <si>
    <t>Net loss</t>
  </si>
  <si>
    <t>Common Stock</t>
  </si>
  <si>
    <t>Basic and diluted net loss per share:</t>
  </si>
  <si>
    <t>Continued operations - common stock (usd per share)</t>
  </si>
  <si>
    <t>Discontinued operations - common stock (usd per share)</t>
  </si>
  <si>
    <t>Total net loss per common stock (usd per share)</t>
  </si>
  <si>
    <t>Weighted average shares outstanding:</t>
  </si>
  <si>
    <t>Basic and diluted (shares)</t>
  </si>
  <si>
    <t>Software-as-a-service related</t>
  </si>
  <si>
    <t>Software and hardware related</t>
  </si>
  <si>
    <t>Maintenance</t>
  </si>
  <si>
    <t>Total software-related revenue</t>
  </si>
  <si>
    <t>Sequencing and molecular analysis</t>
  </si>
  <si>
    <t>Home health care services</t>
  </si>
  <si>
    <t>Amortization of developed technologies</t>
  </si>
  <si>
    <t>The statement for 2017 includes provider/patient engagement solutions business.</t>
  </si>
  <si>
    <t>Consolidated Statements of Comprehensive Loss - USD ($) $ in Thousands</t>
  </si>
  <si>
    <t>Statement of Comprehensive Income [Abstract]</t>
  </si>
  <si>
    <t>Other comprehensive loss, net of reclassification adjustments and taxes:</t>
  </si>
  <si>
    <t>Amounts reclassified from accumulated other comprehensive income</t>
  </si>
  <si>
    <t>[2]</t>
  </si>
  <si>
    <t>Other comprehensive (loss) income from foreign currency translation</t>
  </si>
  <si>
    <t>Comprehensive loss</t>
  </si>
  <si>
    <t>See Note 3 for a discussion of this reclassification of foreign currency translation adjustment.</t>
  </si>
  <si>
    <t>Consolidated Statements of Changes in Stockhoders' Equity - USD ($) $ in Thousands</t>
  </si>
  <si>
    <t>Total</t>
  </si>
  <si>
    <t>Additional Paid-In Capital</t>
  </si>
  <si>
    <t>Accumulated Deficit</t>
  </si>
  <si>
    <t>Accumulated Other Comprehensive Income (Loss)</t>
  </si>
  <si>
    <t>Beginning balance, shares at Dec. 31, 2016</t>
  </si>
  <si>
    <t>Beginning balance at Dec. 31, 2016</t>
  </si>
  <si>
    <t>Increase (Decrease) in Stockholders' Equity [Roll Forward]</t>
  </si>
  <si>
    <t>Stock-based compensation expense</t>
  </si>
  <si>
    <t>Shares issued in connection with employee stock plans, net of shares withheld for employee taxes, shares</t>
  </si>
  <si>
    <t>Shares issued in connection with employee stock plans, net of shares withheld for employee taxes</t>
  </si>
  <si>
    <t>Retirement of stock, shares</t>
  </si>
  <si>
    <t>Retirement of stock</t>
  </si>
  <si>
    <t>Other comprehensive loss</t>
  </si>
  <si>
    <t>Ending balance, shares at Dec. 31, 2017</t>
  </si>
  <si>
    <t>Ending balance at Dec. 31, 2017</t>
  </si>
  <si>
    <t>Assignment of NantHealth Labs, Inc.</t>
  </si>
  <si>
    <t>Ending balance, shares at Dec. 31, 2018</t>
  </si>
  <si>
    <t>Ending balance at Dec. 31, 2018</t>
  </si>
  <si>
    <t>Consolidated Statements of Cash Flows - USD ($) $ in Thousands</t>
  </si>
  <si>
    <t>Cash flows from operating activities:</t>
  </si>
  <si>
    <t>Adjustments to reconcile net loss to net cash used in operating activities:</t>
  </si>
  <si>
    <t>Loss on sale of business and dissolution of a business component</t>
  </si>
  <si>
    <t>Provision for bad debt expense</t>
  </si>
  <si>
    <t>Inventory provision</t>
  </si>
  <si>
    <t>Depreciation and amortization</t>
  </si>
  <si>
    <t>Loss from related party equity method investment including impairment loss</t>
  </si>
  <si>
    <t>Amortization of debt discounts and deferred financing offering cost</t>
  </si>
  <si>
    <t>Change in fair value of derivatives liability</t>
  </si>
  <si>
    <t>Change in fair value of Bookings Commitment</t>
  </si>
  <si>
    <t>Impairment of equity securities</t>
  </si>
  <si>
    <t>Stock-based compensation</t>
  </si>
  <si>
    <t>Other noncash expense</t>
  </si>
  <si>
    <t>Changes in operating assets and liabilities, net of business combinations:</t>
  </si>
  <si>
    <t>Other assets and liabilities</t>
  </si>
  <si>
    <t>Net cash used in operating activities</t>
  </si>
  <si>
    <t>Cash flows from investing activities:</t>
  </si>
  <si>
    <t>Proceeds from sale of business, net of cash disposed</t>
  </si>
  <si>
    <t>Assignment of NantHealth Labs, Inc., net of cash acquired (see Note 18)</t>
  </si>
  <si>
    <t>Purchase of property and equipment including internal use software</t>
  </si>
  <si>
    <t>Purchases of marketable securities</t>
  </si>
  <si>
    <t>Net cash used in investing activities</t>
  </si>
  <si>
    <t>Cash flows from financing activities:</t>
  </si>
  <si>
    <t>Capital lease obligation payment</t>
  </si>
  <si>
    <t>Tax payments related to stock issued, net of stock withheld, for vested phantom units</t>
  </si>
  <si>
    <t>Net cash used in financing activities</t>
  </si>
  <si>
    <t>Effect of exchange rate changes on cash, cash equivalents and restricted cash</t>
  </si>
  <si>
    <t>Net decrease in cash, cash equivalents and restricted cash</t>
  </si>
  <si>
    <t>Cash, cash equivalents and restricted cash, beginning of period</t>
  </si>
  <si>
    <t>[1],[2]</t>
  </si>
  <si>
    <t>Cash, cash equivalents and restricted cash, end of period</t>
  </si>
  <si>
    <t>Supplemental disclosure of cash flow information:</t>
  </si>
  <si>
    <t>Interest paid</t>
  </si>
  <si>
    <t>Interest received</t>
  </si>
  <si>
    <t>Noncash investing and financing activities:</t>
  </si>
  <si>
    <t>Noncash consideration (common stock) from sale of Business (Note 3) and subsequent retirement of stock</t>
  </si>
  <si>
    <t>Purchases of property and equipment (including internal use software)</t>
  </si>
  <si>
    <t>Assignment of NantHealth Labs, Inc. (see Note 18)</t>
  </si>
  <si>
    <t>Restricted Cash</t>
  </si>
  <si>
    <t>Cash and cash equivalents included restricted cash of $350 and $1,136 at December 31, 2017 and December 31, 2018, respectively, and $350 at December 31, 2016.</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our molecular sequencing and analysis services, clinical decision support, and payer engagement solutions. The Company also markets molecular sequencing and analysis services, clinical decision support, payer engagement and connected care solutions. NantHealth is a majority-owned subsidiary of NantWorks, LLC (“NantWorks”), which is a subsidiary of California Capital Equity, LLC (“Cal Cap”). The three companies were founded by and are led by Dr. Patrick Soon-Shiong. On August 25, 2017, the Company sold substantially all of the assets of the Company's provider/patient engagement solutions business. The sale enabled the Company to focus on its core competencies of genomic sequencing, clinical decision support, connected care, and payer engagement. As of December 31, 2018 , the Company conducted the majority of its operations in the United States, the United Kingdom, Singapore and Canada. Basis of Presentation and Principles of Consolidation The accompanying Consolidated Financial Statements include the financial statements of NantHealth and its wholly owned subsidiaries. All intercompany accounts and transactions have been eliminated in consolidation. These Consolidated Financial Statements have been prepared in accordance with accounting principles generally accepted in the United States of America ("GAAP"). Certain reclassifications have been made to prior period amounts to conform to the current year presentation. The results of operations of the entities disposed of are included in the Consolidated Financial Statements up to the date of disposal and, where appropriate, these operations have been reflected as discontinued operations. The Consolidated Financial Statements for the year ended December 31, 2017 have been derived from the audited Consolidated Financial Statements at that date, without retrospective application of ASC 606, Revenue from Contracts with Customers . The adoption of ASC 606 led to the treatment of certain products and services being accounted for as a single performance obligation. As a result, the Company changed the names of several of its reported revenue categories. Software and hardware has become Software and hardware related, Software-as-a-service has become Software-as-a-service related, and Other services has become Home health care services. Classification in prior periods has been conformed to the current period presentation.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believes its existing cash, cash equivalents and ability to borrow from affiliated entities will be sufficient to fund operations through at least 12 months following the issuance date of the financial statements based upon the Company’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 Capital, LLC (“NantCapital”), convertible notes, and its IPO.</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Revenue from Contracts with Customers Transition to FASB ASC 606 On January 1, 2018, the Company adopted ASC 606 using the modified retrospective method applied to those contracts which were not completed as of January 1, 2018. Results for reporting periods beginning after January 1, 2018 are presented in accordance with ASC 606, while prior period amounts continue to be reported in accordance with the Company’s historic accounting under ASC 605 and ASC 985-605, which are described below. The Company recorded a decrease of $1,263 , net of tax, to the opening accumulated deficit as of January 1, 2018 due to the cumulative impact of adopting ASC 606. The most significant changes were to begin recognizing revenues from certain software and hardware implementation projects based on an estimate of percentage of completion, rather than at completion of the contract; to recognize estimated revenues from nursing and therapy services as the services are performed, rather than on final determination of contractual billable amounts; and to capitalize commissions as assets for contracts with performance obligations of more than one year. The adoption also led to certain costs, in relation to Software-as-a-Service ("SaaS") contracts, previously treated as deferred implementation costs in current and long-term assets, being treated as software developed for internal use. This resulted in an increase of $5,827 of software developed for internal use being recorded at January 1, 2018, with a corresponding decrease in deferred implementation costs. On implementing ASC 606, the Company concluded that its accounts receivable should be reported separately from deferred revenue. Therefore, the outstanding and unpaid invoices for undelivered services are not excluded from accounts receivable. This led to an increase of $5,247 in accounts receivable and a corresponding increase in deferred revenue at January 1, 2018. This table summarizes the impact on the Company’s consolidated financial statements due to the adoption of ASC 606: As Reported December 31, 2017 Adjustments due to ASC 606 Balance as at January 1, 2018 Balance Sheet Accounts receivable, net $ 11,491 $ 5,247 $ 16,738 Deferred implementation costs, current 1,960 (1,960 ) — Prepaid expenses and other current assets 5,358 1,117 6,475 Property, plant, and equipment, net 18,517 5,827 24,344 Deferred implementation costs, net of current 3,951 (3,949 ) 2 Other assets 2,195 562 2,757 Deferred revenue, current 10,057 3,184 13,241 Deferred revenue, net of current 7,126 2,030 9,156 Deferred income taxes 5,838 367 6,205 The impact of the adoption of ASC 606 as of December 31, 2018 is presented here: As of December 31, 2018 As Reported Adjustments due to ASC 606 Without new Revenue Standard Balance Sheet Accounts receivable, net $ 15,286 $ (5,659 ) $ 9,627 Deferred implementation costs, current — 2,830 2,830 Prepaid expenses and other current assets 4,350 (666 ) 3,684 Property, plant, and equipment, net 22,978 (5,961 ) 17,017 Deferred Implementation costs, net of current — 3,322 3,322 Other assets 1,671 (498 ) 1,173 Deferred revenue, current 16,263 (2,404 ) 13,859 Deferred revenue, net of current 6,704 (529 ) 6,175 Deferred income taxes 2,437 (72 ) 2,365 The impact of the adoption of ASC 606 during the year ended December 31, 2018 is presented here: Year Ended December 31, 2018 As Reported Adjustments due to ASC 606 Without new Revenue Standard Statement of Operations Total net revenue $ 89,464 $ (2,255 ) $ 87,209 Cost of revenue 44,269 (108 ) 44,161 Operating expenses 95,896 302 96,198 Benefit from income taxes (3,673 ) 225 (3,448 ) The Company's accounting policies under the new standard are applied prospectively and are noted below. Revenue Recognition under ASC 605 Revenue represents the consideration received or receivable from clients for solutions and services provided by the Company. The Company’s revenue is generated from the following sources: • Software-as-a-service (“SaaS”) related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Software and hardware related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ftware and hardware related revenue also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ost contract client support.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or whole exome DNA based on tissue quantity and quality), RNA and proteomic results under the Company's reseller agreement with NantOmics, LLC ("NantOmics") (see Note 18). • Home health care services - Home health care services revenue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i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5-45, Principal Agent Considerations . The Company recognizes revenue from these arrangements when all revenue recognition criteria have been met or on a cash basis when it cannot conclude that the fees are fixed or determinable and collectibility is reasonably assured. The Company uses judgment in its assessment of whether the fees are fixed or determinable and whether collecti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i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The Company expense as incurred incremental direct costs incurred related to the acquisition or origination of customer contracts. Cost of Revenue under ASC 605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cost of revenue includes personnel-related costs, amortization of deferred implementation costs and other direct costs associated with the delivery and hosting of the Company's subscription services. • Software and hardware related - Software and hardware cost of revenue includes third-party software and hardware costs directly associated with solutions, including purchasing and receiving costs. It also includes personnel-related, amortization of deferred implementation costs and other direct costs associated with the Company’s software training and implementation services provided to our client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19) for the sequencing and analysis of whole genome DNA (or whole exome DNA based on tissue quantity and quality), RNA, and proteomic results. • Home health care services - Home health care services cost of revenue includes personnel and direct expenses relating to the Company’s nursing and therapy services provided to patients in a home care setting. Revenue Recognition under ASC 606 Revenue is recognized upon transfer of control of promised products or services to customers in an amount that reflects the consideration we expect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ustomer.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is category. • Maintenance - Maintenance revenue includes ongoing post contract client support (“PCS”) or maintenance during the paid PCS term. Additionally, PCS includes ongoing development of software updates and upgrades provided to the client on a when and if available basis. Revenue is recognized over the maintenance term. • Sequencing and molecular analysis - Sequencing and molecular analysis revenue is generated by providing customers with reports of the results of performing sequencing and analysis of whole genome DNA (or whole exome DNA based on tissue quantity and quality), RNA, and/or proteomic testing under the Company's reseller agreement with NantOmics, and from blood samples via its liquid/blood-based tumor profiling platform through the Company’s subsidiary, NantHealth Labs, Inc. ("NantHealth Labs", formerly Liquid Genomics, Inc.) (see Note 18 ). Revenue is recognized at a point in time, when reports of results are transferred to the ordering physician or institution, or when cash is received as described below; or ratably over time for the period of a stand-ready obligation to provide blood-based tumor profiling services. The Company's sequencing and molecular analysis revenue is primarily generated from payments received from commercial third party payers, hospitals and other provider networks and patients. The Company reports revenue from arrangements with these customers on a gross basis in accordance with ASC 606. When reports are transferred to the ordering physician or institution,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PCS or other services. These provisions do not affect when the Company commences revenue recognition. Management assesses whether contracts entered into at, or near, the same time, should be combined, based on evaluation of the commercial objectives of the contracts. As of December 31, 2018 , the Company has allocated a total transaction price of $15,666 to unfulfilled performance obligations that are expected to be fulfilled within three years . Excluded from this amount are contracts of less than one year and variable consideration that relates to the value of services provided. Contracts with Multiple Promises for Goods and Services The Company engages in various contracts with promises for multiple goods and services, which may generate revenue across any of the sources noted above. In certain contracts, the Company recognizes its proprietary software, hardware, PCS, results of sequencing and molecular analysis, certain professional services, and other software-related services as distinct performance obligations. Standalone selling prices (“SSP”) are required to be allocated and revenue recognized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actual, or estimated, direct implementation labor hours, as a measure of progress. In certain of those contracts, the Company’s performance also requires significant customization of its licensed software. For such contracts, the Company will also record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will commence recognizing revenue when it concludes that it can reasonably measure its progress and determine that costs will be recoverable, which is typically at or near the time of the customers' acceptance of the software and the related professional services. At that point, substantially all of the uncertainty related to its ability to reasonably estimate direct labor hours required to satisfy its performance obligations will have been resolved, and the Company will be able to reasonably measure the remaining progress toward complete satisfaction of its remaining professional services obligations. In such cases, the Company will commence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will be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actual, or estimated,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 Contract Balances The Company records deferred revenue when cash payments are received, or payment is due, in advance of its fulfillment of performance obligations. There were revenues of $13,518 recognized during the year ended December 31, 2018 , that were included in the deferred revenue balance at the beginning of the year. Contract assets are recognized when a contractual performance obligation has been satisfied, but payment is not due until the completion of additional performance obligations, or the right to receive payment becomes unconditional. Contract assets reduced to $434 at December 31, 2018 from $796 at January 1, 2018, due to payments from customers.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1,163 at December 31, 2018 and $866 at January 1, 2018, and amortization during the year ended December 31, 2018 was $605 . Where management is not able to conclude that the costs of a contract will be recovered, costs to obtain the contract are expensed as incurred. Practical Expedients The Company does not disclose the value of unsatisfied performance obligations for: contracts with an original expected length of one year or less; or where variable consideration, related to the Company’s performance, is allocated to goods and services delivered as a series and accounted for as a single performance obligation. Cost of Revenue under ASC 606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depreciation of internal use software,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our customers. Software and hardware related cost of revenue also includes hardware costs directly related to bringing manufactured products to their final selling destination, including costs of design and compliance for proprietary hardware product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b) amounts due to NantOmics under the reseller agreement (see Note 18 ) for the sequencing and analysis of whole genome DNA (or whole exome DNA based on tissue quantity and quality), RNA, and proteomic results, and (c) lab supply and equipment costs from processing blood samples via its liquid/blood-based tumor profiling platform. It also includes depreciation of internal use software. • Home health care services - Home health care services cost of revenue includes personnel-related, as well as direct expenses relating to the Company’s nursing and therapy services provided to patients in a home care setting. Selling, General and Administrative Expenses Selling, general and administrative expense consists primarily of shared service fees from NantWorks, personnel-related expenses for our sales and marketing, finance, legal, human resources, and administrative associates, stock-based compensation, and advertising and marketing promotions of NantHealth solutions. This includes amortization of deferred commission costs. It also includes trade show and event costs, sponsorship costs, as well as legal costs, consulting and professional fees, insurance and other corporate and administrative costs. Advertising costs are e</t>
  </si>
  <si>
    <t>Discontinued Operations</t>
  </si>
  <si>
    <t>Discontinued Operations and Disposal Groups [Abstract]</t>
  </si>
  <si>
    <t>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the Company recorded a receivable of $1,021 related to final working capital adjustments. The Company is also responsible for paying Allscripts for fulfilling certain customer service obligations of the Business post-closing. As of December 31, 2018 , the Company accrued $1,372 in accrued and other current liabilities for these obligations, which includes estimates for certain unresolved items.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and, as of December 31, 2018, the estimated fair value was $16,947 . The fair value was estimated not to be material as of December 31, 2017 (see Note 12). During the years ended December 31, 2018 and December 31, 2017 , the Company recorded other income of $465 and $348 , respectively, associated with the services under the transition services agreement.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ale of the Business qualified as discontinued operations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operating results of the Company's discontinued operations are as follows: Year Ended 2018 2017 Major line items constituting loss from discontinued operations Net revenue — 7,619 Cost of revenue — 16,318 Selling, general and administrative 1,719 8,891 Research and development — 7,571 Amortization of software license and acquisition-related assets — 1,978 Other expense (income) — 134 Loss from sale of Business — 10,508 Gain from dissolution of a business component — (860 ) Loss from discontinued operations, before income taxes (1,719 ) (36,921 ) Provision for income taxes — 6,891 Loss from discontinued operations, net of income taxes (1,719 ) (43,812 ) Cumulative translation adjustment gains or losses of foreign subsidiaries related to divested Business are reclassified into income once the liquidation of the respective foreign subsidiaries is substantially complete. At the completion of the sale of the Business, the Company reclassified $117 of cumulative translation adjustment gains from accumulated comprehensive loss to the Company's loss from sale of the Business. The significant operating and investing cash and noncash items of the discontinued operations included in the Consolidated Statements of Cash Flows for the years ended December 31, 2018 and 2017 were as follows: Year Ended 2018 2017 Depreciation and amortization from discontinued operations $ — $ 8,829 Loss from sale of Business — 10,508 Proceeds from sale of Business — 1,721 Capital expenditures — 4,673 Concurrent with the sale to Allscripts, the Company performed a reorganization of its operations intended to improve efficiency and better align the Company's costs and employment structure with its strategic plans. The reorganization includes a workforce reduction. Upon signing release agreements, impacted employees were eligible to receive severance payments in specified amounts and general benefits for specified periods in accordance with our policies and local requirements. In the year ended December 31, 2017 , the Company recorded restructuring charges of approximately $2,422 associated with the termination of the employees. In connection with the termination, the Company reversed previously estimated bonus accrual of $533 and stock-based compensation of $1,549 as a result of the forfeiture of unvested awards. The Company recorded these charges in cost of revenue, general and administrative, and research and development from continuing operations expenses based on responsibilities of the impacted employees. Dissolution of Net.Orange Ltd On August 29, 2017, the Company dissolved its wholly owned U.K. subsidiary, Net.Orange Ltd. The Company reclassified $ 860 of cumulative translation adjustment gains from accumulated comprehensive loss to the Company's results of discontinued operations.</t>
  </si>
  <si>
    <t>Accounts Receivable, net</t>
  </si>
  <si>
    <t>Receivables [Abstract]</t>
  </si>
  <si>
    <t>Accounts Receivable, net Previously, accounts receivable, net excluded amounts related to post contract client support (“PCS”) and other services that were billed but not yet delivered at each period end. These undelivered services were also excluded from the deferred revenue balances on the accompanying Consolidated Balance Sheets. The amount of outstanding and unpaid invoices excluded from both the accounts receivable and deferred revenue balances as of December 31, 2017 was $6,198 . Due to the implementation of ASC 606, outstanding and unpaid invoices for undelivered services are included in accounts receivable at December 31, 2018 . Accounts receivable are included on the Consolidated Balance Sheets net of the allowance for doubtful accounts. A summary of activity in the allowance for doubtful accounts for the years ended December 31, 2018 and 2017 is as follows: Balance at beginning of the period Additions to expense (Write offs) / Recoveries Balance at end of the period Year ended December 31, 2018 $ 149 37 (23 ) $ 163 Year ended December 31, 2017 $ 70 79 — $ 149</t>
  </si>
  <si>
    <t>Inventory Disclosure [Abstract]</t>
  </si>
  <si>
    <t>Inventories Inventories as of December 31, 2018 and 2017 consisted of the following: December 31, 2018 2017 Finished goods $ 496 $ 839 Inventories $ 496 $ 839</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December 31, 2018 and 2017 consisted of the following: December 31, 2018 2017 Prepaid expenses $ 1,485 $ 2,791 Restricted cash (1) — 350 Other current assets 2,865 2,217 Prepaid expenses and other current assets $ 4,350 $ 5,358 (1) Additional $1,136 of non-current restricted cash as of December 31, 2018 is included in the Company’s Consolidated Balance Sheets as part of Other assets. Restricted cash relates to compensating balances against letters of credit, with an equal maximum credit availability, provided to lessors under operating lease agreements. Accrued and other current liabilities of December 31, 2018 and 2017 consisted of the following: December 31, 2018 2017 Payroll and related costs $ 5,803 $ 7,051 NaviNet acquisition accrued earnout 1,700 5,408 Other accrued and other current liabilities 6,329 5,675 Accrued and other current liabilities $ 13,832 $ 18,134</t>
  </si>
  <si>
    <t>Property, Plant and Equipment, net</t>
  </si>
  <si>
    <t>Property, Plant and Equipment [Abstract]</t>
  </si>
  <si>
    <t>Property, Plant and Equipment, net Property, plant and equipment, net as of December 31, 2018 and 2017 consisted of the following: December 31, Useful life (in years) 2018 2017 Computer equipment and software 3-5 $ 14,058 $ 13,998 Furniture and equipment 5-7 3,732 3,211 Leasehold and building improvements (1) 7,450 4,233 Property, plant, and equipment, excluding internal use software 25,240 21,442 Less: Accumulated depreciation and amortization (17,884 ) (15,248 ) Property, plant and equipment, excluding internal use software, net 7,356 6,194 Construction in progress, internal use software 903 629 Internal use software 3 31,565 17,690 Less: Accumulated depreciation and amortization, internal use software (16,846 ) (5,996 ) Internal use software, net 15,622 12,323 Property, plant and equipment, net $ 22,978 $ 18,517 (1) Useful lives for leasehold and building improvements represent the term of the lease or the estimated life of the related improvements, whichever is shorter. Depreciation expense from continuing and discontinued operations was $12,643 and $12,363 for the years ended December 31, 2018 and 2017 , respectively, of which $9,189 and $5,792 , respectively, related to internal use capitalized software development costs. Amounts capitalized to internal use software related to continuing operations for the years ended December 31, 2018 and 2017 were $6,690 and $7,333 , respectively.</t>
  </si>
  <si>
    <t>Intangible Assets, net</t>
  </si>
  <si>
    <t>Goodwill and Intangible Assets Disclosure [Abstract]</t>
  </si>
  <si>
    <t>Intangible Assets, net The Company’s definite-lived intangible assets as of December 31, 2018 and 2017 consisted of the following: December 31, 2018 Customer Developed Technologies Trade Name Total Gross carrying amount $ 52,000 $ 36,700 $ 3,000 $ 91,700 Accumulated amortization (10,400 ) (14,347 ) (2,250 ) (26,997 ) Intangible assets, net $ 41,600 $ 22,353 $ 750 $ 64,703 December 31, 2017 Customer Developed Technologies Trade Name Total Gross carrying amount $ 52,000 $ 32,000 $ 3,000 $ 87,000 Accumulated amortization (6,933 ) (9,143 ) (1,500 ) (17,576 ) Intangible assets, net $ 45,067 $ 22,857 $ 1,500 $ 69,424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and discontinued operations was $9,150 and $15,692 for the years ended December 31, 2018 and 2017 , respectively. The estimated future intangibles amortization expense over the next five years and thereafter for the intangible assets that exist as of December 31, 2018 is as follows: Amounts 2019 $ 9,150 2020 8,400 2021 8,400 2022 8,400 2023 3,828 Thereafter 26,525 Total future intangibles amortization expense $ 64,703</t>
  </si>
  <si>
    <t>Goodwill Goodwill as of December 31, 2018 and 2017 was $115,930 and $114,625 , respectively, net of goodwill allocated to discontinued operations of $16,444 . The value of goodwill associated with the discontinued operations was based on the relative fair value of the Business disposed to the total reporting unit as of August 25, 2017 (see Note 3). On February 28, 2018, the Company recognized $1,305 of goodwill related to the assignment of NantHealth Labs (see Note 18). Goodwill acquired in a business combination and determined to have an indefinite useful life is not amortized but is tested for impairment annually as of October 1 or between annual tests when an impairment indicator exists.</t>
  </si>
  <si>
    <t>Investments</t>
  </si>
  <si>
    <t>Equity Method Investments and Joint Ventures [Abstract]</t>
  </si>
  <si>
    <t>Investments Equity method investment Investment in NantOmics In 2015, the Company purchased a total of 169,074,539 Series A-2 units of NantOmics, LLC (“NantOmics”), a related party of the Company, for an aggregate purchase price of $250,774 . The Series A-2 units do not have any voting rights and represent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investment in related party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the investment for a period that will be sufficient to allow for any anticipated recovery in the investment’s market value. The new cost basis of the investment is not changed for subsequent recoveries in fair value. The fair value of the Company's equity method investment is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arrying value of an equity investment and its underlying equity in the net assets of the related party are assigned to the extent practicable to specific assets and liabilities based on our analysis of the various factors giving rise to the difference. When appropriate, the Company's share of the related party’s reported earnings is adjusted quarterly to reflect the difference between these allocated values and the related party’s historical book values. At December 31, 2018, September 30, 2018 and June 30, 2017, the Company determined that other-than-temporary-impairments of $14,768 , $80,444 and $35,991 , respectively, in the value of the investment in NantOmics had occurred, predominantly attributed to declines in the value of goodwill and intangible assets. The decline in fair value at December 31, 2018 was primarily caused by altered pricing assumptions for the reseller agreement between the Company and NantOmics. The declines in fair value at September 30, 2018 and June 30, 2017 were primarily caused by changes in projected GPS Cancer revenue, due to delays in the Company’s GPS Cancer revenue growth and changes in the risk profile of the financial projections for NantOmics. The Company based its financial projections on information that the Company believed was reasonable; however, actual results may differ materially from those projections. The other than temporary impairments were based on judgments and estimates that were forward looking in nature and it is reasonably possible that the estimate of the impairments of the equity method investment in NantOmics will change in the near term due to the following: actual NantOmics cash distribution is materially lower than expected, significant adverse changes in NantOmics' operating environment, increase in the discount rate, and changes in other key assumptions.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On February 28, 2018, the Company transferred 9,088,362 of the Series A-2 units to NantOmics as consideration for the assignment of NantHealth Labs, Inc. (see Note 18). An additional 564,779 units were transferred from the Company to NantOmics by May 31, 2018. This reduced NantHealth's ownership of NantOmics to approximately 13.58% . The Company reports its share of NantOmics’ income or loss and the amortization of basis differences using a one quarter lag. For the years ended December 31, 2018 and 2017 , the Company recognized losses of $108,409 and $50,334 , respectively, related to this investment. The Company used the following summarized financial information for NantOmics for the trailing twelve months ended September 30, 2018 and September 30, 2017 to record its equity investment method losses for the years ended December 31, 2018 and 2017 , respectively: Trailing Twelve Months Ended September 30, 2018 September 30, 2017 Sales 5,817 7,103 Gross loss (8,528 ) (7,167 ) Loss from operations (45,481 ) (48,989 ) Impairments on equity (19,976 ) — Net loss (61,031 ) (57,958 ) Net loss attributable to NantOmics (59,622 ) (54,784 ) Other comprehensive loss (4,291 ) — Other investments Investment in IOBS On June 16, 2015, the Company invested $1,750 in Innovative Oncology Business Solutions, Inc. (“IOBS”) in exchange for 1,750,000 shares of IOBS’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December 31, 2018 and 2017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During July 2018, the management of IOBS informed their board of directors that a transition plan had been agreed to migrate all current customers of the company to a business partner, as IOBS was unable to profitably serve those customers. The management of IOBS continues to seek ways to monetize the intellectual property held by the company, but future cash flows are uncertain. Therefore, the Company concluded that the investment in IOBS was impaired as of June 30, 2018. Given the level of uncertainty on future cash flows and the limited assets of IOBS available for distribution, the Company concluded the fair value of the investment was zero as of June 30, 2018 and recognized an impairment charge of $1,750 in other expenses, net. No other arrangements exist that could require the Company to provide additional financial support or otherwise expose the Company to a loss.</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Cambridge”), an entity affiliated with Dr. Patrick Soon-Shiong, the Company’s Chairman and Chief Executive Officer,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9).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solidated Balance Sheet. Offering costs of $4,286 related to the issuance of the Convertible Notes are allocated to the liability and equity components in proportion to the allocation of the proceeds and accounted for as deferred financing offering costs and equity issuance costs, respectively. Approximately $972 of this amount was allocated to equity and the remaining $3,314 have been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December 31, 2018 , the remaining life of the Convertible Notes is approximately 36 months . The following table summarizes how the issuance of the Convertible Notes is reflected in the Company's Consolidated Balance Sheets as of December 31, 2018 and 2017 : Related party Others Total Balance as of December 31, 2018 Gross proceeds $ 10,000 $ 97,000 $ 107,000 Unamortized debt discounts and deferred financing offering costs (1,622 ) (17,567 ) (19,189 ) Net carrying amount $ 8,378 $ 79,433 $ 87,811 Balance as of December 31, 2017 Gross proceeds $ 10,000 $ 97,000 $ 107,000 Unamortized debt discounts and deferred financing offering costs (2,053 ) (22,155 ) (24,208 ) Net carrying amount $ 7,947 $ 74,845 $ 82,792 The following table sets forth the Company's interest expense incurred for the years ended December 31, 2018 and 2017 : Year Ended December 31, 2018 2017 Related party Others Total Related party Others Total Coupon interest expense $ 550 $ 5,335 $ 5,885 $ 550 $ 5,335 $ 5,885 Amortization of debt discounts 420 4,020 4,440 373 3,536 3,909 Amortization of deferred financing offering costs 11 568 579 10 499 509 Total convertible notes interest expense $ 981 $ 9,923 $ 10,904 $ 933 $ 9,370 $ 10,303</t>
  </si>
  <si>
    <t>Fair Value Measurements</t>
  </si>
  <si>
    <t>Fair Value Disclosures [Abstract]</t>
  </si>
  <si>
    <t>Fair Value Measurements Assets and liabilities measured at fair value on a recurring basis as of December 31, 2018 and 2017 consisted of the following: December 31, 2018 Total fair value Quoted price in active markets for identical assets (Level 1) Significant other observable inputs (Level 2) Significant unobservable inputs (Level 3) Assets - Cash equivalents $ 18,306 $ 18,306 $ — $ — Assets - Held-to-maturity securities 1,136 — 1,136 — Liabilities - Bookings Commitment 16,947 — — 16,947 Liabilities - Interest make-whole derivative — — — — December 31, 2017 Total fair value Quoted price in active markets for identical assets (Level 1) Significant other observable inputs (Level 2) Significant unobservable inputs (Level 3) Assets - Cash equivalents $ 57,683 $ 57,683 $ — $ — Assets - Held-to-maturity securities 361 — 361 — Liabilities - Interest make-whole derivative 7 — — 7 Liabilities - Bookings Commitment — — — — The Company’s intangible assets and goodwill are initially measured at fair value and any subsequent adjustment to the initial fair value occurs only if an impairment charge is recognized. The fair values of the Company’s cash equivalents (consisting of mainly money market accounts) are based on quoted market prices in active markets with no valuation adjustment. The Company's investment securities as of December 31, 2018, and 2017 include certificates of deposit. The fair value of these investments approximate carrying values, and the Company has classified these instruments as Level 2 in the fair value hierarchy. Level 3 Inputs Convertible Note derivative liability In December 2016, the Company issued $107,000 in aggregate principal amount of Convertible Notes due December 15, 2021, of which $10,000 issued to a related party (see Note 11 ).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solidated Balance Sheet, with subsequent changes to fair value recorded through earnings at each reporting period on the Company's Consolidated Statements of Operations as change in fair value of derivative liability. The fair value of the derivative liability includes the estimated volatility and risk free rate. The higher/lower the estimated volatility, the higher/lower the value of the liability. The higher/lower the risk free interest rate, the higher/lower the value of the liability. Bookings Commitment The Company values the Bookings Commitment, assumed upon the disposal of the provider/patient engagement solutions business (see Note 3 ), using a Monte Simulation model to calculate average payments due under the Bookings Commitment, based on management's estimate of its performance in securing bookings and resulting annual payments, discounted at the cost of debt in a range of 17% to 20% based on a yield curve, to calculate the fair value of the liability. The change in fair value is recorded as an unrealized gain or loss through earnings within other (loss) incom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years ended December 31, 2018 and 2017 : December 31, 2017 Additions Change in fair value December 31, 2018 Interest make-whole derivative - related party and others 7 — (7 ) — Bookings Commitment — — 16,947 16,947 $ 7 $ — $ 16,940 $ 16,947 December 31, 2016 Additions Change in fair value December 31, 2017 Interest make-whole derivative liability: Related party $ 25 $ — $ (25 ) $ — Others 246 — (239 ) 7 $ 271 $ — $ (264 ) $ 7 As of December 31, 2018 , the estimated fair value and carrying value of the Company's Convertible Notes were: Fair value Carrying value Face value 5.5% convertible senior notes due December 15, 2021: Balance as of December 31, 2018 Related party $ 5,879 $ 8,378 $ 10,000 Others 57,031 79,433 97,000 $ 62,910 $ 87,811 $ 107,000 Balance as of December 31, 2017 Related party $ 7,327 $ 7,947 $ 10,000 Others 71,076 74,845 97,000 $ 78,403 $ 82,792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is determined by unobservable inputs that are supported by minimal non-active market activity and that are significant to determining the fair value of the debt instrument.</t>
  </si>
  <si>
    <t>Commitments and Contingencies</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December 31, 2018 and 2017 , the Company had no material capital leases and the remaining lives of its operating leases ranged from one to six years , certain operating leases include extension options at then current market rates. Rental expense associated with operating leases is charged to expense on a straight-line basis and is included in the Consolidated Statements of Operations. For the years ended December 31, 2018 and 2017 , the rental expense from continuing and discontinued operations was charged to selling, general and administrative expense in the amount of $3,930 and $4,513 respectively. As of December 31, 2018 , the Company’s future minimum rental commitments under its noncancelable operating leases are as follows: Amounts 2019 $ 3,201 2020 3,292 2021 3,143 2022 3,184 2023 2,775 Thereafter 4,933 Total minimum rental commitments $ 20,528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30, 2022, and not on demand and the Company subordinated the Promissory Note in right of payment to the Convertible Notes (see Note 11 ).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1 ).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18).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Securities Litigation In March 2017, a number of putative class action securities complaints were filed in U.S. District Court for the Central District of California, naming as defendants the Company and certain of our executive officers and directors. These complaints have been consolidated with the lead case captioned Deora v. NantHealth, Inc., 2:17-cv-01825. In June 2017, the lead plaintiffs filed an amended consolidated complaint, which generally alleges that defendants violated federal securities laws by making material misrepresentations in NantHealth’s initial public offering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our founder Dr.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In September 2018, the lead plaintiffs filed a motion for certification of two plaintiff classes. The Company believes that the claims lack merit and intend to vigorously defend the litigation.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have agreed to stay the case until the next case management conference, scheduled for September 17, 2019. The Company believes that the claims lack merit and intends to vigorously defend the litigation. In April 2018, two putative shareholder derivative actions-captioned Engleman v. Soon-Shiong, Case No. 2018-0282-AGB, and Petersen v. Soon-Shiong, Case No. 2018-0302-AGB-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and unjust enrichment. The Company is named solely as a nominal defendant. In July 2018, the court issued an order consolidating the Engleman and Petersen actions as In re NantHealth, Inc. Stockholder Litigation, Lead C.A. 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In January 2019, the defendants filed their opening brief in support of the motion to dismiss the amended complaint. The Company believes that the claims lack merit and intends to vigorously defend the litigation.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ers and directors for alleged breaches of fiduciary duty and unjust enrichment, as well as alleged violations of the federal securities laws based on alleged misstatements or omissions in the Company’s 2017 proxy statement. The parties have agreed to stay the case pending a decision on defendants’ motion to dismiss in the derivative action in the Delaware Court of Chancery. The monetary and other impact of these actions may remain unknown for substantial periods of time. The cost to defend, settle or otherwise resolve these matters may be significant and divert management's attention. The Company cannot provide assurance that it will prevail in these lawsuits. If the Company is ultimately unsuccessful in these matters, the Company could be required to pay substantial amounts which might materially adversely affect its business, operating results and financial condition. Real Estate Litigation On March 9, 2018, PayPal, Inc. (“PayPal”) commenced an action against the Company in the Superior Court Department of the Trial Court of the Commonwealth of Massachusetts, for Suffolk County. The action was originally captioned PayPal, Inc. v. NantHealth, Inc., Civil Action No. 18-0780-E. On April 10, 2018, the Superior Court transferred the case to its Business Litigation Section, where it is currently pending and captioned as PayPal, Inc. v. NantHealth, Inc., Civil Action No. 18-0780-BLS1.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we were electing to terminate the Sublease Agreement. In its Verified Complaint, and a contemporaneous notice of default that the Company disputed,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On April 12, 2018, the Company filed its answer and jury demand in the action. On August 2, 2018, PayPal requested a status conference with the court in order to discuss PayPal’s potential filing of a motion for partial judgment on the pleadings pursuant to Mass. R. Civ. P. 12(c). A Rule 16 Litigation Control Conference (“Rule 16 Conference”) was held on August 22, 2018. During the Rule 16 Conference, the court denied PayPal’s request for leave to file a motion for partial judgment on the pleadings. Following the Rule 16 Conference, the court issued a tracking order setting deadlines and other procedures that would apply to this action. On September 26, 2018, the Company filed its Assented to Motion for Leave to Amend Its Answer. The court granted the Company's motion on October 3, 2018. On October 9, 2018, the Company filed and served its amended answer and jury demand. On January 8, 2019, the parties filed a joint motion to extend certain of the tracking order deadlines, which motion the court granted by endorsed order dated January 9, 2019. The parties are currently engaged in discovery, including non-party discovery. The Company denies any liability to PayPal and intend to vigorously defend the action.</t>
  </si>
  <si>
    <t>Income Taxes</t>
  </si>
  <si>
    <t>Income Tax Disclosure [Abstract]</t>
  </si>
  <si>
    <t>Income Taxes The components of the provision for income taxes are presented in the following table: Year Ended December 31, 2018 2017 Current: Federal $ 2 $ (498 ) State 42 17 Foreign 52 100 Total current provision 96 (381 ) Deferred: Federal (3,418 ) (3,001 ) State (418 ) 1,179 Foreign 67 — Total deferred benefit (3,769 ) (1,822 ) Provision for (benefit from) income taxes, net $ (3,673 ) $ (2,203 ) The provision for income taxes differs from the amount of income tax determined by applying the applicable U.S. statutory federal income tax rate to pretax loss as a result of the following differences: Year Ended December 31, 2018 2017 United States federal tax at statutory rate 21.00 % 34.00 % Items affecting federal income tax rate: State tax rate, net of federal benefit 3.85 % 3.53 % Valuation allowance (22.00 )% 1.41 % Stock compensation (0.62 )% (1.95 )% "Tax Act" 2017 impact — % (34.83 )% Other adjustments (0.33 )% (0.51 )% Effective income tax rate 1.90 % 1.65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has completed its evaluation of the potential impacts of the Act of 2017 on its December 31, 2018 financial statements under the one year measurement period provided under SAB 118. No adjustment has been recorded as there were no material changes between the provisional estimate and the final accounting for the Act. The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As of December 31, 2018 and December 31, 2017, the Company had an immaterial amount of unremitted earnings related to certain foreign subsidiaries. The Company intends to continue to reinvest its foreign earnings indefinitely and do not expect to incur any significant taxes related to such amounts. Significant components of the Company’s deferred tax assets and liabilities as of December 31, 2018 and 2017 are as follows: December 31, 2018 2017 Deferred income tax assets: Accounts payable and accrued expenses $ 8,090 $ 1,520 Inventory impairment 495 466 Deferred revenue 5,438 3,458 Allowance for doubtful accounts 546 178 Property, plant and equipment, net 691 1,098 Intangibles 3,409 4,865 Investments 48,836 22,404 Stock compensation 2,159 3,487 Other 1,321 32 Net operating loss carryforwards 104,404 93,689 Less: Valuation allowance (140,788 ) (97,324 ) Total deferred income tax assets 34,601 33,873 Deferred income tax liabilities: State taxes (5,339 ) (3,397 ) Intangible assets, net (25,630 ) (28,768 ) Convertible notes (4,241 ) (5,437 ) Deferred implementation cost (1,633 ) (1,960 ) Other (195 ) (149 ) Total deferred income tax liabilities (37,038 ) (39,711 ) Deferred income taxes, net $ (2,437 ) $ (5,838 )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 year cumulative pre-tax loss, the Company concluded that except for the deferred tax liability recorded on amortization of certain goodwill due to its indefinite life and deferred tax liability in excess of deferred tax asset for certain separate state and city jurisdictions, it should record a full valuation allowance against all other net deferred income tax assets at December 31, 2018 and 2017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In addition, at December 31, 2018 , the position of the valuation allowance for deferred tax assets for which subsequently recognized tax benefits will be credited directly to contributed capital is $350 . A summary of activity in the valuation reserve deducted from deferred tax assets for the years ended December 31, 2018 2017 is as follows: Balance at beginning of the period Additions (Adjustments) Deductions Balance at the end of the period Year to Date December 31, 2018 $ 97,323 43,464 — $ 140,787 Year to Date December 31, 2017 $ 88,291 9,032 — $ 97,323 The Company records a tax benefit from uncertain tax positions only if it is more likely than not the tax position will be sustained with the taxing authority having full knowledge of all relevant information. The Company records a liability for unrecognized tax benefits from uncertain tax positions as discrete tax adjustments in the first period that the more-likely-than-not threshold is not met. As of December 31, 2018 and 2017 , the Company had no unrecognized tax benefits. Unrecognized tax benefits are recorded consistent with ASU No. 2013-11, Income Taxes (Topic 740): Presentation of an Unrecognized Tax Benefit When a Net Operating Loss Carryforward, a Similar Tax Loss, or a Tax Credit Carryforward Exists (a consensus of the FASB Emerging Issues Task Force) , in two parts. In 2017, the Company filed the accounting method change on the account receivable, account payable and other liabilities; therefore, the Company more likely than not did not have any uncertain tax positions in at December 31, 2017. Therefore, the Company reversed the ASC 740 reserve on these items as well as any net operating loss associated with them. December 31, 2018 2017 Balance as of January 1 $ — $ 977 Increases/(decreases) related to tax positions taken during the current year — (977 ) Balance as of December 31 $ — $ — The Company’s policy is to recognize interest and penalties related to uncertain tax positions in income tax expense. As of December 31, 2018 and 2017 , there are no material interest and penalties associated with unrecognized tax benefits recorded in the Company's Consolidated Statements of Operations or Consolidated Balance Sheets. Any changes to unrecognized tax benefits recorded as of December 31, 2018 that are reasonably possible to occur within the next 12 months are not expected to be material. The Company is no longer subject to income tax examination by the U.S. federal, state or local tax authorities for years ended December 31, 2012 or prior; however, its tax attributes, such as net operating loss (“NOL”) carryforwards and tax credits, are still subject to examination in the year they are used. The Company is currently under an IRS audit for the tax year ended December 31, 2016. As of December 31, 2018 , the Company had federal, state and foreign NOL carryforwards of $395,368 , $288,901 and $0 , respectively, expiring at various dates through 2038. Utilization of the NOL carryforwards is subject to annual limitations due to ownership change limitations that occurred or could occur in the future as provided by Section 382 of the Internal Revenue Code of 1986, as amended, as well as similar state and foreign provisions. These ownership changes may limit the amount of the NOL carryforwards that can be utilized annually to offset future taxable income. The total NOL amounts above do not include the NOLs expected to expire.</t>
  </si>
  <si>
    <t>Stockholders' Equity</t>
  </si>
  <si>
    <t>Equity [Abstract]</t>
  </si>
  <si>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18 and 2017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8 and 2017 , there were no outstanding shares of preferred stock. Other Equity Contributions In December 2016, the Company entered into an agreement to provide genomic and proteomic sequencing and related bioinformatics services to an institution related to cancer research. The agreement provides that the institution pay the Company a fixed per-test fee in exchange for the services to be provided by the Company. A private charitable 501(c)(3) non-profit organization controlled by the Company’s Chairman and CEO also made a charitable gift to the institution in December 2016. The gift does not contractually or otherwise require the institution to use the Company’s molecular profiling solutions or any of the Company’s other products or services. No amounts related to this arrangement have been recognized in the Company’s Consolidated Balance Sheets or Consolidated Statements of Operations as of or for the years ended December 31, 2018 and 2017.</t>
  </si>
  <si>
    <t>Stock-Based Compensation</t>
  </si>
  <si>
    <t>Disclosure of Compensation Related Costs, Share-based Payments [Abstract]</t>
  </si>
  <si>
    <t>Stock-Based Compensation The following table reflects the components of stock-based compensation expense recognized in the Company's Consolidated Statements of Operations: Year Ended December 31, 2018 2017 Series C / Restricted Stock: Research and development $ 86 $ 111 Phantom units: Cost of revenue 367 186 Selling, general and administrative 4 (341 ) Research and development 347 144 Discontinued operations — (3,591 ) Total phantom units stock-based compensation expense 718 (3,602 ) Stock options: Selling, general and administrative — (49 ) Restricted Stock Units: Cost of revenue 27 26 Selling, general and administrative 4,664 5,223 Research and development 162 2,802 Total restricted stock units stock-based compensation expense 4,853 8,051 Total stock-based compensation expense 5,657 4,511 Amount capitalized to internal-use software and deferred implementation costs 530 784 Total stock-based compensation cost $ 6,187 $ 5,295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Unit Plan is equal to 11,590,909 minus the number of issued and outstanding Series C units of the Company. As of December 31, 2018 , there were 588,852 phantom units outstanding under the Phantom Unit Plan, after giving effect to the 1 -for- 5.5 reverse stock split. Each grant of phantom units made to a participant under the Phantom Unit Plan vests over a defined service period, and the majority of grants are subject to completion of a liquidity event. The Company’s IPO satisfied the liquidity event condition and the phantom units subject to completion of a liquidity event now entitle their holders to cash or noncash payments in an amount equal to the number of vested units held by that participant multiplied by the fair market value of one share of the Company’s common stock at the Company's option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solidated Balance Sheets. Awards held by participants who are based outside of the United States are estimated to be settled in cash and are classified within accrued and other current liabilities on the Consolidated Balance Sheet as of December 31, 2018 . The following table summarizes the activity related to the unvested phantom units during the years ended December 31, 2018 and 2017 : Number of Units Weighted Unvested phantom units outstanding - December 31, 2016 4,322,081 $ 14.95 Granted 113,656 $ 4.75 Vested (1,440,822 ) $ 14.14 Forfeited (1,702,130 ) $ 15.31 Unvested phantom units outstanding - December 31, 2017 1,292,785 $ 15.01 Vested (518,373 ) $ 15.20 Forfeited (185,560 ) $ 14.63 Unvested phantom units outstanding - December 31, 2018 588,852 $ 14.95 The Company has previously granted phantom units to employees of related companies who are providing services to the Company under the shared services agreement with NantWorks (see Note 18) as well as certain consultants of the Company. No phantom units were granted during the years ended December 31, 2018 or 2017. Stock-based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phantom units with vesting that was subject to the completion of a liquidity event and the straight-line method for other phantom unit awards. The grant date fair value of the phantom units granted prior to LLC Conversion was estimated using both an option pricing method and a probability weighted expected return method. As of December 31, 2018 , the Company had $687 of unrecognized stock-based compensation expense related to phantom units which will be recognized over a weighted-average period of 1.1 years . Of that amount, $680 of unrecognized expense is related to employee grants with a weighted-average period of 1.1 years and $7 of unrecognized expense is related to non-employee grants with a weighted-average period of 1.1 years . During the years ended December 31, 2018 and 2017 , the Company issued 325,312 and 888,569 shares, respectively, of common stock to participants of the Phantom Unit Plan based in the United States, after withholding approximately 177,343 and 492,974 shares, respectively, to satisfy tax withholding obligations. The Company made a cash payment of $569 and $3,059 to cover employee withholding taxes upon the settlement of these vested phantom units during the years ended December 31, 2018 and 2017 , respectively. During the years ended December 31, 2018 and 2017 , the Company also paid $55 and $300 to cash-settle 15,717 and 59,279 vested phantom units, respectively, held by participants of the Phantom Unit Plan based outside of the United States and to pay cash in lieu of fractional shares for vested units held by participants based in the United State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were reserved for issuance pursuant to the 2016 Plan. In April 2018, the Company’s Board of Directors adopted and, in June 2018, the Company’s stockholders approved an amendment to the 2016 Plan, to reserve a further 6,800,000 shares of common stock for issuance pursuant to the 2016 Plan. Following the approval of the amendment, a total of 12,800,000 shares of common stock were reserved for issuance pursuant to the 2016 Plan. Restricted Stock The Company issued 10,462 shares of restricted stock under the 2016 Plan during the year ended December 31, 2016 in connection with the conversion of the Series C units, of which 3,490 and 3,486 were vested and converted into unrestricted common stock during 2018 and 2017 , respectively, and as of December 31, 2018 , there were no shares of restricted stock remaining to be vested and converted. Stock compensation expense for the Series C units/restricted stock issued to the nonemployees is calculated based on the fair value of the award on each balance sheet date and the attribution of that cost is being recognized ratably over the vesting period. Stock Options During the year ended December 31, 2016, the Company issued 500,000 stock options under the 2016 Plan to Mark Burnett, who was a non-employee member of the Company’s Board of Directors, with an exercise price of $14.00 . The award is being accounted for pursuant to ASC 505-50. Stock compensation expense issued to the non-employee is calculated based on the fair value of the award on each balance sheet date and the attribution of that cost is being recognized ratably over the vesting period. The Company has utilized the Black-Scholes option-pricing model to determine the fair value of the stock options. Mark Burnett did not seek nomination for re-election at the Annual Meeting of Stockholders on June 8, 2018. As a result, 125,000 unvested options were terminated, and as of December 31, 2018, all previously vested options had expired unexercised. Restricted Stock Units The Company intends to settle all vested restricted stock unit payments held by United States-based participants, except for certain awards to the Chief Operating Officer, in shares of the Company’s common stock and classifies these awards as equity awards in its Consolidated Balance Sheets. Awards held by participants who are based outside of the United States, and those awards agreed with participants to be settled in cash, will be settled in cash and are classified within accrued and other current liabilities on the Consolidated Balance Sheets as of December 31, 2018 and 2017. The following table summarizes the activity related to the unvested restricted stock units during the years ended December 31, 2018 and 2017 : Number of Units Weighted-Average Grant-Date Fair Value Unvested restricted stock units outstanding - December 31, 2016 — $ — Granted 5,147,190 $ 3.43 Vested (1,975,448 ) $ 3.43 Forfeited (65,718 ) $ 3.39 Unvested restricted stock units outstanding - December 31, 2017 3,106,024 $ 3.43 Granted 853,736 $ 1.46 Vested (1,583,399 ) $ 3.18 Forfeited (563,400 ) $ 3.39 Unvested restricted stock units outstanding - December 31, 2018 1,812,961 $ 2.74 Unrecognized compensation expense related to unvested restricted stock units was $3,562 at December 31, 2018 , which is expected to be recognized as expense over the weighted-average period of 1.5 years . During the year ended December 31, 2018, the Company issued 782,364 shares of common stock to participants of the 2016 Plan based in the United States, after withholding approximately 472,965 shares to satisfy tax withholding obligations. During the year ended December 31, 2018, the Company made cash payments of $1,495 to cover employee withholding taxes upon the settlement of these vested restricted stock units. During the year ended December 31, 2018, the Company also paid $300 to cash-settle 100,025 vested restricted stock units by agreement with the Chief Operating Officer in relation to certain grants made to him and to pay cash in lieu of fractional shares for vested units held by participants based in the United States.</t>
  </si>
  <si>
    <t>Net Income (Loss) Per Share</t>
  </si>
  <si>
    <t>Earnings Per Share [Abstract]</t>
  </si>
  <si>
    <t>Net Income (Loss) Per Share The following table sets forth reconciliations of the numerators and denominators used to compute basic and diluted net income (loss) per share of common stock and redeemable common stock for the years ended December 31, 2018 and 2017 : Year ended December 31, 2018 2017 Common Stock Common Stock Income (loss) per share numerator: Net loss from continuing operations $ (190,433 ) $ (131,399 ) Net loss from discontinued operations (1,719 ) (43,812 ) Net loss for basic and diluted net loss per share $ (192,152 ) $ (175,211 ) Income (loss) per share denominator: Weighted-average shares for basic net income (loss) per share 109,168,798 116,737,860 Effect of dilutive securities — — Weighted-average shares for dilutive net income (loss) per share 109,168,798 116,737,860 Basic and diluted net loss per share from continuing operations $ (1.74 ) $ (1.12 ) Basic and diluted net loss per share from discontinued operations $ (0.02 ) $ (0.37 ) Basic and diluted net loss per share $ (1.76 ) $ (1.49 ) The following number of potential common shares at the end of each period were excluded from the calculation of diluted net loss per share attributable to common stockholders because their effect would have been anti-dilutive for the periods presented: Year Ended December 31, 2018 2017 Unvested restricted stock — 3,490 Unvested phantom units 588,852 1,292,785 Unexercised stock options — 500,000 Unvested restricted stock units 1,812,961 3,106,024 Convertible notes 8,815,655 8,815,655</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was billed quarterly for such services at cost, without mark-up or profit for NantWorks, but including reasonable allocations of employee benefits, facilities and other direct or fairly allocated indirect costs that relate to the associates providing the services. The Company incurred $2,214 and $5,174 of expenses during the years ended December 31, 2018 and 2017 , respectively, related to selling, general and administrative services provided to the Company by NantWorks and affiliates, net of services provided to NantWorks and affiliates. Additionally, the Company incurred $356 and $239 of expenses during the years ended December 31, 2018 and 2017 , respectively, related to research and development services provided by NantWorks and its subsidiaries. Related Party Receivables and Payables As of December 31, 2018 and 2017 , the Company had related party receivables, net of payables of $2,618 and $2,312 , respectively. The related party receivables, net as of December 31, 2018 and 2017 primarily consisted of a receivable from Ziosoft KK of $1,915 and $2,082 , respectively, which was related to the sale of Qi Imaging. As of December 31, 2018 and 2017 , the Company had related party payables, net of receivables balances including related party liabilities of $22,499 and $16,004 , respectively,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is amended to allow fee adjustments with respect to services completed by NantOmics between the amendment effective date of October 1, 2017 to June 30, 2018. As of December 31, 2018 and 2017 , the Company had $394 and $419 , respectively, of outstanding related party payables under the Second Amended Reseller Agreement. During the years ended December 31, 2018 and 2017 , direct costs of $5,238 and $4,891 , respectively, were recorded as cost of revenue related to the Second Amended Reseller Agreement. Cambridge Purchase Agreement On December 15, 2016, the Company entered into a purchase agreement (the “Cambridge Purchase Agreement”) with Cambridge Equities, L.P., an entity affiliated with the Company's Chairman and CEO Dr. Patrick Soon-Shiong (“Cambridge”),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was $24 at both December 31, 2018 and 2017 , as part of current related party liabilities on the Consolidated Balance Sheets. Assignment of NantHealth Labs, Inc. (formerly Liquid Genomics, Inc.) On July 5, 2018 Liquid Genomics, Inc. filed a certificate of amendment to its certificate of incorporation with the secretary of state for Delaware to change its name to NantHealth Labs, Inc. ("NantHealth Labs"). On February 28, 2018, the Company acquired 100% of the equity of NantHealth Labs, a company that provides liquid biopsy analysis of gene expressions and mutations using cell-free RNA and DNA, pursuant to an assignment agreement dated February 1, 2018 between the Company and NantOmics, a related party. The purchase price for the acquisition consisted of 9,088,362 Series A-2 units of NantOmics previously owned by the Company that were transferred at the closing plus 564,779 of Series A-2 units of NantOmics owned by the Company that were transferred to NantOmics during May 2018. The Company and NantOmics are controlled by the Company's Chairman and CEO, therefore no gain or loss was recognized on the transaction. The difference in the purchase price and the historical cost of the assets and liabilities acquired was recorded as a distribution from equity at the assignment date. The transaction did not cause a material change in the reporting entity, and the Company has not retrospectively adjusted its previously issued financial statements. The consolidation of NantHealth Labs at February 28, 2018 added $808 to the Company's sequencing and molecular analysis revenue for the year ended December 31, 2018. This revenue was substantially all earned from agreements with affiliates, described below. As a result of consolidating NantHealth Labs at February 28, 2018, the net loss of the Company increased by $2,223 during the year ended December 31, 2018. The intangible assets acquired are amortized over the estimated useful life of 13 years. Amounts NantOmics Series A-2 shares transferred, or to be transferred, to NantOmics $ 8,956 Assets and liabilities of NantHealth Labs at assignment: Goodwill 1,305 Intangible asset 4,429 Other assets 251 Liabilities assumed (814 ) Net assets acquired at assignment 5,171 Recorded as distribution from additional paid-in capital $ 3,785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NantCell, Inc. ("NantCell"), and NantBioScience, Inc. ("NantBio"), all affiliates of the Company. Under these agreements, the Company recorded $590 of revenue during the year ended December 31, 2018. As of December 31, 2018, the Company has $540 of accounts receivable from related parties and $375 of deferred revenue due to these agreements.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1 ). No other terms of the promissory note were changed. As of December 31, 2018 and 2017 , the total principal and interest outstanding on the note amounted to $130,374 and $124,166 , respectively. The accrued and unpaid interest on the note was $17,708 and $11,500 at December 31, 2018 and 2017 , respectively, as part of noncurrent related party liabilities on the Consolidated Balance Sheet.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December 31, 2018 and 2017 , there was no outstanding balance on the promissory note. On August 8, 2018, the Company executed a promissory note in favor of NantCapital, with a maturity date of June 15, 2022. The note bears interest at a per annum rate of 9.75% and is compounded annually, with interest payments on outstanding amounts due on June 15 and December 15 of each calendar year. No advances have currently been made under the note. The note allows the Company to request advances, up to a maximum commitment of $100,000 . Advances can be requested of up to $10,000 per calendar quarter until March 31, 2019 and, following that, up to $20,000 per calendar quarter until December 31, 2020, after which no further advances can be requested. The promissory note is subordinated to the Convertible Notes (see Note 11). The promissory note includes customary negative covenants and a Performance to Plan - Adjusted EBITDA covenant that stipulates, in order for the Company to draw on the promissory note, the profit measure, as defined in the agreement, may not negatively deviate from board approved financial plans by more than 25% . At December 31, 2018 , the Company was in compliance with the covenants.</t>
  </si>
  <si>
    <t>Employee Retirement Plan</t>
  </si>
  <si>
    <t>Retirement Benefits [Abstract]</t>
  </si>
  <si>
    <t>Employee Retirement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18 and 2017 , the Company’s total matching contributions to the NantHealth 401(k) Plan were $1,328 and $2,050 , respectively.</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the years ended December 31, 2018 and 2017 (Unaudited): Year Ended December 31, 2018 First Quarter Second Quarter Third Quarter Fourth Quarter Net revenue $ 22,263 $ 22,047 $ 22,292 $ 22,862 Cost of revenue 11,068 10,582 11,226 11,393 Gross profit 11,195 11,465 11,066 11,469 Operating expenses 26,942 25,331 22,890 20,733 Loss from operations (15,747 ) (13,866 ) (11,824 ) (9,264 ) Net loss from continuing operations (21,975 ) (21,806 ) (97,432 ) (49,220 ) (Loss) gain from discontinued operations, net of tax (193 ) (1,591 ) (32 ) 97 Net loss (22,168 ) (23,397 ) (97,464 ) (49,123 ) Basic and diluted net loss per share: Continued operations - common stock $ (0.20 ) $ (0.20 ) $ (0.89 ) $ (0.45 ) Discontinued operations - common stock $ — $ (0.01 ) $ — $ — Total net loss per common stock $ (0.20 ) $ (0.21 ) $ (0.89 ) $ (0.45 ) Basic and diluted net income per redeemable common stock N/A N/A N/A N/A Year Ended December 31, 2017 First Quarter Second Quarter Third Quarter Fourth Quarter Net revenue $ 19,104 $ 23,514 $ 21,760 $ 22,298 Cost of revenue 11,518 9,652 11,472 8,880 Gross profit 7,586 13,862 10,288 13,418 Operating expenses 27,415 28,655 26,324 30,660 Loss from operations (19,829 ) (14,793 ) (16,036 ) (17,242 ) Net loss from continuing operations (28,126 ) (57,696 ) (23,015 ) (22,562 ) (Loss) income from discontinued operations, net of tax (12,989 ) (12,368 ) (19,383 ) 928 Net loss (41,115 ) (70,064 ) (42,398 ) (21,634 ) Basic and diluted net income (loss) per share: Continued operations - common stock $ (0.23 ) $ (0.48 ) $ (0.20 ) $ (0.21 ) Discontinued operations - common stock $ (0.11 ) $ (0.10 ) $ (0.17 ) $ 0.01 Total net loss per common stock $ (0.34 ) $ (0.58 ) $ (0.37 ) $ (0.20 ) Basic and diluted net income per redeemable common stock N/A N/A N/A N/A</t>
  </si>
  <si>
    <t>Subsequent Events</t>
  </si>
  <si>
    <t>Subsequent Events [Abstract]</t>
  </si>
  <si>
    <t>Subsequent Events On March 21, 2019, we received a notice from Nasdaq stating that we had regained compliance with Nasdaq Listing Rule 5450(a) (1) (the “Minimum Bid Price Rule”) because our common stock maintained a minimum closing bid price of $1.00 for 10 consecutive business days. This followed the notice of January 16, 2019, stating that we were not in compliance the Minimum Bid Price Rule, because our common stock failed to maintain a minimum closing bid price of $1.00 for 30 consecutive business days.</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si>
  <si>
    <t>Variable Interest Entities</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Revenue from Contracts with Customers</t>
  </si>
  <si>
    <t>Revenue from Contracts with Customers Transition to FASB ASC 606 On January 1, 2018, the Company adopted ASC 606 using the modified retrospective method applied to those contracts which were not completed as of January 1, 2018. Results for reporting periods beginning after January 1, 2018 are presented in accordance with ASC 606, while prior period amounts continue to be reported in accordance with the Company’s historic accounting under ASC 605 and ASC 985-605, which are described below. The Company recorded a decrease of $1,263 , net of tax, to the opening accumulated deficit as of January 1, 2018 due to the cumulative impact of adopting ASC 606. The most significant changes were to begin recognizing revenues from certain software and hardware implementation projects based on an estimate of percentage of completion, rather than at completion of the contract; to recognize estimated revenues from nursing and therapy services as the services are performed, rather than on final determination of contractual billable amounts; and to capitalize commissions as assets for contracts with performance obligations of more than one year. The adoption also led to certain costs, in relation to Software-as-a-Service ("SaaS") contracts, previously treated as deferred implementation costs in current and long-term assets, being treated as software developed for internal use. This resulted in an increase of $5,827 of software developed for internal use being recorded at January 1, 2018, with a corresponding decrease in deferred implementation costs. On implementing ASC 606, the Company concluded that its accounts receivable should be reported separately from deferred revenue. Therefore, the outstanding and unpaid invoices for undelivered services are not excluded from accounts receivable. This led to an increase of $5,247 in accounts receivable and a corresponding increase in deferred revenue at January 1, 2018. This table summarizes the impact on the Company’s consolidated financial statements due to the adoption of ASC 606: As Reported December 31, 2017 Adjustments due to ASC 606 Balance as at January 1, 2018 Balance Sheet Accounts receivable, net $ 11,491 $ 5,247 $ 16,738 Deferred implementation costs, current 1,960 (1,960 ) — Prepaid expenses and other current assets 5,358 1,117 6,475 Property, plant, and equipment, net 18,517 5,827 24,344 Deferred implementation costs, net of current 3,951 (3,949 ) 2 Other assets 2,195 562 2,757 Deferred revenue, current 10,057 3,184 13,241 Deferred revenue, net of current 7,126 2,030 9,156 Deferred income taxes 5,838 367 6,205 The impact of the adoption of ASC 606 as of December 31, 2018 is presented here: As of December 31, 2018 As Reported Adjustments due to ASC 606 Without new Revenue Standard Balance Sheet Accounts receivable, net $ 15,286 $ (5,659 ) $ 9,627 Deferred implementation costs, current — 2,830 2,830 Prepaid expenses and other current assets 4,350 (666 ) 3,684 Property, plant, and equipment, net 22,978 (5,961 ) 17,017 Deferred Implementation costs, net of current — 3,322 3,322 Other assets 1,671 (498 ) 1,173 Deferred revenue, current 16,263 (2,404 ) 13,859 Deferred revenue, net of current 6,704 (529 ) 6,175 Deferred income taxes 2,437 (72 ) 2,365 The impact of the adoption of ASC 606 during the year ended December 31, 2018 is presented here: Year Ended December 31, 2018 As Reported Adjustments due to ASC 606 Without new Revenue Standard Statement of Operations Total net revenue $ 89,464 $ (2,255 ) $ 87,209 Cost of revenue 44,269 (108 ) 44,161 Operating expenses 95,896 302 96,198 Benefit from income taxes (3,673 ) 225 (3,448 ) The Company's accounting policies under the new standard are applied prospectively and are noted below. Revenue Recognition under ASC 605 Revenue represents the consideration received or receivable from clients for solutions and services provided by the Company. The Company’s revenue is generated from the following sources: • Software-as-a-service (“SaaS”) related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Software and hardware related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ftware and hardware related revenue also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ost contract client support.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or whole exome DNA based on tissue quantity and quality), RNA and proteomic results under the Company's reseller agreement with NantOmics, LLC ("NantOmics") (see Note 18). • Home health care services - Home health care services revenue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i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5-45, Principal Agent Considerations . The Company recognizes revenue from these arrangements when all revenue recognition criteria have been met or on a cash basis when it cannot conclude that the fees are fixed or determinable and collectibility is reasonably assured. The Company uses judgment in its assessment of whether the fees are fixed or determinable and whether collecti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i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The Company expense as incurred incremental direct costs incurred related to the acquisition or origination of customer contracts. Cost of Revenue under ASC 605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cost of revenue includes personnel-related costs, amortization of deferred implementation costs and other direct costs associated with the delivery and hosting of the Company's subscription services. • Software and hardware related - Software and hardware cost of revenue includes third-party software and hardware costs directly associated with solutions, including purchasing and receiving costs. It also includes personnel-related, amortization of deferred implementation costs and other direct costs associated with the Company’s software training and implementation services provided to our client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19) for the sequencing and analysis of whole genome DNA (or whole exome DNA based on tissue quantity and quality), RNA, and proteomic results. • Home health care services - Home health care services cost of revenue includes personnel and direct expenses relating to the Company’s nursing and therapy services provided to patients in a home care setting. Revenue Recognition under ASC 606 Revenue is recognized upon transfer of control of promised products or services to customers in an amount that reflects the consideration we expect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ustomer.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is category. • Maintenance - Maintenance revenue includes ongoing post contract client support (“PCS”) or maintenance during the paid PCS term. Additionally, PCS includes ongoing development of software updates and upgrades provided to the client on a when and if available basis. Revenue is recognized over the maintenance term. • Sequencing and molecular analysis - Sequencing and molecular analysis revenue is generated by providing customers with reports of the results of performing sequencing and analysis of whole genome DNA (or whole exome DNA based on tissue quantity and quality), RNA, and/or proteomic testing under the Company's reseller agreement with NantOmics, and from blood samples via its liquid/blood-based tumor profiling platform through the Company’s subsidiary, NantHealth Labs, Inc. ("NantHealth Labs", formerly Liquid Genomics, Inc.) (see Note 18 ). Revenue is recognized at a point in time, when reports of results are transferred to the ordering physician or institution, or when cash is received as described below; or ratably over time for the period of a stand-ready obligation to provide blood-based tumor profiling services. The Company's sequencing and molecular analysis revenue is primarily generated from payments received from commercial third party payers, hospitals and other provider networks and patients. The Company reports revenue from arrangements with these customers on a gross basis in accordance with ASC 606. When reports are transferred to the ordering physician or institution,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PCS or other services. These provisions do not affect when the Company commences revenue recognition. Management assesses whether contracts entered into at, or near, the same time, should be combined, based on evaluation of the commercial objectives of the contracts. As of December 31, 2018 , the Company has allocated a total transaction price of $15,666 to unfulfilled performance obligations that are expected to be fulfilled within three years . Excluded from this amount are contracts of less than one year and variable consideration that relates to the value of services provided. Contracts with Multiple Promises for Goods and Services The Company engages in various contracts with promises for multiple goods and services, which may generate revenue across any of the sources noted above. In certain contracts, the Company recognizes its proprietary software, hardware, PCS, results of sequencing and molecular analysis, certain professional services, and other software-related services as distinct performance obligations. Standalone selling prices (“SSP”) are required to be allocated and revenue recognized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actual, or estimated, direct implementation labor hours, as a measure of progress. In certain of those contracts, the Company’s performance also requires significant customization of its licensed software. For such contracts, the Company will also record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will commence recognizing revenue when it concludes that it can reasonably measure its progress and determine that costs will be recoverable, which is typically at or near the time of the customers' acceptance of the software and the related professional services. At that point, substantially all of the uncertainty related to its ability to reasonably estimate direct labor hours required to satisfy its performance obligations will have been resolved, and the Company will be able to reasonably measure the remaining progress toward complete satisfaction of its remaining professional services obligations. In such cases, the Company will commence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will be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actual, or estimated,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 Contract Balances The Company records deferred revenue when cash payments are received, or payment is due, in advance of its fulfillment of performance obligations. There were revenues of $13,518 recognized during the year ended December 31, 2018 , that were included in the deferred revenue balance at the beginning of the year. Contract assets are recognized when a contractual performance obligation has been satisfied, but payment is not due until the completion of additional performance obligations, or the right to receive payment becomes unconditional. Contract assets reduced to $434 at December 31, 2018 from $796 at January 1, 2018, due to payments from customers.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1,163 at December 31, 2018 and $866 at January 1, 2018, and amortization during the year ended December 31, 2018 was $605 . Where management is not able to conclude that the costs of a contract will be recovered, costs to obtain the contract are expensed as incurred. Practical Expedients The Company does not disclose the value of unsatisfied performance obligations for: contracts with an original expected length of one year or less; or where variable consideration, related to the Company’s performance, is allocated to goods and services delivered as a series and accounted for as a single performance obligation.</t>
  </si>
  <si>
    <t>Cost of Revenue under ASC 606</t>
  </si>
  <si>
    <t>Cost of Revenue under ASC 606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depreciation of internal use software,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our customers. Software and hardware related cost of revenue also includes hardware costs directly related to bringing manufactured products to their final selling destination, including costs of design and compliance for proprietary hardware product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b) amounts due to NantOmics under the reseller agreement (see Note 18 ) for the sequencing and analysis of whole genome DNA (or whole exome DNA based on tissue quantity and quality), RNA, and proteomic results, and (c) lab supply and equipment costs from processing blood samples via its liquid/blood-based tumor profiling platform. It also includes depreciation of internal use software. • Home health care services - Home health care services cost of revenue includes personnel-related, as well as direct expenses relating to the Company’s nursing and therapy services provided to patients in a home care setting.</t>
  </si>
  <si>
    <t>Selling, General and Administrative Expenses</t>
  </si>
  <si>
    <t>Selling, General and Administrative Expenses Selling, general and administrative expense consists primarily of shared service fees from NantWorks, personnel-related expenses for our sales and marketing, finance, legal, human resources, and administrative associates, stock-based compensation, and advertising and marketing promotions of NantHealth solutions. This includes amortization of deferred commission costs. It also includes trade show and event costs, sponsorship costs, as well as legal costs, consulting and professional fees, insurance and other corporate and administrative costs. Advertising costs are expensed as incurred.</t>
  </si>
  <si>
    <t>Research and Development Expenses</t>
  </si>
  <si>
    <t xml:space="preserve">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luding stock-based compensation), incurred in the research and development of new software products and maintenance to existing software products are expensed as incurred. These costs are associated with both the preliminary project stage and post-implementation stage of internally developed software. Costs associated with the application development stage are capitalized. </t>
  </si>
  <si>
    <t>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The value of non-employee stock-based compensation is re-measured at the end of each reporting period until the award vests and is recognized as stock-based compensation expense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The Company has elected to account for forfeitures when they occur. Cash paid by the Company when directly withholding shares for tax withholding purposes is classified as a financing activity in the Consolidated Statements of Cash Flows (see Note 14 and Note 16).</t>
  </si>
  <si>
    <t>Change in Fair Value of Derivative Liability</t>
  </si>
  <si>
    <t xml:space="preserve">Change in Fair Value of Derivative Liability The Company has classified the interest make-whole provision of its convertible notes and related party convertible note due June 2021 and issued in December 2016 as a derivative liability as part of other liabilities and related party liabilities, respectively, in the Consolidated Balance Sheets and is recorded at fair value. This derivative liability is subject to re-measurement at each balance sheet date, and the Company recognizes any change in fair value in the Company's Consolidated Statements of Operations as a change in fair value of the derivative liability. The change in the fair value of this derivative liability is primarily due to the change in the value of the Company's common stock (see Note 13). </t>
  </si>
  <si>
    <t>Change In Fair Value Of Bookings Commitment</t>
  </si>
  <si>
    <t>Change in Fair Value of Bookings Commitment The Company has classified the Bookings Commitment assumed on the disposal of the provider/patient engagement solutions business described in Note 3 as part of other liabilities in the Consolidated Balance Sheets. This liability is subject to re-measurement at each balance sheet date, and the Company recognizes any changes in fair value within other expenses. The change in the fair value of this liability is primarily due to changes in management's estimates of performance against the Bookings Commitment.</t>
  </si>
  <si>
    <t>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our Consolidated Financial Statements, the Company is required to estimate its provision for income taxes in each of the tax jurisdictions in which the Company conducts business. This process involves estimating our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si>
  <si>
    <t>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number of shares for its stock plans.</t>
  </si>
  <si>
    <t>Foreign Currency Translation</t>
  </si>
  <si>
    <t>Foreign Currency Translation The Company has operations and holds assets in various foreign countries. The local currency is the functional currency for the Company’s subsidiaries in the United Kingdom, Canada and Singapore.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t>
  </si>
  <si>
    <t>Segment Reporting</t>
  </si>
  <si>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t>
  </si>
  <si>
    <t>Business Combinations</t>
  </si>
  <si>
    <t xml:space="preserve">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 </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re classified within Level 1. Cash equivalents are valued primarily using quoted market prices utilizing market observable inputs. The Company's investment securities as of December 31, 2018 include certificates of deposit that are classified by management as held-to-maturity since the Company has the positive intent and ability to hold to maturity. The fair value of these investments approximate carrying values, and the Company has classified these instruments as Level 2 in the fair value hierarchy. The Company's fair value estimate of the Bookings Commitment and convertibles notes and interest make-whole provision of the convertible notes are based on Level 3 inputs.</t>
  </si>
  <si>
    <t>Cash and Cash Equivalents</t>
  </si>
  <si>
    <t>Cash and Cash Equivalents The Company considers all unrestricted, highly liquid investments with an initial maturity of three months or less to be cash equivalents. These amounts are stated at cost, which approximates fair value. At December 31, 2018 and 2017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ibility of accounts. The Company regularly reviews the adequacy of the allowance for doubtful accounts by considering the age of each outstanding invoice and the collection history of each client to determine whether a specific allowance is appropriate. Accounts receivable deemed uncollectible are charged against bad debt expense when identified. Prior to the adoption of ASC 606, the Company reported accounts receivable net of amounts related to post contract client support (“PCS”) and other services that were billed but not yet delivered at each period end.</t>
  </si>
  <si>
    <t>Concentrations of Risk</t>
  </si>
  <si>
    <t>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D E A B C D E Year Ended December 31, 2018 4 15.2 % 12.4 % 11.6 % — % — % — % — % 11.6 % 10.8 % — % Year Ended December 31, 2017 5 14.1 % 11.0 % — % — % — % — % 15.7 % 18.1 % 11.3 % 10.1 %</t>
  </si>
  <si>
    <t xml:space="preserve">Inventories Inventories are stated at the lower of cost (first-in, first out basis) and net realizable value at December 31, 2018 and 2017. </t>
  </si>
  <si>
    <t>Insurance Recoveries</t>
  </si>
  <si>
    <t>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income, net once any contingencies relating to the insurance claim have been resolved.</t>
  </si>
  <si>
    <t>Property, Plant and Equipment, net Property, plant and equipment received in connection with business combinations are recorded at fair value. Property, plant and equipment acquired in the normal course of business are recorded at cost. Depreciation is computed on a straight line basis over the estimated useful lives of the related assets (see Note 7). Maintenance and repairs are charged to expense as incurred while expenditures for refurbishments and improvements that significantly add to the productive capacity or extend the useful life of an asset are capitalized. The Company accounts for the costs of computer software obtained or developed for internal use in accordance with ASC 350, Intangibles—Goodwill and Other .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commencing when the software project is ready for its intended use.</t>
  </si>
  <si>
    <t>Deferred Implementation Costs</t>
  </si>
  <si>
    <t>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t>
  </si>
  <si>
    <t>Goodwill and Intangible Assets</t>
  </si>
  <si>
    <t>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fair value is lower than its carrying value, the Company must determine the amount of implied goodwill that would be established if the reporting unit was hypothetically acquired on the impairment test date. If the carrying amount of a reporting unit’s goodwill exceeds the amount of implied goodwill, the Company would record an impairment loss equal to the excess (see Note 9). The determination of fair value of a reporting unit is based on a combination of a market approach that considers the Company's market capitalization and an income approach that uses discounted cash flows for the Company's single reporting unit utilizing Level 3 inputs. Under the income approach, the Company determines the fair value based on the present value of the most recent income projections for its single reporting unit and calculates a terminal value utilizing a terminal growth rate. The significant assumptions under this approach include, among others: income projections, which are dependent on sales to new and existing clients, new solution introductions, client behavior, competitor pricing, operating expenses, the discount rate, and the terminal growth rate. The cash flows used to determine fair value are dependent on a number of significant management assumptions based on historical experience, expectations of future performance, and the expected economic environment. Estimates are subject to change given the inherent uncertainty in predicting future results. Additionally, the discount rate and the terminal growth rate are based on judgment of the rates that would be utilized by a hypothetical market participant.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si>
  <si>
    <t>Investment in Related Party</t>
  </si>
  <si>
    <t xml:space="preserve">Investment in Related Party Investment in and advances to related party in which the Company has a substantial ownership interest of approximately 20% to 50% , or for which the Company exercises significant influence but not control over policy decisions, are accounted for by the equity method. Investment in a limited liability company that is similar to a partnership is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he fair value of the related party equity method investment would be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t>
  </si>
  <si>
    <t>Deferred Revenue</t>
  </si>
  <si>
    <t>Deferred Revenue The Company records deferred revenue when it receives cash from clients prior to meeting the applicable revenue recognition criteria. The Company uses judgment in determining the period over which the deliverables are recognized as revenue. As of December 31, 2018 and 2017 , current and non-current deferred revenue are comprised of deferrals for fees related to software licenses, SaaS arrangements, PCS services, non-PCS services and other revenue. Non-current deferred revenue as of December 31, 2018 is expected to be recognized in a period more than 12 months after that date.</t>
  </si>
  <si>
    <t>Recently Adopted Accounting Pronouncements</t>
  </si>
  <si>
    <t>Recently Adopted Accounting Pronouncements Effective January 1, 2018, the Company adopted Accounting Standard Update ("ASU") No. 2016-01, Recognition and Measurement of Financial Assets and Financial Liabilities , associated with the recognition and measurement of financial assets and liabilities. During the first quarter of 2018, the FASB issued further clarifications with the issuance of ASU No. 2018-03, effective for fiscal years beginning after December 15, 2017 and interim periods beginning after June 15, 2018, and ASU No. 2018-04, effective upon issuance. The Company adopted ASU No. 2018-03 and ASU No. 2018-04 effective January 1, 2018 concurrently with ASU No. 2016-01. ASU No. 2016-01 requires that equity investments, except those accounted for under the equity method of accounting, be measured at fair value and changes in fair value are recognized in net income. ASU No. 2016-01 also provides a new measurement alternative for equity investments that do not have a readily determinable fair value (cost method investments). These investments are measured at cost, less any impairment, adjusted for observable price changes. The amendments related to equity securities without readily determinable fair values (including disclosure requirements) are applied prospectively to equity investments that exist as of the date of adoption. Effective January 1, 2018, the Company elected to record its preferred stock equity investment in Innovative Oncology Business Solutions, Inc. (“IOBS”), which does not have a readily determinable fair value using the alternative method. Adoption of these ASUs did not have a material effect on the Company’s accounting for equity investments, fair value disclosures and other disclosure requirements.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Effective January 1, 2018, the Company adopted ASU No. 2016-15, Classification of Certain Cash Receipts and Cash Payments . ASU No. 2016-15 adds or clarifies guidance on the classification of certain cash receipts and payments in the statement of cash flows. Also, effective January 1, 2018, the Company adopted ASU No. 2016-18, Statement of Cash Flows: Restricted Cash, a consensus of the FASB’s Emerging Issues Task Force . ASU No. 2016-18 requires that the statement of cash flows explains the change during the period in the total of cash, cash equivalents, and amounts generally described as restricted cash or restricted cash equivalents. Entities are required to reconcile such total to amounts on the balance sheet and disclose the nature of the restrictions. Prior periods were retrospectively adjusted to conform to the current period’s presentation. There was no material impact on the Company’s Consolidated Statements of Cash Flows on adoption of these ASUs. In May 2017, the FASB issued ASU No. 2017-09, Compensation-Stock Compensation (Topic 718): Scope of Modification Accounting . The amendments in ASU No. 2017-09 provide guidance about which changes to the terms or conditions of a share-based payment award require an entity to apply modification accounting. Pursuant to ASU No. 2017-09,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date is modified. ASU No. 2017-09 became effective for all entities for annual periods, and interim periods within those annual periods, beginning after December 15, 2017. Early adoption was permitted, including adoption in any interim period for which financial statements had not yet been issued or made available for issuance. The amendments of this ASU should be applied prospectively to an award modified on or after the adoption date. The Company adopted ASU No. 2017-09 in the beginning in the first quarter of 2018. If the Company encounters a change to the terms or conditions of any of its share-based payment awards, the Company will evaluate the need to apply modification accounting based on the new guidance. The general treatment for modifications of share-based payment awards is to record the incremental value arising from the change as additional compensation cost. The adoption of this ASU did not result in a significant impact to the Company's Consolidated Financial Statements. Other recent accounting pronouncements issued by the FASB (including its Emerging Issues Task Force), the American Institute of Certified Public Accountants, and the Securities and Exchange Commission ("SEC") did not have, nor are believed by management to have, a material impact on the Company's present or future Consolidated Financial Statements. Upcoming Accounting Standard Pronouncements In August 2018, the FASB issued ASU 2018-15, Intangibles, Goodwill and Other, Internal-Use Software, to provide guidance on customer's accounting for implementation costs incurred in a cloud computing arrangement that is a service contract. The standard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updated will become effective for annual periods beginning January 1, 2020, early adoption is permitted and should be applied either retrospectively or prospectively to all implementation costs incurred after the date of adoption. The Company is still evaluating the impact of this ASU. In June 2018, the FASB issued ASU No. 2018-07, Stock Compensation (Topic 718) : Improvements to Nonemployee Share-Based Payment Accounting, to simplify accounting for non-employee stock-based compensation. Upon adoption of ASU No. 2018-07, in most cases expense recognition for non-employee stock compensation will be in line with employee stock compensation, using a grant date fair value, without periodic revaluation. This update will become effective beginning in the first quarter of 2019, and early adoption is permitted. The Company is still evaluating the impact of this ASU. In January 2017, the FASB issued ASU No. 2017-04, Intangibles-Goodwill and Other (Topic 350) , to simplify the accounting for goodwill impairment. This guidance, among other things, removes step 2 of the goodwill impairment test thus eliminating the need to determine the fair value of individual assets and liabilities of the reporting unit. Upon adoption of ASU No. 2017-04, goodwill impairment will be the amount by which a reporting unit’s carrying value exceeds its fair value, not to exceed the carrying amount of goodwill. This may result in more or less impairment being recognized than under current guidance. This ASU will become effective for the Company's annual and interim goodwill impairment tests beginning in the first quarter of 2020, and early adoption is permitted. The Company is still evaluating the impact of this ASU.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19 and must be adopted as a cumulative effect adjustment to retained earnings. Early adoption is permitted. The Company is evaluating the potential effects of the adoption of this guidance on the Company's Consolidated Financial Statements. In February 2016, the FASB issued ASU No. 2016-02, Leases (Topic 842) , which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expects that this guidance will have a material impact on the Consolidated Balance Sheets when adopted at January 1, 2019. However, it is not expected to have a material impact on the Consolidated Statements of Operations. In July 2018, the FASB issued ASU No. 2018-11, Leases (Topic 842): Targeted Improvements , to provide a new transition method. Under this method, an entity initially applies the new leases standard at the adoption date and recognizes a cumulative-effect adjustment to the opening balance of retained earnings in the period of adoption. The Company expects to use this transition method. On adoption, the Company will elect the package of transition practical expedients and therefore will not: reassess whether expired or existing contracts are or contain leases; reassess the lease classification of expired or existing leases; reassess initial direct costs for any existing leases. On adoption, the Company expects to make an accounting policy election to treat colocation facilities with lease terms of less than one year as short-term leases. The Company is implementing new business processes and controls around the review of lease agreements, including processes to track information relevant to new disclosures. The Company has analyzed its lease portfolio and prepared calculations of the modified retrospective impact to its Consolidated Financial Statements. The most significant impact of adoption will relate the recognition of right of use assets and lease liabilities, in relation to operating leases of office space, the Company expects to recognize material right of use assets and lease liabilities. There will be no impact on retained earnings or the Consolidated Statement of Operations upon adoption. The Company will update its accounting policies to comply with Topic 842 in the first quarter of 2019.</t>
  </si>
  <si>
    <t>Summary of Significant Accounting Policies (Tables)</t>
  </si>
  <si>
    <t>Impact of the adoption of ASC 606</t>
  </si>
  <si>
    <t>This table summarizes the impact on the Company’s consolidated financial statements due to the adoption of ASC 606: As Reported December 31, 2017 Adjustments due to ASC 606 Balance as at January 1, 2018 Balance Sheet Accounts receivable, net $ 11,491 $ 5,247 $ 16,738 Deferred implementation costs, current 1,960 (1,960 ) — Prepaid expenses and other current assets 5,358 1,117 6,475 Property, plant, and equipment, net 18,517 5,827 24,344 Deferred implementation costs, net of current 3,951 (3,949 ) 2 Other assets 2,195 562 2,757 Deferred revenue, current 10,057 3,184 13,241 Deferred revenue, net of current 7,126 2,030 9,156 Deferred income taxes 5,838 367 6,205 The impact of the adoption of ASC 606 as of December 31, 2018 is presented here: As of December 31, 2018 As Reported Adjustments due to ASC 606 Without new Revenue Standard Balance Sheet Accounts receivable, net $ 15,286 $ (5,659 ) $ 9,627 Deferred implementation costs, current — 2,830 2,830 Prepaid expenses and other current assets 4,350 (666 ) 3,684 Property, plant, and equipment, net 22,978 (5,961 ) 17,017 Deferred Implementation costs, net of current — 3,322 3,322 Other assets 1,671 (498 ) 1,173 Deferred revenue, current 16,263 (2,404 ) 13,859 Deferred revenue, net of current 6,704 (529 ) 6,175 Deferred income taxes 2,437 (72 ) 2,365 The impact of the adoption of ASC 606 during the year ended December 31, 2018 is presented here: Year Ended December 31, 2018 As Reported Adjustments due to ASC 606 Without new Revenue Standard Statement of Operations Total net revenue $ 89,464 $ (2,255 ) $ 87,209 Cost of revenue 44,269 (108 ) 44,161 Operating expenses 95,896 302 96,198 Benefit from income taxes (3,673 ) 225 (3,448 )</t>
  </si>
  <si>
    <t>Schedules of Concentration of Risk</t>
  </si>
  <si>
    <t>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D E A B C D E Year Ended December 31, 2018 4 15.2 % 12.4 % 11.6 % — % — % — % — % 11.6 % 10.8 % — % Year Ended December 31, 2017 5 14.1 % 11.0 % — % — % — % — % 15.7 % 18.1 % 11.3 % 10.1 %</t>
  </si>
  <si>
    <t>Discontinued Operations (Tables)</t>
  </si>
  <si>
    <t>Disposal Groups, Including Discontinued Operations</t>
  </si>
  <si>
    <t>The operating results of the Company's discontinued operations are as follows: Year Ended 2018 2017 Major line items constituting loss from discontinued operations Net revenue — 7,619 Cost of revenue — 16,318 Selling, general and administrative 1,719 8,891 Research and development — 7,571 Amortization of software license and acquisition-related assets — 1,978 Other expense (income) — 134 Loss from sale of Business — 10,508 Gain from dissolution of a business component — (860 ) Loss from discontinued operations, before income taxes (1,719 ) (36,921 ) Provision for income taxes — 6,891 Loss from discontinued operations, net of income taxes (1,719 ) (43,812 )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ignificant operating and investing cash and noncash items of the discontinued operations included in the Consolidated Statements of Cash Flows for the years ended December 31, 2018 and 2017 were as follows: Year Ended 2018 2017 Depreciation and amortization from discontinued operations $ — $ 8,829 Loss from sale of Business — 10,508 Proceeds from sale of Business — 1,721 Capital expenditures — 4,673</t>
  </si>
  <si>
    <t>Accounts Receivable, net (Tables)</t>
  </si>
  <si>
    <t>Schedule Of Activity In The Allowance For Doubtful Accounts</t>
  </si>
  <si>
    <t>allowance for doubtful accounts for the years ended December 31, 2018 and 2017 is as follows: Balance at beginning of the period Additions to expense (Write offs) / Recoveries Balance at end of the period Year ended December 31, 2018 $ 149 37 (23 ) $ 163 Year ended December 31, 2017 $ 70 79 — $ 149</t>
  </si>
  <si>
    <t>Inventories (Tables)</t>
  </si>
  <si>
    <t>Schedule of Inventories, net</t>
  </si>
  <si>
    <t>Inventories as of December 31, 2018 and 2017 consisted of the following: December 31, 2018 2017 Finished goods $ 496 $ 839 Inventories $ 496 $ 839</t>
  </si>
  <si>
    <t>Prepaid Expenses and Other Current Assets and Accrued and Other Current Liabilities (Tables)</t>
  </si>
  <si>
    <t>Schedule of Prepaid Expenses and Other Current Assets</t>
  </si>
  <si>
    <t xml:space="preserve">Prepaid expenses and other current assets as of December 31, 2018 and 2017 consisted of the following: December 31, 2018 2017 Prepaid expenses $ 1,485 $ 2,791 Restricted cash (1) — 350 Other current assets 2,865 2,217 Prepaid expenses and other current assets $ 4,350 $ 5,358 (1) Additional $1,136 of non-current restricted cash as of December 31, 2018 is included in the Company’s Consolidated Balance Sheets as part of Other assets. Restricted cash relates to compensating balances against letters of credit, with an equal maximum credit availability, provided to lessors under operating lease agreements. </t>
  </si>
  <si>
    <t>Schedule of Accrued and Other Current Liabilities</t>
  </si>
  <si>
    <t>Accrued and other current liabilities of December 31, 2018 and 2017 consisted of the following: December 31, 2018 2017 Payroll and related costs $ 5,803 $ 7,051 NaviNet acquisition accrued earnout 1,700 5,408 Other accrued and other current liabilities 6,329 5,675 Accrued and other current liabilities $ 13,832 $ 18,134</t>
  </si>
  <si>
    <t>Property, Plant and Equipment, net (Tables)</t>
  </si>
  <si>
    <t>Property, plant and equipment, net as of December 31, 2018 and 2017 consisted of the following: December 31, Useful life (in years) 2018 2017 Computer equipment and software 3-5 $ 14,058 $ 13,998 Furniture and equipment 5-7 3,732 3,211 Leasehold and building improvements (1) 7,450 4,233 Property, plant, and equipment, excluding internal use software 25,240 21,442 Less: Accumulated depreciation and amortization (17,884 ) (15,248 ) Property, plant and equipment, excluding internal use software, net 7,356 6,194 Construction in progress, internal use software 903 629 Internal use software 3 31,565 17,690 Less: Accumulated depreciation and amortization, internal use software (16,846 ) (5,996 ) Internal use software, net 15,622 12,323 Property, plant and equipment, net $ 22,978 $ 18,517 (1) Useful lives for leasehold and building improvements represent the term of the lease or the estimated life of the related improvements, whichever is shorter.</t>
  </si>
  <si>
    <t>Intangible Assets, net (Tables)</t>
  </si>
  <si>
    <t>Schedule of Finite-Lived Intangible Assets</t>
  </si>
  <si>
    <t>The Company’s definite-lived intangible assets as of December 31, 2018 and 2017 consisted of the following: December 31, 2018 Customer Developed Technologies Trade Name Total Gross carrying amount $ 52,000 $ 36,700 $ 3,000 $ 91,700 Accumulated amortization (10,400 ) (14,347 ) (2,250 ) (26,997 ) Intangible assets, net $ 41,600 $ 22,353 $ 750 $ 64,703 December 31, 2017 Customer Developed Technologies Trade Name Total Gross carrying amount $ 52,000 $ 32,000 $ 3,000 $ 87,000 Accumulated amortization (6,933 ) (9,143 ) (1,500 ) (17,576 ) Intangible assets, net $ 45,067 $ 22,857 $ 1,500 $ 69,424</t>
  </si>
  <si>
    <t>Schedule of Finite-Lived Intangible Assets, Future Amortization Expense</t>
  </si>
  <si>
    <t>The estimated future intangibles amortization expense over the next five years and thereafter for the intangible assets that exist as of December 31, 2018 is as follows: Amounts 2019 $ 9,150 2020 8,400 2021 8,400 2022 8,400 2023 3,828 Thereafter 26,525 Total future intangibles amortization expense $ 64,703</t>
  </si>
  <si>
    <t>Investments (Tables)</t>
  </si>
  <si>
    <t>Equity Method Investments</t>
  </si>
  <si>
    <t>The Company used the following summarized financial information for NantOmics for the trailing twelve months ended September 30, 2018 and September 30, 2017 to record its equity investment method losses for the years ended December 31, 2018 and 2017 , respectively: Trailing Twelve Months Ended September 30, 2018 September 30, 2017 Sales 5,817 7,103 Gross loss (8,528 ) (7,167 ) Loss from operations (45,481 ) (48,989 ) Impairments on equity (19,976 ) — Net loss (61,031 ) (57,958 ) Net loss attributable to NantOmics (59,622 ) (54,784 ) Other comprehensive loss (4,291 ) —</t>
  </si>
  <si>
    <t>Convertible Notes (Tables)</t>
  </si>
  <si>
    <t>Convertible Debt</t>
  </si>
  <si>
    <t>The following table summarizes how the issuance of the Convertible Notes is reflected in the Company's Consolidated Balance Sheets as of December 31, 2018 and 2017 : Related party Others Total Balance as of December 31, 2018 Gross proceeds $ 10,000 $ 97,000 $ 107,000 Unamortized debt discounts and deferred financing offering costs (1,622 ) (17,567 ) (19,189 ) Net carrying amount $ 8,378 $ 79,433 $ 87,811 Balance as of December 31, 2017 Gross proceeds $ 10,000 $ 97,000 $ 107,000 Unamortized debt discounts and deferred financing offering costs (2,053 ) (22,155 ) (24,208 ) Net carrying amount $ 7,947 $ 74,845 $ 82,792</t>
  </si>
  <si>
    <t>Schedule of Interest Expense</t>
  </si>
  <si>
    <t>The following table sets forth the Company's interest expense incurred for the years ended December 31, 2018 and 2017 : Year Ended December 31, 2018 2017 Related party Others Total Related party Others Total Coupon interest expense $ 550 $ 5,335 $ 5,885 $ 550 $ 5,335 $ 5,885 Amortization of debt discounts 420 4,020 4,440 373 3,536 3,909 Amortization of deferred financing offering costs 11 568 579 10 499 509 Total convertible notes interest expense $ 981 $ 9,923 $ 10,904 $ 933 $ 9,370 $ 10,303</t>
  </si>
  <si>
    <t>Fair Value Measurements (Tables)</t>
  </si>
  <si>
    <t>Schedule of Fair Value, Assets and Liabilities Measured on Recurring Basis</t>
  </si>
  <si>
    <t>Assets and liabilities measured at fair value on a recurring basis as of December 31, 2018 and 2017 consisted of the following: December 31, 2018 Total fair value Quoted price in active markets for identical assets (Level 1) Significant other observable inputs (Level 2) Significant unobservable inputs (Level 3) Assets - Cash equivalents $ 18,306 $ 18,306 $ — $ — Assets - Held-to-maturity securities 1,136 — 1,136 — Liabilities - Bookings Commitment 16,947 — — 16,947 Liabilities - Interest make-whole derivative — — — — December 31, 2017 Total fair value Quoted price in active markets for identical assets (Level 1) Significant other observable inputs (Level 2) Significant unobservable inputs (Level 3) Assets - Cash equivalents $ 57,683 $ 57,683 $ — $ — Assets - Held-to-maturity securities 361 — 361 — Liabilities - Interest make-whole derivative 7 — — 7 Liabilities - Bookings Commitment — — — —</t>
  </si>
  <si>
    <t>Fair Value, Liabilities Measured on Recurring Basis, Unobservable Input Reconciliation</t>
  </si>
  <si>
    <t>The following tables set forth a summary of changes in the fair value of Level 3 liabilities for the years ended December 31, 2018 and 2017 : December 31, 2017 Additions Change in fair value December 31, 2018 Interest make-whole derivative - related party and others 7 — (7 ) — Bookings Commitment — — 16,947 16,947 $ 7 $ — $ 16,940 $ 16,947 December 31, 2016 Additions Change in fair value December 31, 2017 Interest make-whole derivative liability: Related party $ 25 $ — $ (25 ) $ — Others 246 — (239 ) 7 $ 271 $ — $ (264 ) $ 7</t>
  </si>
  <si>
    <t>Fair Value, Liabilities Measured on Recurring and Nonrecurring Basis</t>
  </si>
  <si>
    <t>As of December 31, 2018 , the estimated fair value and carrying value of the Company's Convertible Notes were: Fair value Carrying value Face value 5.5% convertible senior notes due December 15, 2021: Balance as of December 31, 2018 Related party $ 5,879 $ 8,378 $ 10,000 Others 57,031 79,433 97,000 $ 62,910 $ 87,811 $ 107,000 Balance as of December 31, 2017 Related party $ 7,327 $ 7,947 $ 10,000 Others 71,076 74,845 97,000 $ 78,403 $ 82,792 $ 107,000</t>
  </si>
  <si>
    <t>Commitments and Contingencies (Tables)</t>
  </si>
  <si>
    <t>Schedule of Future Minimum Rental Payments for Operating Leases</t>
  </si>
  <si>
    <t>As of December 31, 2018 , the Company’s future minimum rental commitments under its noncancelable operating leases are as follows: Amounts 2019 $ 3,201 2020 3,292 2021 3,143 2022 3,184 2023 2,775 Thereafter 4,933 Total minimum rental commitments $ 20,528</t>
  </si>
  <si>
    <t>Income Taxes (Tables)</t>
  </si>
  <si>
    <t>Schedule of provision for income taxes</t>
  </si>
  <si>
    <t>The components of the provision for income taxes are presented in the following table: Year Ended December 31, 2018 2017 Current: Federal $ 2 $ (498 ) State 42 17 Foreign 52 100 Total current provision 96 (381 ) Deferred: Federal (3,418 ) (3,001 ) State (418 ) 1,179 Foreign 67 — Total deferred benefit (3,769 ) (1,822 ) Provision for (benefit from) income taxes, net $ (3,673 ) $ (2,203 )</t>
  </si>
  <si>
    <t>Schedule of Effective Income Tax Rate Reconciliation</t>
  </si>
  <si>
    <t>The provision for income taxes differs from the amount of income tax determined by applying the applicable U.S. statutory federal income tax rate to pretax loss as a result of the following differences: Year Ended December 31, 2018 2017 United States federal tax at statutory rate 21.00 % 34.00 % Items affecting federal income tax rate: State tax rate, net of federal benefit 3.85 % 3.53 % Valuation allowance (22.00 )% 1.41 % Stock compensation (0.62 )% (1.95 )% "Tax Act" 2017 impact — % (34.83 )% Other adjustments (0.33 )% (0.51 )% Effective income tax rate 1.90 % 1.65 %</t>
  </si>
  <si>
    <t>Schedule of Deferred Tax Assets and Liabilities</t>
  </si>
  <si>
    <t>Significant components of the Company’s deferred tax assets and liabilities as of December 31, 2018 and 2017 are as follows: December 31, 2018 2017 Deferred income tax assets: Accounts payable and accrued expenses $ 8,090 $ 1,520 Inventory impairment 495 466 Deferred revenue 5,438 3,458 Allowance for doubtful accounts 546 178 Property, plant and equipment, net 691 1,098 Intangibles 3,409 4,865 Investments 48,836 22,404 Stock compensation 2,159 3,487 Other 1,321 32 Net operating loss carryforwards 104,404 93,689 Less: Valuation allowance (140,788 ) (97,324 ) Total deferred income tax assets 34,601 33,873 Deferred income tax liabilities: State taxes (5,339 ) (3,397 ) Intangible assets, net (25,630 ) (28,768 ) Convertible notes (4,241 ) (5,437 ) Deferred implementation cost (1,633 ) (1,960 ) Other (195 ) (149 ) Total deferred income tax liabilities (37,038 ) (39,711 ) Deferred income taxes, net $ (2,437 ) $ (5,838 )</t>
  </si>
  <si>
    <t>Summary of Valuation Allowance</t>
  </si>
  <si>
    <t>A summary of activity in the valuation reserve deducted from deferred tax assets for the years ended December 31, 2018 2017 is as follows: Balance at beginning of the period Additions (Adjustments) Deductions Balance at the end of the period Year to Date December 31, 2018 $ 97,323 43,464 — $ 140,787 Year to Date December 31, 2017 $ 88,291 9,032 — $ 97,323</t>
  </si>
  <si>
    <t>Schedule of Unrecognized Tax Benefits Roll Forward</t>
  </si>
  <si>
    <t xml:space="preserve"> December 31, 2018 2017 Balance as of January 1 $ — $ 977 Increases/(decreases) related to tax positions taken during the current year — (977 ) Balance as of December 31 $ — $ —</t>
  </si>
  <si>
    <t>Stock-Based Compensation (Tables)</t>
  </si>
  <si>
    <t>Schedule of Employee Service Share-based Compensation, Allocation of Recognized Period Costs</t>
  </si>
  <si>
    <t>The following table reflects the components of stock-based compensation expense recognized in the Company's Consolidated Statements of Operations: Year Ended December 31, 2018 2017 Series C / Restricted Stock: Research and development $ 86 $ 111 Phantom units: Cost of revenue 367 186 Selling, general and administrative 4 (341 ) Research and development 347 144 Discontinued operations — (3,591 ) Total phantom units stock-based compensation expense 718 (3,602 ) Stock options: Selling, general and administrative — (49 ) Restricted Stock Units: Cost of revenue 27 26 Selling, general and administrative 4,664 5,223 Research and development 162 2,802 Total restricted stock units stock-based compensation expense 4,853 8,051 Total stock-based compensation expense 5,657 4,511 Amount capitalized to internal-use software and deferred implementation costs 530 784 Total stock-based compensation cost $ 6,187 $ 5,295</t>
  </si>
  <si>
    <t>Schedule of Share-based Compensation, Activity</t>
  </si>
  <si>
    <t>The following table summarizes the activity related to the unvested phantom units during the years ended December 31, 2018 and 2017 : Number of Units Weighted Unvested phantom units outstanding - December 31, 2016 4,322,081 $ 14.95 Granted 113,656 $ 4.75 Vested (1,440,822 ) $ 14.14 Forfeited (1,702,130 ) $ 15.31 Unvested phantom units outstanding - December 31, 2017 1,292,785 $ 15.01 Vested (518,373 ) $ 15.20 Forfeited (185,560 ) $ 14.63 Unvested phantom units outstanding - December 31, 2018 588,852 $ 14.95</t>
  </si>
  <si>
    <t>Schedule of Nonvested Restricted Stock Units Activity</t>
  </si>
  <si>
    <t>The following table summarizes the activity related to the unvested restricted stock units during the years ended December 31, 2018 and 2017 : Number of Units Weighted-Average Grant-Date Fair Value Unvested restricted stock units outstanding - December 31, 2016 — $ — Granted 5,147,190 $ 3.43 Vested (1,975,448 ) $ 3.43 Forfeited (65,718 ) $ 3.39 Unvested restricted stock units outstanding - December 31, 2017 3,106,024 $ 3.43 Granted 853,736 $ 1.46 Vested (1,583,399 ) $ 3.18 Forfeited (563,400 ) $ 3.39 Unvested restricted stock units outstanding - December 31, 2018 1,812,961 $ 2.74</t>
  </si>
  <si>
    <t>Net Income (Loss) Per Share (Tables)</t>
  </si>
  <si>
    <t>Schedule of Earnings Per Share, Basic and Diluted</t>
  </si>
  <si>
    <t>The following table sets forth reconciliations of the numerators and denominators used to compute basic and diluted net income (loss) per share of common stock and redeemable common stock for the years ended December 31, 2018 and 2017 : Year ended December 31, 2018 2017 Common Stock Common Stock Income (loss) per share numerator: Net loss from continuing operations $ (190,433 ) $ (131,399 ) Net loss from discontinued operations (1,719 ) (43,812 ) Net loss for basic and diluted net loss per share $ (192,152 ) $ (175,211 ) Income (loss) per share denominator: Weighted-average shares for basic net income (loss) per share 109,168,798 116,737,860 Effect of dilutive securities — — Weighted-average shares for dilutive net income (loss) per share 109,168,798 116,737,860 Basic and diluted net loss per share from continuing operations $ (1.74 ) $ (1.12 ) Basic and diluted net loss per share from discontinued operations $ (0.02 ) $ (0.37 ) Basic and diluted net loss per share $ (1.76 ) $ (1.49 )</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Year Ended December 31, 2018 2017 Unvested restricted stock — 3,490 Unvested phantom units 588,852 1,292,785 Unexercised stock options — 500,000 Unvested restricted stock units 1,812,961 3,106,024 Convertible notes 8,815,655 8,815,655</t>
  </si>
  <si>
    <t>Related Party Transactions Schedule of Income (Loss) from Business Combination (Tables)</t>
  </si>
  <si>
    <t>Schedule of Related Party Transactions</t>
  </si>
  <si>
    <t xml:space="preserve"> As a result of consolidating NantHealth Labs at February 28, 2018, the net loss of the Company increased by $2,223 during the year ended December 31, 2018. The intangible assets acquired are amortized over the estimated useful life of 13 years. Amounts NantOmics Series A-2 shares transferred, or to be transferred, to NantOmics $ 8,956 Assets and liabilities of NantHealth Labs at assignment: Goodwill 1,305 Intangible asset 4,429 Other assets 251 Liabilities assumed (814 ) Net assets acquired at assignment 5,171 Recorded as distribution from additional paid-in capital $ 3,785</t>
  </si>
  <si>
    <t>Selected Quarterly Financial Information (Unaudited) (Tables)</t>
  </si>
  <si>
    <t>Quarterly Financial Information</t>
  </si>
  <si>
    <t>The following tables show a summary of the Company’s quarterly financial information for each of the four quarters of the years ended December 31, 2018 and 2017 (Unaudited): Year Ended December 31, 2018 First Quarter Second Quarter Third Quarter Fourth Quarter Net revenue $ 22,263 $ 22,047 $ 22,292 $ 22,862 Cost of revenue 11,068 10,582 11,226 11,393 Gross profit 11,195 11,465 11,066 11,469 Operating expenses 26,942 25,331 22,890 20,733 Loss from operations (15,747 ) (13,866 ) (11,824 ) (9,264 ) Net loss from continuing operations (21,975 ) (21,806 ) (97,432 ) (49,220 ) (Loss) gain from discontinued operations, net of tax (193 ) (1,591 ) (32 ) 97 Net loss (22,168 ) (23,397 ) (97,464 ) (49,123 ) Basic and diluted net loss per share: Continued operations - common stock $ (0.20 ) $ (0.20 ) $ (0.89 ) $ (0.45 ) Discontinued operations - common stock $ — $ (0.01 ) $ — $ — Total net loss per common stock $ (0.20 ) $ (0.21 ) $ (0.89 ) $ (0.45 ) Basic and diluted net income per redeemable common stock N/A N/A N/A N/A Year Ended December 31, 2017 First Quarter Second Quarter Third Quarter Fourth Quarter Net revenue $ 19,104 $ 23,514 $ 21,760 $ 22,298 Cost of revenue 11,518 9,652 11,472 8,880 Gross profit 7,586 13,862 10,288 13,418 Operating expenses 27,415 28,655 26,324 30,660 Loss from operations (19,829 ) (14,793 ) (16,036 ) (17,242 ) Net loss from continuing operations (28,126 ) (57,696 ) (23,015 ) (22,562 ) (Loss) income from discontinued operations, net of tax (12,989 ) (12,368 ) (19,383 ) 928 Net loss (41,115 ) (70,064 ) (42,398 ) (21,634 ) Basic and diluted net income (loss) per share: Continued operations - common stock $ (0.23 ) $ (0.48 ) $ (0.20 ) $ (0.21 ) Discontinued operations - common stock $ (0.11 ) $ (0.10 ) $ (0.17 ) $ 0.01 Total net loss per common stock $ (0.34 ) $ (0.58 ) $ (0.37 ) $ (0.20 ) Basic and diluted net income per redeemable common stock N/A N/A N/A N/A</t>
  </si>
  <si>
    <t>Summary of Significant Accounting Policies - Narrative (Details) $ in Thousands</t>
  </si>
  <si>
    <t>Dec. 31, 2018USD ($)segment</t>
  </si>
  <si>
    <t>Jan. 01, 2019USD ($)</t>
  </si>
  <si>
    <t>Jan. 01, 2018USD ($)</t>
  </si>
  <si>
    <t>Dec. 31, 2017USD ($)</t>
  </si>
  <si>
    <t>New Accounting Pronouncements or Change in Accounting Principle [Line Items]</t>
  </si>
  <si>
    <t>Cumulative impact of adopting ASC 606</t>
  </si>
  <si>
    <t>Increase in software development for internal use</t>
  </si>
  <si>
    <t>Increase in accounts receivable</t>
  </si>
  <si>
    <t>Unfulfilled performance obligations</t>
  </si>
  <si>
    <t>Expected timing of performance obligation fulfillment</t>
  </si>
  <si>
    <t>expected to be fulfilled within three years</t>
  </si>
  <si>
    <t>Deferred revenue recognized</t>
  </si>
  <si>
    <t>Contract assets</t>
  </si>
  <si>
    <t>Capitalized contract cost</t>
  </si>
  <si>
    <t>Amortization of capitalized contract cost</t>
  </si>
  <si>
    <t>Number of reportable segments | segment</t>
  </si>
  <si>
    <t>Adjustments due to ASC 606 | Adjustments due to ASC 606</t>
  </si>
  <si>
    <t>Deferred costs</t>
  </si>
  <si>
    <t>Contract liability</t>
  </si>
  <si>
    <t>Accumulated Deficit | Adjustments due to ASC 606</t>
  </si>
  <si>
    <t>Summary of Significant Accounting Policies - Revenue Recognition (Details) - USD ($) $ in Thousands</t>
  </si>
  <si>
    <t>3 Months Ended</t>
  </si>
  <si>
    <t>Sep. 30, 2018</t>
  </si>
  <si>
    <t>Mar. 31, 2018</t>
  </si>
  <si>
    <t>Sep. 30, 2017</t>
  </si>
  <si>
    <t>Jun. 30, 2017</t>
  </si>
  <si>
    <t>Mar. 31, 2017</t>
  </si>
  <si>
    <t>Jan. 01, 2018</t>
  </si>
  <si>
    <t>Revenue, Initial Application Period Cumulative Effect Transition [Line Items]</t>
  </si>
  <si>
    <t>Deferred implementation costs, current</t>
  </si>
  <si>
    <t>Deferred revenue, current</t>
  </si>
  <si>
    <t>Revenue from Contract with Customer [Abstract]</t>
  </si>
  <si>
    <t>Total net revenue</t>
  </si>
  <si>
    <t>Cost of revenue</t>
  </si>
  <si>
    <t>Operating expenses</t>
  </si>
  <si>
    <t>Without new Revenue Standard</t>
  </si>
  <si>
    <t>Summary of Significant Accounting Policies - Concentration of Risk (Details) - Customer</t>
  </si>
  <si>
    <t>Concentration Risk [Line Items]</t>
  </si>
  <si>
    <t>Significant Customers</t>
  </si>
  <si>
    <t>Customer Concentration Risk | Percentage of Total Revenues | Customer A</t>
  </si>
  <si>
    <t>Concentration percentage</t>
  </si>
  <si>
    <t>15.20%</t>
  </si>
  <si>
    <t>14.10%</t>
  </si>
  <si>
    <t>Customer Concentration Risk | Percentage of Total Revenues | Customer B</t>
  </si>
  <si>
    <t>12.40%</t>
  </si>
  <si>
    <t>11.00%</t>
  </si>
  <si>
    <t>Customer Concentration Risk | Percentage of Total Revenues | Customer C</t>
  </si>
  <si>
    <t>11.60%</t>
  </si>
  <si>
    <t>0.00%</t>
  </si>
  <si>
    <t>Customer Concentration Risk | Percentage of Total Revenues | Customer D</t>
  </si>
  <si>
    <t>Customer Concentration Risk | Percentage of Total Revenues | Customer E</t>
  </si>
  <si>
    <t>Customer Concentration Risk | Percentage of Total Accounts Receivable | Customer A</t>
  </si>
  <si>
    <t>Customer Concentration Risk | Percentage of Total Accounts Receivable | Customer B</t>
  </si>
  <si>
    <t>15.70%</t>
  </si>
  <si>
    <t>Customer Concentration Risk | Percentage of Total Accounts Receivable | Customer C</t>
  </si>
  <si>
    <t>18.10%</t>
  </si>
  <si>
    <t>Customer Concentration Risk | Percentage of Total Accounts Receivable | Customer D</t>
  </si>
  <si>
    <t>10.80%</t>
  </si>
  <si>
    <t>11.30%</t>
  </si>
  <si>
    <t>Customer Concentration Risk | Percentage of Total Accounts Receivable | Customer E</t>
  </si>
  <si>
    <t>10.10%</t>
  </si>
  <si>
    <t>Discontinued Operations - Narrative (Details) - USD ($) $ / shares in Units, $ in Thousands</t>
  </si>
  <si>
    <t>Aug. 29, 2017</t>
  </si>
  <si>
    <t>Aug. 25, 2017</t>
  </si>
  <si>
    <t>Aug. 03, 2017</t>
  </si>
  <si>
    <t>Income Statement, Balance Sheet and Additional Disclosures by Disposal Groups, Including Discontinued Operations [Line Items]</t>
  </si>
  <si>
    <t>Increase in fair value of Booking commitments</t>
  </si>
  <si>
    <t>Reclassification of cumulative translation adjustments of foreign subsidiaries</t>
  </si>
  <si>
    <t>Restructuring charges</t>
  </si>
  <si>
    <t>Employee severance, share-based compensation</t>
  </si>
  <si>
    <t>Restructuring noncash charges</t>
  </si>
  <si>
    <t>Employee severance, reveral of bonus accrual</t>
  </si>
  <si>
    <t>NantHealth, Inc.'s Provider/Patient Engagement Solutions Business | Disposed of by Sale</t>
  </si>
  <si>
    <t>Shares received for sale of provider/patient engagement solutions business (shares)</t>
  </si>
  <si>
    <t>Cash consideration as an estimated working capital payment</t>
  </si>
  <si>
    <t>Deferred consideration related to working capital adjustments</t>
  </si>
  <si>
    <t>Accrued Liabilities</t>
  </si>
  <si>
    <t>Amount committed to deliver of total bookings, minimum</t>
  </si>
  <si>
    <t>Period minimum dollar bookings to be delivered</t>
  </si>
  <si>
    <t>10 years</t>
  </si>
  <si>
    <t>Bookings commitments, percentage of shortfall that may be obligated</t>
  </si>
  <si>
    <t>70.00%</t>
  </si>
  <si>
    <t>Bookings commitment, commission percentage earned by NantHealth for each referral to Allscripts</t>
  </si>
  <si>
    <t>30.00%</t>
  </si>
  <si>
    <t>Other income</t>
  </si>
  <si>
    <t>Net.Orange Ltd | Discontinued Operations, Disposed of by Means Other than Sale, Abandonment</t>
  </si>
  <si>
    <t>Bookings Commitment</t>
  </si>
  <si>
    <t>Discontinued Operations - Loss on Sale (Details) - USD ($) $ in Thousands</t>
  </si>
  <si>
    <t>Plus: Reclassification of cumulative translation adjustments of foreign subsidiaries</t>
  </si>
  <si>
    <t>Loss from sale of Business</t>
  </si>
  <si>
    <t>Cash received as consideration</t>
  </si>
  <si>
    <t>Estimated costs to be incurred by the Company to fulfill certain customer service obligations of the Business post-closing</t>
  </si>
  <si>
    <t>Fair value of common stock</t>
  </si>
  <si>
    <t>Net consideration received</t>
  </si>
  <si>
    <t>Less: Carrying value of net assets sold</t>
  </si>
  <si>
    <t>Discontinued Operations - Operating Results of Discontinued Operations (Details) - Disposed of by Sale - USD ($) $ in Thousands</t>
  </si>
  <si>
    <t>Amortization of software license and acquisition-related assets</t>
  </si>
  <si>
    <t>Other expense (income)</t>
  </si>
  <si>
    <t>Gain from dissolution of a business component</t>
  </si>
  <si>
    <t>Loss from discontinued operations, before income taxes</t>
  </si>
  <si>
    <t>Provision for income taxes</t>
  </si>
  <si>
    <t>Loss from discontinued operations, net of income taxes</t>
  </si>
  <si>
    <t>Discontinued Operations - Significant Cash Flow Items from Discontinued Operations (Details) - Disposed of by Sale - USD ($) $ in Thousands</t>
  </si>
  <si>
    <t>Depreciation and amortization from discontinued operations</t>
  </si>
  <si>
    <t>Proceeds from sale of Business</t>
  </si>
  <si>
    <t>Capital expenditures</t>
  </si>
  <si>
    <t>Accounts Receivable, net (Details) - USD ($) $ in Thousands</t>
  </si>
  <si>
    <t>Outstanding and unpaid invoices excluded from accounts receivable and deferred revenue</t>
  </si>
  <si>
    <t>Allowance for doubtful accounts</t>
  </si>
  <si>
    <t>SEC Schedule, 12-09, Movement in Valuation Allowances and Reserves [Roll Forward]</t>
  </si>
  <si>
    <t>Balance at beginning of the period</t>
  </si>
  <si>
    <t>Additions to expense</t>
  </si>
  <si>
    <t>(Write offs) / Recoveries</t>
  </si>
  <si>
    <t>Balance at the end of the period</t>
  </si>
  <si>
    <t>Inventories (Details) - USD ($) $ in Thousands</t>
  </si>
  <si>
    <t>Finished goods</t>
  </si>
  <si>
    <t>Prepaid Expenses and Other Current Assets and Accrued and Other Current Liabilities - Prepaid Expenses and Other Current Assets (Details) - USD ($) $ in Thousands</t>
  </si>
  <si>
    <t>Prepaid Expense and Other Assets, Current [Abstract]</t>
  </si>
  <si>
    <t>Prepaid expenses</t>
  </si>
  <si>
    <t>Restricted cash</t>
  </si>
  <si>
    <t>Other current assets</t>
  </si>
  <si>
    <t>Non-current restricted cash</t>
  </si>
  <si>
    <t>Prepaid Expenses and Other Current Assets and Accrued and Other Current Liabilities - Accrued and Other Current Liabilities (Details) - USD ($) $ in Thousands</t>
  </si>
  <si>
    <t>Payroll and related costs</t>
  </si>
  <si>
    <t>NaviNet acquisition accrued earnout</t>
  </si>
  <si>
    <t>Other accrued and other current liabilities</t>
  </si>
  <si>
    <t>Property, Plant and Equipment, net (Details) - USD ($) $ in Thousands</t>
  </si>
  <si>
    <t>Property, Plant and Equipment, Net, by Type [Abstract]</t>
  </si>
  <si>
    <t>Depreciation expense</t>
  </si>
  <si>
    <t>Amount capitalized to internal use software</t>
  </si>
  <si>
    <t>Computer equipment and software</t>
  </si>
  <si>
    <t>Property, plant and equipment, gross</t>
  </si>
  <si>
    <t>Computer equipment and software | Minimum</t>
  </si>
  <si>
    <t>Useful life (in years)</t>
  </si>
  <si>
    <t>3 years</t>
  </si>
  <si>
    <t>Computer equipment and software | Maximum</t>
  </si>
  <si>
    <t>5 years</t>
  </si>
  <si>
    <t>Furniture and equipment</t>
  </si>
  <si>
    <t>Furniture and equipment | Minimum</t>
  </si>
  <si>
    <t>Furniture and equipment | Maximum</t>
  </si>
  <si>
    <t>7 years</t>
  </si>
  <si>
    <t>Leasehold and building improvements</t>
  </si>
  <si>
    <t>Property, plant, and equipment, excluding internal use software</t>
  </si>
  <si>
    <t>Less: Accumulated depreciation and amortization</t>
  </si>
  <si>
    <t>Construction in progress, internal use software</t>
  </si>
  <si>
    <t>Construction in Progress, Gross</t>
  </si>
  <si>
    <t>Intangible Assets, net - Narrative (Details) - USD ($) $ in Thousands</t>
  </si>
  <si>
    <t>Amortization expense</t>
  </si>
  <si>
    <t>Intangible Assets, net - Schedule of Definite-Lived Assets (Details) - USD ($) $ in Thousands</t>
  </si>
  <si>
    <t>Finite-Lived Intangible Assets [Line Items]</t>
  </si>
  <si>
    <t>Gross carrying amount</t>
  </si>
  <si>
    <t>Accumulated amortization</t>
  </si>
  <si>
    <t>Customer Relationships</t>
  </si>
  <si>
    <t>Developed Technologies</t>
  </si>
  <si>
    <t>Trade Name</t>
  </si>
  <si>
    <t>Intangible Assets, net - Schedule of Future Amortization of Intangible Assets (Details) - USD ($) $ in Thousands</t>
  </si>
  <si>
    <t>Finite-Lived Intangible Assets, Net, Amortization Expense, Fiscal Year Maturity [Abstract]</t>
  </si>
  <si>
    <t>2019</t>
  </si>
  <si>
    <t>2020</t>
  </si>
  <si>
    <t>2021</t>
  </si>
  <si>
    <t>2022</t>
  </si>
  <si>
    <t>2023</t>
  </si>
  <si>
    <t>Thereafter</t>
  </si>
  <si>
    <t>Goodwill - Narrative (Details) - USD ($) $ in Thousands</t>
  </si>
  <si>
    <t>Feb. 28, 2018</t>
  </si>
  <si>
    <t>Goodwill [Line Items]</t>
  </si>
  <si>
    <t>Goodwill associated with discontinued operations</t>
  </si>
  <si>
    <t>Liquid Genomics, Inc.</t>
  </si>
  <si>
    <t>Goodwill added during period</t>
  </si>
  <si>
    <t>Investments - Narrative (Details)</t>
  </si>
  <si>
    <t>Feb. 28, 2018shares</t>
  </si>
  <si>
    <t>Jun. 16, 2015USD ($)shares</t>
  </si>
  <si>
    <t>May 31, 2018shares</t>
  </si>
  <si>
    <t>Jun. 30, 2018USD ($)</t>
  </si>
  <si>
    <t>Jun. 30, 2017USD ($)</t>
  </si>
  <si>
    <t>Sep. 30, 2018USD ($)</t>
  </si>
  <si>
    <t>Dec. 31, 2018USD ($)director</t>
  </si>
  <si>
    <t>Sep. 30, 2017USD ($)</t>
  </si>
  <si>
    <t>Dec. 31, 2015USD ($)shares</t>
  </si>
  <si>
    <t>Schedule of Equity Method Investments [Line Items]</t>
  </si>
  <si>
    <t>NantOmics</t>
  </si>
  <si>
    <t>Number of Series A-2 units (shares) | shares</t>
  </si>
  <si>
    <t>Aggregate purchase price</t>
  </si>
  <si>
    <t>Ownership percentage in equity method investee</t>
  </si>
  <si>
    <t>13.58%</t>
  </si>
  <si>
    <t>14.28%</t>
  </si>
  <si>
    <t>Difference between carrying amount and underlying equity, developed technologies</t>
  </si>
  <si>
    <t>Difference between carrying amount and underlying equity, reseller agreement</t>
  </si>
  <si>
    <t>Impairments on equity</t>
  </si>
  <si>
    <t>IOBS | Variable Interest Entity, Not Primary Beneficiary</t>
  </si>
  <si>
    <t>IOBS investment</t>
  </si>
  <si>
    <t>Number of shares acquired in IOBS | shares</t>
  </si>
  <si>
    <t>Percentage of ownership in variable interest entity</t>
  </si>
  <si>
    <t>35.00%</t>
  </si>
  <si>
    <t>Number of directors NantHealth has right to elect | director</t>
  </si>
  <si>
    <t>Number of directors on IOBS board | director</t>
  </si>
  <si>
    <t>Estimate of Fair Value Measurement | IOBS | Variable Interest Entity, Not Primary Beneficiary</t>
  </si>
  <si>
    <t>Investments - Summarized Financial Information (Details) - NantOmics - USD ($) $ in Thousands</t>
  </si>
  <si>
    <t>6 Months Ended</t>
  </si>
  <si>
    <t>9 Months Ended</t>
  </si>
  <si>
    <t>Sales</t>
  </si>
  <si>
    <t>Gross loss</t>
  </si>
  <si>
    <t>Net loss attributable to NantOmics</t>
  </si>
  <si>
    <t>Equity Method Investments, Summarized Financial Information, Other Comprehensive Gain (Loss)</t>
  </si>
  <si>
    <t>Convertible Notes - Narrative (Details)</t>
  </si>
  <si>
    <t>1 Months Ended</t>
  </si>
  <si>
    <t>Dec. 31, 2016USD ($)</t>
  </si>
  <si>
    <t>Dec. 31, 2018USD ($)Day</t>
  </si>
  <si>
    <t>Dec. 21, 2016USD ($)$ / shares</t>
  </si>
  <si>
    <t>Dec. 15, 2016USD ($)</t>
  </si>
  <si>
    <t>Debt Instrument [Line Items]</t>
  </si>
  <si>
    <t>Initial purchasers' discount and debt issuance costs</t>
  </si>
  <si>
    <t>Number of consecutive trading days trading price evaluated</t>
  </si>
  <si>
    <t>5 days</t>
  </si>
  <si>
    <t>Convertible debt</t>
  </si>
  <si>
    <t>Face value of debt</t>
  </si>
  <si>
    <t>Interest rate on debt</t>
  </si>
  <si>
    <t>5.50%</t>
  </si>
  <si>
    <t>Proceeds from issuance of convertible notes, net of offering costs</t>
  </si>
  <si>
    <t>Conversion rate of convertible debt</t>
  </si>
  <si>
    <t>Conversion price of convertible debt (usd per share) | $ / shares</t>
  </si>
  <si>
    <t>Threshold of trading days | Day</t>
  </si>
  <si>
    <t>Threshold consecutive trading days | Day</t>
  </si>
  <si>
    <t>Threshold percentage of stock price trigger</t>
  </si>
  <si>
    <t>120.00%</t>
  </si>
  <si>
    <t>Threshold period used to compute interest payment</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Business day period trading price evaluated</t>
  </si>
  <si>
    <t>Threshold percentage of principal amount</t>
  </si>
  <si>
    <t>98.00%</t>
  </si>
  <si>
    <t>Period that must lapse prior to conversion for noteholder to receive interest make-whole payment</t>
  </si>
  <si>
    <t>1 year</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Measurement Input, Discount Rate | Convertible debt</t>
  </si>
  <si>
    <t>Discount rate on converted debt</t>
  </si>
  <si>
    <t>2.00%</t>
  </si>
  <si>
    <t>Convertible Notes - Summary of Issuance (Details) - USD ($) $ in Thousands</t>
  </si>
  <si>
    <t>Dec. 15, 2016</t>
  </si>
  <si>
    <t>Remaining life of convertible notes</t>
  </si>
  <si>
    <t>36 months</t>
  </si>
  <si>
    <t>Gross proceeds</t>
  </si>
  <si>
    <t>Unamortized debt discounts and deferred financing offering costs</t>
  </si>
  <si>
    <t>Net carrying amount</t>
  </si>
  <si>
    <t>Convertible debt | Related Party</t>
  </si>
  <si>
    <t>Convertible debt | Others</t>
  </si>
  <si>
    <t>Convertible Notes - Interest Expense Incurred (Details) - Convertible debt - USD ($) $ in Thousands</t>
  </si>
  <si>
    <t>Coupon interest expense</t>
  </si>
  <si>
    <t>Amortization of debt discounts</t>
  </si>
  <si>
    <t>Amortization of deferred financing offering costs</t>
  </si>
  <si>
    <t>Interest expense on debt</t>
  </si>
  <si>
    <t>Related Party</t>
  </si>
  <si>
    <t>Others</t>
  </si>
  <si>
    <t>Fair Value Measurements - Narrative (Details) - USD ($)</t>
  </si>
  <si>
    <t>Dec. 31, 2016</t>
  </si>
  <si>
    <t>Dec. 21, 2016</t>
  </si>
  <si>
    <t>Fair Value, Assets Measured on Recurring Basis, Unobservable Input Reconciliation [Line Items]</t>
  </si>
  <si>
    <t>Convertible debt | Measurement Input, Discount Rate</t>
  </si>
  <si>
    <t>Derivative liability | Measurement Input, Discount Rate</t>
  </si>
  <si>
    <t>Minimum</t>
  </si>
  <si>
    <t>Bookings Commitment, Discounted Liabilities, Discount Rate</t>
  </si>
  <si>
    <t>17.00%</t>
  </si>
  <si>
    <t>Maximum</t>
  </si>
  <si>
    <t>20.00%</t>
  </si>
  <si>
    <t>Fair Value Measurements - Assets and Liabilities on a Recurring Basis (Details) - Recurring basis - USD ($) $ in Thousands</t>
  </si>
  <si>
    <t>Assets</t>
  </si>
  <si>
    <t>Cash equivalents</t>
  </si>
  <si>
    <t>Held-to-maturity securities</t>
  </si>
  <si>
    <t>Liabilities</t>
  </si>
  <si>
    <t>Bookings Commitment Liability</t>
  </si>
  <si>
    <t>Interest make-whole derivative</t>
  </si>
  <si>
    <t>Quoted price in active markets for identical assets (Level 1)</t>
  </si>
  <si>
    <t>Significant other observable inputs (Level 2)</t>
  </si>
  <si>
    <t>Significant unobservable inputs (Level 3)</t>
  </si>
  <si>
    <t>Fair Value Measurements - Changes in the Fair Value of Level 3 Liabilities (Details) - USD ($) $ in Thousands</t>
  </si>
  <si>
    <t>Fair Value, Liabilities Measured on Recurring Basis, Unobservable Input Reconciliation [Line Items]</t>
  </si>
  <si>
    <t>Fair Value, Liabilities Measured on Recurring Basis, Unobservable Input Reconciliation, Calculation [Roll Forward]</t>
  </si>
  <si>
    <t>Beginning Balance</t>
  </si>
  <si>
    <t>Additions</t>
  </si>
  <si>
    <t>Change in fair value</t>
  </si>
  <si>
    <t>Ending Balance</t>
  </si>
  <si>
    <t>Derivative liability | Related Party</t>
  </si>
  <si>
    <t>Derivative liability | Interest make-whole derivative - related party and others</t>
  </si>
  <si>
    <t>Derivative liability | Others</t>
  </si>
  <si>
    <t>Fair Value Measurements - Fair Value of Debt (Details) - Convertible debt - USD ($)</t>
  </si>
  <si>
    <t>Fair Value, Balance Sheet Grouping, Financial Statement Captions [Line Items]</t>
  </si>
  <si>
    <t>Fair value</t>
  </si>
  <si>
    <t>Fair value and carrying value</t>
  </si>
  <si>
    <t>Fair value | Related Party</t>
  </si>
  <si>
    <t>Fair value | Others</t>
  </si>
  <si>
    <t>Carrying value</t>
  </si>
  <si>
    <t>Carrying value | Related Party</t>
  </si>
  <si>
    <t>Carrying value | Others</t>
  </si>
  <si>
    <t>Commitments and Contingencies - Lease Arrangements (Details) - USD ($) $ in Thousands</t>
  </si>
  <si>
    <t>Operating Leased Assets [Line Items]</t>
  </si>
  <si>
    <t>Rental expense charged to selling, general and administrative expense</t>
  </si>
  <si>
    <t>Remaining lives of operating leases</t>
  </si>
  <si>
    <t>6 years</t>
  </si>
  <si>
    <t>Commitments and Contingencies - Future Minimum Rental Commitments (Details) $ in Thousands</t>
  </si>
  <si>
    <t>Dec. 31, 2018USD ($)</t>
  </si>
  <si>
    <t>Operating Leases, Future Minimum Payments Due, Fiscal Year Maturity [Abstract]</t>
  </si>
  <si>
    <t>Total minimum rental commitments</t>
  </si>
  <si>
    <t>Commitments and Contingencies - Related Party Promissory Note (Details) - USD ($) $ in Thousands</t>
  </si>
  <si>
    <t>Jan. 04, 2016</t>
  </si>
  <si>
    <t>Related Party Transaction [Line Items]</t>
  </si>
  <si>
    <t>Affiliated Entity | Promissory Notes With NantCapital</t>
  </si>
  <si>
    <t>Commitments and Contingencies - Indenture Obligations Under Convertible Notes (Details) - Convertible debt - USD ($)</t>
  </si>
  <si>
    <t>Commitments and Contingencies - Purchase Obligations Under License Agreements and Reseller Agreements (Details) - NantHealth, Inc.'s Provider/Patient Engagement Solutions Business - Disposed of by Sale $ in Thousands</t>
  </si>
  <si>
    <t>Aug. 25, 2017USD ($)</t>
  </si>
  <si>
    <t>Income Taxes - Components of Income Tax Provision (Details) - USD ($) $ in Thousands</t>
  </si>
  <si>
    <t>Current:</t>
  </si>
  <si>
    <t>Federal</t>
  </si>
  <si>
    <t>State</t>
  </si>
  <si>
    <t>Foreign</t>
  </si>
  <si>
    <t>Total current provision</t>
  </si>
  <si>
    <t>Deferred:</t>
  </si>
  <si>
    <t>Total deferred benefit</t>
  </si>
  <si>
    <t>Provision for (benefit from) income taxes, net</t>
  </si>
  <si>
    <t>Income Taxes - Effective Income Tax Reconciliation (Details)</t>
  </si>
  <si>
    <t>United States federal tax at statutory rate</t>
  </si>
  <si>
    <t>21.00%</t>
  </si>
  <si>
    <t>34.00%</t>
  </si>
  <si>
    <t>Items affecting federal income tax rate:</t>
  </si>
  <si>
    <t>State tax rate, net of federal benefit</t>
  </si>
  <si>
    <t>3.85%</t>
  </si>
  <si>
    <t>3.53%</t>
  </si>
  <si>
    <t>Valuation allowance</t>
  </si>
  <si>
    <t>(22.00%)</t>
  </si>
  <si>
    <t>1.41%</t>
  </si>
  <si>
    <t>Stock compensation</t>
  </si>
  <si>
    <t>(0.62%)</t>
  </si>
  <si>
    <t>(1.95%)</t>
  </si>
  <si>
    <t>Tax Act 2017 impact</t>
  </si>
  <si>
    <t>(34.83%)</t>
  </si>
  <si>
    <t>Other adjustments</t>
  </si>
  <si>
    <t>(0.33%)</t>
  </si>
  <si>
    <t>(0.51%)</t>
  </si>
  <si>
    <t>Effective income tax rate</t>
  </si>
  <si>
    <t>1.90%</t>
  </si>
  <si>
    <t>1.65%</t>
  </si>
  <si>
    <t>Income Taxes - Deferred Tax Assets and Liabilities (Details) - USD ($) $ in Thousands</t>
  </si>
  <si>
    <t>Deferred income tax assets:</t>
  </si>
  <si>
    <t>Accounts payable and accrued expenses</t>
  </si>
  <si>
    <t>Inventory impairment</t>
  </si>
  <si>
    <t>Property, plant and equipment, net</t>
  </si>
  <si>
    <t>Intangibles</t>
  </si>
  <si>
    <t>Other</t>
  </si>
  <si>
    <t>Net operating loss carryforwards</t>
  </si>
  <si>
    <t>Less: Valuation allowance</t>
  </si>
  <si>
    <t>Total deferred income tax assets</t>
  </si>
  <si>
    <t>Deferred income tax liabilities:</t>
  </si>
  <si>
    <t>State taxes</t>
  </si>
  <si>
    <t>Convertible notes</t>
  </si>
  <si>
    <t>Deferred implementation cost</t>
  </si>
  <si>
    <t>Total deferred income tax liabilities</t>
  </si>
  <si>
    <t>Income Taxes - Valuation Reserve (Details) - Valuation Allowance of Deferred Tax Assets - USD ($) $ in Thousands</t>
  </si>
  <si>
    <t>Additions (Adjustments)</t>
  </si>
  <si>
    <t>Deductions</t>
  </si>
  <si>
    <t>Income Taxes - Uncertain Tax Positions (Details) - USD ($)</t>
  </si>
  <si>
    <t>Reconciliation of Unrecognized Tax Benefits, Excluding Amounts Pertaining to Examined Tax Returns [Roll Forward]</t>
  </si>
  <si>
    <t>Balance as of January 1</t>
  </si>
  <si>
    <t>Increases/(decreases) related to tax positions taken during the current year</t>
  </si>
  <si>
    <t>Balance as of December 31</t>
  </si>
  <si>
    <t>Income Taxes - Narrative (Details) - USD ($)</t>
  </si>
  <si>
    <t>Operating Loss Carryforwards [Line Items]</t>
  </si>
  <si>
    <t>Income tax benefit</t>
  </si>
  <si>
    <t>Valuation allowance for deferred tax assets credited to contributed capital</t>
  </si>
  <si>
    <t>Unrecognized tax benefits</t>
  </si>
  <si>
    <t>Operating loss carryforwards</t>
  </si>
  <si>
    <t>Stockholders’ Equity - Narrative (Details)</t>
  </si>
  <si>
    <t>Dec. 31, 2018vote$ / sharesshares</t>
  </si>
  <si>
    <t>Dec. 31, 2017$ / sharesshares</t>
  </si>
  <si>
    <t>Common stock authorized (shares) | shares</t>
  </si>
  <si>
    <t>Common stock, par value (usd per share) | $ / shares</t>
  </si>
  <si>
    <t>Preferred stock authorized (shares) | shares</t>
  </si>
  <si>
    <t>Preferred stock, par value (usd per share) | $ / shares</t>
  </si>
  <si>
    <t>Number of votes per unit held | vote</t>
  </si>
  <si>
    <t>Stock-Based Compensation - Components of Expense (Details) - USD ($) $ in Thousands</t>
  </si>
  <si>
    <t>Share-based Compensation Arrangement by Share-based Payment Award, Compensation Cost [Line Items]</t>
  </si>
  <si>
    <t>Amount capitalized to internal-use software and deferred implementation costs</t>
  </si>
  <si>
    <t>Stock-based compensation cost</t>
  </si>
  <si>
    <t>Series C / Restricted Stock | Research and development</t>
  </si>
  <si>
    <t>Phantom units</t>
  </si>
  <si>
    <t>Phantom units | Cost of revenue</t>
  </si>
  <si>
    <t>Phantom units | Selling, general and administrative</t>
  </si>
  <si>
    <t>Phantom units | Research and development</t>
  </si>
  <si>
    <t>Phantom units | Discontinued operations</t>
  </si>
  <si>
    <t>Stock options | Selling, general and administrative</t>
  </si>
  <si>
    <t>Restricted Stock Units (RSUs)</t>
  </si>
  <si>
    <t>Restricted Stock Units (RSUs) | Cost of revenue</t>
  </si>
  <si>
    <t>Restricted Stock Units (RSUs) | Selling, general and administrative</t>
  </si>
  <si>
    <t>Restricted Stock Units (RSUs) | Research and development</t>
  </si>
  <si>
    <t>Stock-Based Compensation - Narrative (Details)</t>
  </si>
  <si>
    <t>Jun. 08, 2018shares</t>
  </si>
  <si>
    <t>Jun. 01, 2016shares</t>
  </si>
  <si>
    <t>Jun. 30, 2018shares</t>
  </si>
  <si>
    <t>Dec. 31, 2018USD ($)$ / sharesshares</t>
  </si>
  <si>
    <t>Dec. 31, 2017USD ($)shares</t>
  </si>
  <si>
    <t>Dec. 31, 2016shares</t>
  </si>
  <si>
    <t>Dec. 31, 2015shares</t>
  </si>
  <si>
    <t>Mar. 31, 2015shares</t>
  </si>
  <si>
    <t>Dec. 03, 2013shares</t>
  </si>
  <si>
    <t>Share-based Compensation Arrangement by Share-based Payment Award [Line Items]</t>
  </si>
  <si>
    <t>Reverse stock split, conversion ratio</t>
  </si>
  <si>
    <t>Tax payments related to stock issued | $</t>
  </si>
  <si>
    <t>Stock compensation plan</t>
  </si>
  <si>
    <t>Number of shares as a result of conversion of units, shares</t>
  </si>
  <si>
    <t>Units granted to employees of related companies for providing services</t>
  </si>
  <si>
    <t>Stock-based compensation expense expected to be recognized | $</t>
  </si>
  <si>
    <t>Period for recognition of compensation cost not yet recognized</t>
  </si>
  <si>
    <t>1 year 1 month 6 days</t>
  </si>
  <si>
    <t>Number of restricted stock units vested and converted to common stock</t>
  </si>
  <si>
    <t>Phantom units | Employee</t>
  </si>
  <si>
    <t>Phantom units | Nonemployee</t>
  </si>
  <si>
    <t>1 year 6 months</t>
  </si>
  <si>
    <t>Series C units</t>
  </si>
  <si>
    <t>Units outstanding</t>
  </si>
  <si>
    <t>Profits Interests Plan | Series C units</t>
  </si>
  <si>
    <t>Aggregate units authorized for issuance</t>
  </si>
  <si>
    <t>Phantom Unit Plan | Phantom units</t>
  </si>
  <si>
    <t>Number of shares available for grant</t>
  </si>
  <si>
    <t>Phantom Unit Plan in United States | Phantom units</t>
  </si>
  <si>
    <t>Shares of common stock issued for vested phantom units</t>
  </si>
  <si>
    <t>Shares withheld to satisfy tax withholding obligations</t>
  </si>
  <si>
    <t>Phantom Unit Plan Outside United States | Phantom units</t>
  </si>
  <si>
    <t>Amount of cash paid to settle vested phantom units | $</t>
  </si>
  <si>
    <t>The 2016 Equity Incentive Plan</t>
  </si>
  <si>
    <t>Additional share issuance authorized under 2016 Plan</t>
  </si>
  <si>
    <t>The 2016 Equity Incentive Plan | Board of Director | Nonemployee Stock Option</t>
  </si>
  <si>
    <t>Number of stock options issued</t>
  </si>
  <si>
    <t>Exercise price for stock options issued (usd per share) | $ / shares</t>
  </si>
  <si>
    <t>Unvested options terminated</t>
  </si>
  <si>
    <t>The 2016 Equity Incentive Plan | Series C units | Restricted stock</t>
  </si>
  <si>
    <t>The 2016 Equity Incentive Plan Amendment [Member]</t>
  </si>
  <si>
    <t>UNITED STATES | Restricted Stock Units (RSUs)</t>
  </si>
  <si>
    <t>Non-US | Restricted Stock Units (RSUs)</t>
  </si>
  <si>
    <t>Stock-Based Compensation - Activity of Phantom Units (Details) - Phantom units - $ / shares</t>
  </si>
  <si>
    <t>Number of Units</t>
  </si>
  <si>
    <t>Unvested phantom units outstanding, beginning balance (in units)</t>
  </si>
  <si>
    <t>Granted (in units)</t>
  </si>
  <si>
    <t>Vested (in units)</t>
  </si>
  <si>
    <t>Forfeited (in units)</t>
  </si>
  <si>
    <t>Unvested phantom units outstanding, ending balance (in units)</t>
  </si>
  <si>
    <t>Weighted-Average Grant-Date Value per Phantom Unit</t>
  </si>
  <si>
    <t>Unvested phantom units outstanding, beginning balance (usd per unit)</t>
  </si>
  <si>
    <t>Granted (usd per unit)</t>
  </si>
  <si>
    <t>Vested (usd per unit)</t>
  </si>
  <si>
    <t>Forfeited (usd per unit)</t>
  </si>
  <si>
    <t>Unvested phantom units outstanding, ending balance (usd per unit)</t>
  </si>
  <si>
    <t>Stock-Based Compensation - Restricted Stock Units (Details) - Restricted Stock Units (RSUs) - $ / shares</t>
  </si>
  <si>
    <t>Weighted-Average Grant-Date Fair Value</t>
  </si>
  <si>
    <t>Net Income (Loss) Per Share - Reconciliations of the Basic and Diluted Net Loss Per Share (Details) - USD ($) $ / shares in Units, $ in Thousands</t>
  </si>
  <si>
    <t>Income (loss) per share numerator:</t>
  </si>
  <si>
    <t>Net loss from discontinued operations</t>
  </si>
  <si>
    <t>Net loss for basic and diluted net loss per share</t>
  </si>
  <si>
    <t>Class of Stock [Line Items]</t>
  </si>
  <si>
    <t>Basic and diluted net loss per share from continuing operations (usd per share)</t>
  </si>
  <si>
    <t>Basic and diluted net loss per share from discontinued operations (usd per share)</t>
  </si>
  <si>
    <t>Effect of dilutive securities (shares)</t>
  </si>
  <si>
    <t>Weighted-average shares for dilutive net loss per share (shares)</t>
  </si>
  <si>
    <t>Net Income (Loss) Per Share - Narrative (Details)</t>
  </si>
  <si>
    <t>Jun. 01, 2016</t>
  </si>
  <si>
    <t>Net Income (Loss) Per Share - Antidilutive Securities (Details) - shares</t>
  </si>
  <si>
    <t>Antidilutive Securities Excluded from Computation of Earnings Per Share [Line Items]</t>
  </si>
  <si>
    <t>Antidilutive securities excluded from computation of earnings per share (shares)</t>
  </si>
  <si>
    <t>Nonemployee Stock Option</t>
  </si>
  <si>
    <t>Interest make-whole derivative - related party and others</t>
  </si>
  <si>
    <t>Related Party Transactions - Narrative (Details)</t>
  </si>
  <si>
    <t>Aug. 08, 2018USD ($)</t>
  </si>
  <si>
    <t>Jun. 01, 2016USD ($)shares</t>
  </si>
  <si>
    <t>Mar. 08, 2016USD ($)</t>
  </si>
  <si>
    <t>Jan. 22, 2016USD ($)</t>
  </si>
  <si>
    <t>Jan. 04, 2016USD ($)$ / shares</t>
  </si>
  <si>
    <t>Jun. 19, 2015USD ($)testterm</t>
  </si>
  <si>
    <t>Mar. 31, 2018USD ($)</t>
  </si>
  <si>
    <t>Mar. 31, 2017USD ($)</t>
  </si>
  <si>
    <t>Dec. 21, 2016USD ($)</t>
  </si>
  <si>
    <t>Related party receivables</t>
  </si>
  <si>
    <t>Related party payables, net of receivables</t>
  </si>
  <si>
    <t>Sequencing and molecular analysis revenue</t>
  </si>
  <si>
    <t>Increase in net loss attributable to business acquisition</t>
  </si>
  <si>
    <t>Reseller agreement</t>
  </si>
  <si>
    <t>Term of agreement with related party</t>
  </si>
  <si>
    <t>5 years 6 months</t>
  </si>
  <si>
    <t>Liquid Tumor Profiling Services Agreement</t>
  </si>
  <si>
    <t>Related party payables</t>
  </si>
  <si>
    <t>Revenue from related parties</t>
  </si>
  <si>
    <t>Affiliated Entity | Shared services agreement | NantWorks</t>
  </si>
  <si>
    <t>Net selling, general, and administrative service expenses incurred related to services provided by related parties</t>
  </si>
  <si>
    <t>Affiliated Entity | Research and development services | NantWorks</t>
  </si>
  <si>
    <t>Net expenses incurred related to services provided by related parties</t>
  </si>
  <si>
    <t>Affiliated Entity | Receivable from Ziosoft KK related to sale of Qi Imaging</t>
  </si>
  <si>
    <t>Interest bearing on related promissory note</t>
  </si>
  <si>
    <t>5.00%</t>
  </si>
  <si>
    <t>Per share price of stock shares to repay debt (usd per share) | $ / shares</t>
  </si>
  <si>
    <t>Per share price of shares to settle debt (usd per share) | $ / shares</t>
  </si>
  <si>
    <t>Note interest rate</t>
  </si>
  <si>
    <t>Affiliated Entity | Promissory Note 9.75%</t>
  </si>
  <si>
    <t>9.75%</t>
  </si>
  <si>
    <t>Maximum advances per quarter during initial year</t>
  </si>
  <si>
    <t>Maximum advances per quarter after initial year</t>
  </si>
  <si>
    <t>Maximum deviation from board approved financial plans</t>
  </si>
  <si>
    <t>25.00%</t>
  </si>
  <si>
    <t>Equity Method Investee | Reseller agreement</t>
  </si>
  <si>
    <t>Number of renewals | term</t>
  </si>
  <si>
    <t>Renewal term</t>
  </si>
  <si>
    <t>Number of tests to qualify for first renewal option | test</t>
  </si>
  <si>
    <t>Number of tests to qualify for third renewal option | test</t>
  </si>
  <si>
    <t>Number of tests to qualify for second renewal option | test</t>
  </si>
  <si>
    <t>Renewal option if threshold unmet, nonexclusive, number of years</t>
  </si>
  <si>
    <t>Annual minimum fees, tier one</t>
  </si>
  <si>
    <t>Annual minimum fees, tier two</t>
  </si>
  <si>
    <t>Annual minimum fees, tier three</t>
  </si>
  <si>
    <t>Equity Method Investee | Promissory Notes With NantOmics</t>
  </si>
  <si>
    <t>Additional advance on related party promissory note</t>
  </si>
  <si>
    <t>Amount of principal and interest under promissory note converted to shares</t>
  </si>
  <si>
    <t>Number of shares related party promissory note converted | shares</t>
  </si>
  <si>
    <t>Related party debt</t>
  </si>
  <si>
    <t>Convertible debt | Affiliated Entity | Cambridge Purchase Agreement</t>
  </si>
  <si>
    <t>Percentage of voting interest acquired</t>
  </si>
  <si>
    <t>100.00%</t>
  </si>
  <si>
    <t>Number of shares issued in acquisition (in shares) | shares</t>
  </si>
  <si>
    <t>Estimated useful life of intangible assets acquired</t>
  </si>
  <si>
    <t>13 years</t>
  </si>
  <si>
    <t>Related Party Transactions - Schedule of Related Party Transactions Business Combination (Details) - USD ($) $ in Thousands</t>
  </si>
  <si>
    <t>Assets and liabilities of NantHealth Labs at assignment:</t>
  </si>
  <si>
    <t>Recorded as distribution from additional paid-in capital</t>
  </si>
  <si>
    <t>NantOmics Series A-2 shares transferred, or to be transferred, to NantOmics</t>
  </si>
  <si>
    <t>Intangible asset</t>
  </si>
  <si>
    <t>Liabilities assumed</t>
  </si>
  <si>
    <t>Net assets acquired at assignment</t>
  </si>
  <si>
    <t>Employee Retirement Plan (Details) - Other Postretirement Benefit Plan - NantHealth 401k Plan - USD ($) $ in Thousands</t>
  </si>
  <si>
    <t>Defined Contribution Plan Disclosure [Line Items]</t>
  </si>
  <si>
    <t>Company's matching contribution of employee's percentage contribution, percentage</t>
  </si>
  <si>
    <t>Percentage of participant's pay which Company contributes matching percentage</t>
  </si>
  <si>
    <t>3.00%</t>
  </si>
  <si>
    <t>Vesting period of matching contribution</t>
  </si>
  <si>
    <t>Company's total matching contributions</t>
  </si>
  <si>
    <t>Selected Quarterly Financial Information (Unaudited) (Details) - USD ($) $ / shares in Units, $ in Thousands</t>
  </si>
  <si>
    <t>Label</t>
  </si>
  <si>
    <t>Element</t>
  </si>
  <si>
    <t>Value</t>
  </si>
  <si>
    <t>us-gaap_RestrictedCash</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109921647</v>
      </c>
    </row>
    <row r="17" spans="1:4">
      <c r="A17" s="4" t="s">
        <v>29</v>
      </c>
      <c r="B17" s="4" t="s">
        <v>23</v>
      </c>
    </row>
    <row r="18" spans="1:4">
      <c r="A18" s="4" t="s">
        <v>30</v>
      </c>
      <c r="B18" s="4" t="s">
        <v>31</v>
      </c>
    </row>
    <row r="19" spans="1:4">
      <c r="A19" s="4" t="s">
        <v>32</v>
      </c>
      <c r="B19" s="4" t="s">
        <v>31</v>
      </c>
    </row>
    <row r="20" spans="1:4">
      <c r="A20" s="4" t="s">
        <v>33</v>
      </c>
      <c r="B20" s="4" t="s">
        <v>34</v>
      </c>
    </row>
    <row r="21" spans="1:4">
      <c r="A21" s="4" t="s">
        <v>35</v>
      </c>
      <c r="D21" s="6" t="n">
        <v>1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9</v>
      </c>
    </row>
    <row r="4" spans="1:2">
      <c r="A4" s="4" t="s">
        <v>41</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08</v>
      </c>
    </row>
    <row r="4" spans="1:2">
      <c r="A4" s="4" t="s">
        <v>4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8305</v>
      </c>
      <c r="C3" s="7" t="n">
        <v>61660</v>
      </c>
    </row>
    <row r="4" spans="1:3">
      <c r="A4" s="4" t="s">
        <v>40</v>
      </c>
      <c r="B4" s="5" t="n">
        <v>15286</v>
      </c>
      <c r="C4" s="5" t="n">
        <v>11491</v>
      </c>
    </row>
    <row r="5" spans="1:3">
      <c r="A5" s="4" t="s">
        <v>41</v>
      </c>
      <c r="B5" s="5" t="n">
        <v>496</v>
      </c>
      <c r="C5" s="5" t="n">
        <v>839</v>
      </c>
    </row>
    <row r="6" spans="1:3">
      <c r="A6" s="4" t="s">
        <v>42</v>
      </c>
      <c r="C6" s="5" t="n">
        <v>1960</v>
      </c>
    </row>
    <row r="7" spans="1:3">
      <c r="A7" s="4" t="s">
        <v>43</v>
      </c>
      <c r="B7" s="5" t="n">
        <v>1007</v>
      </c>
      <c r="C7" s="5" t="n">
        <v>585</v>
      </c>
    </row>
    <row r="8" spans="1:3">
      <c r="A8" s="4" t="s">
        <v>44</v>
      </c>
      <c r="B8" s="5" t="n">
        <v>4350</v>
      </c>
      <c r="C8" s="5" t="n">
        <v>5358</v>
      </c>
    </row>
    <row r="9" spans="1:3">
      <c r="A9" s="4" t="s">
        <v>45</v>
      </c>
      <c r="B9" s="5" t="n">
        <v>39444</v>
      </c>
      <c r="C9" s="5" t="n">
        <v>81893</v>
      </c>
    </row>
    <row r="10" spans="1:3">
      <c r="A10" s="4" t="s">
        <v>46</v>
      </c>
      <c r="B10" s="5" t="n">
        <v>22978</v>
      </c>
      <c r="C10" s="5" t="n">
        <v>18517</v>
      </c>
    </row>
    <row r="11" spans="1:3">
      <c r="A11" s="4" t="s">
        <v>47</v>
      </c>
      <c r="C11" s="5" t="n">
        <v>3951</v>
      </c>
    </row>
    <row r="12" spans="1:3">
      <c r="A12" s="4" t="s">
        <v>48</v>
      </c>
      <c r="B12" s="5" t="n">
        <v>115930</v>
      </c>
      <c r="C12" s="5" t="n">
        <v>114625</v>
      </c>
    </row>
    <row r="13" spans="1:3">
      <c r="A13" s="4" t="s">
        <v>49</v>
      </c>
      <c r="B13" s="5" t="n">
        <v>64703</v>
      </c>
      <c r="C13" s="5" t="n">
        <v>69424</v>
      </c>
    </row>
    <row r="14" spans="1:3">
      <c r="A14" s="4" t="s">
        <v>50</v>
      </c>
      <c r="B14" s="5" t="n">
        <v>40000</v>
      </c>
      <c r="C14" s="5" t="n">
        <v>156863</v>
      </c>
    </row>
    <row r="15" spans="1:3">
      <c r="A15" s="4" t="s">
        <v>51</v>
      </c>
      <c r="B15" s="5" t="n">
        <v>1611</v>
      </c>
      <c r="C15" s="5" t="n">
        <v>1727</v>
      </c>
    </row>
    <row r="16" spans="1:3">
      <c r="A16" s="4" t="s">
        <v>52</v>
      </c>
      <c r="B16" s="5" t="n">
        <v>1671</v>
      </c>
      <c r="C16" s="5" t="n">
        <v>2195</v>
      </c>
    </row>
    <row r="17" spans="1:3">
      <c r="A17" s="4" t="s">
        <v>53</v>
      </c>
      <c r="B17" s="5" t="n">
        <v>286337</v>
      </c>
      <c r="C17" s="5" t="n">
        <v>449195</v>
      </c>
    </row>
    <row r="18" spans="1:3">
      <c r="A18" s="3" t="s">
        <v>54</v>
      </c>
    </row>
    <row r="19" spans="1:3">
      <c r="A19" s="4" t="s">
        <v>55</v>
      </c>
      <c r="B19" s="5" t="n">
        <v>1650</v>
      </c>
      <c r="C19" s="5" t="n">
        <v>3164</v>
      </c>
    </row>
    <row r="20" spans="1:3">
      <c r="A20" s="4" t="s">
        <v>56</v>
      </c>
      <c r="B20" s="5" t="n">
        <v>13832</v>
      </c>
      <c r="C20" s="5" t="n">
        <v>18134</v>
      </c>
    </row>
    <row r="21" spans="1:3">
      <c r="A21" s="4" t="s">
        <v>57</v>
      </c>
      <c r="B21" s="5" t="n">
        <v>16263</v>
      </c>
      <c r="C21" s="5" t="n">
        <v>10057</v>
      </c>
    </row>
    <row r="22" spans="1:3">
      <c r="A22" s="4" t="s">
        <v>58</v>
      </c>
      <c r="B22" s="5" t="n">
        <v>4791</v>
      </c>
      <c r="C22" s="5" t="n">
        <v>4504</v>
      </c>
    </row>
    <row r="23" spans="1:3">
      <c r="A23" s="4" t="s">
        <v>59</v>
      </c>
      <c r="B23" s="5" t="n">
        <v>36536</v>
      </c>
      <c r="C23" s="5" t="n">
        <v>35859</v>
      </c>
    </row>
    <row r="24" spans="1:3">
      <c r="A24" s="4" t="s">
        <v>60</v>
      </c>
      <c r="B24" s="5" t="n">
        <v>6704</v>
      </c>
      <c r="C24" s="5" t="n">
        <v>7126</v>
      </c>
    </row>
    <row r="25" spans="1:3">
      <c r="A25" s="4" t="s">
        <v>61</v>
      </c>
      <c r="B25" s="5" t="n">
        <v>17708</v>
      </c>
      <c r="C25" s="5" t="n">
        <v>11500</v>
      </c>
    </row>
    <row r="26" spans="1:3">
      <c r="A26" s="4" t="s">
        <v>62</v>
      </c>
      <c r="B26" s="5" t="n">
        <v>112666</v>
      </c>
      <c r="C26" s="5" t="n">
        <v>112666</v>
      </c>
    </row>
    <row r="27" spans="1:3">
      <c r="A27" s="4" t="s">
        <v>63</v>
      </c>
      <c r="B27" s="5" t="n">
        <v>8378</v>
      </c>
      <c r="C27" s="5" t="n">
        <v>7947</v>
      </c>
    </row>
    <row r="28" spans="1:3">
      <c r="A28" s="4" t="s">
        <v>64</v>
      </c>
      <c r="B28" s="5" t="n">
        <v>79433</v>
      </c>
      <c r="C28" s="5" t="n">
        <v>74845</v>
      </c>
    </row>
    <row r="29" spans="1:3">
      <c r="A29" s="4" t="s">
        <v>65</v>
      </c>
      <c r="B29" s="5" t="n">
        <v>2437</v>
      </c>
      <c r="C29" s="5" t="n">
        <v>5838</v>
      </c>
    </row>
    <row r="30" spans="1:3">
      <c r="A30" s="4" t="s">
        <v>66</v>
      </c>
      <c r="B30" s="5" t="n">
        <v>19644</v>
      </c>
      <c r="C30" s="5" t="n">
        <v>112</v>
      </c>
    </row>
    <row r="31" spans="1:3">
      <c r="A31" s="4" t="s">
        <v>67</v>
      </c>
      <c r="B31" s="5" t="n">
        <v>283506</v>
      </c>
      <c r="C31" s="5" t="n">
        <v>255893</v>
      </c>
    </row>
    <row r="32" spans="1:3">
      <c r="A32" s="3" t="s">
        <v>68</v>
      </c>
    </row>
    <row r="33" spans="1:3">
      <c r="A33" s="4" t="s">
        <v>69</v>
      </c>
      <c r="B33" s="5" t="n">
        <v>11</v>
      </c>
      <c r="C33" s="5" t="n">
        <v>10</v>
      </c>
    </row>
    <row r="34" spans="1:3">
      <c r="A34" s="4" t="s">
        <v>70</v>
      </c>
      <c r="B34" s="5" t="n">
        <v>887289</v>
      </c>
      <c r="C34" s="5" t="n">
        <v>886669</v>
      </c>
    </row>
    <row r="35" spans="1:3">
      <c r="A35" s="4" t="s">
        <v>71</v>
      </c>
      <c r="B35" s="5" t="n">
        <v>-884122</v>
      </c>
      <c r="C35" s="5" t="n">
        <v>-693233</v>
      </c>
    </row>
    <row r="36" spans="1:3">
      <c r="A36" s="4" t="s">
        <v>72</v>
      </c>
      <c r="B36" s="5" t="n">
        <v>-347</v>
      </c>
      <c r="C36" s="5" t="n">
        <v>-144</v>
      </c>
    </row>
    <row r="37" spans="1:3">
      <c r="A37" s="4" t="s">
        <v>73</v>
      </c>
      <c r="B37" s="5" t="n">
        <v>2831</v>
      </c>
      <c r="C37" s="5" t="n">
        <v>193302</v>
      </c>
    </row>
    <row r="38" spans="1:3">
      <c r="A38" s="4" t="s">
        <v>74</v>
      </c>
      <c r="B38" s="7" t="n">
        <v>286337</v>
      </c>
      <c r="C38" s="7" t="n">
        <v>449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29</v>
      </c>
      <c r="B10" s="4" t="s">
        <v>260</v>
      </c>
    </row>
    <row r="11" spans="1:2">
      <c r="A11" s="4" t="s">
        <v>261</v>
      </c>
      <c r="B11" s="4" t="s">
        <v>262</v>
      </c>
    </row>
    <row r="12" spans="1:2">
      <c r="A12" s="4" t="s">
        <v>263</v>
      </c>
      <c r="B12" s="4" t="s">
        <v>264</v>
      </c>
    </row>
    <row r="13" spans="1:2">
      <c r="A13" s="4" t="s">
        <v>223</v>
      </c>
      <c r="B13" s="4" t="s">
        <v>265</v>
      </c>
    </row>
    <row r="14" spans="1:2">
      <c r="A14" s="4" t="s">
        <v>232</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41</v>
      </c>
      <c r="B22" s="4" t="s">
        <v>281</v>
      </c>
    </row>
    <row r="23" spans="1:2">
      <c r="A23" s="4" t="s">
        <v>282</v>
      </c>
      <c r="B23" s="4" t="s">
        <v>283</v>
      </c>
    </row>
    <row r="24" spans="1:2">
      <c r="A24" s="4" t="s">
        <v>204</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8" t="n">
        <v>0.0001</v>
      </c>
      <c r="C3" s="8" t="n">
        <v>0.0001</v>
      </c>
    </row>
    <row r="4" spans="1:3">
      <c r="A4" s="4" t="s">
        <v>78</v>
      </c>
      <c r="B4" s="5" t="n">
        <v>750000000</v>
      </c>
      <c r="C4" s="5" t="n">
        <v>750000000</v>
      </c>
    </row>
    <row r="5" spans="1:3">
      <c r="A5" s="4" t="s">
        <v>79</v>
      </c>
      <c r="B5" s="5" t="n">
        <v>109491277</v>
      </c>
      <c r="C5" s="5" t="n">
        <v>108383602</v>
      </c>
    </row>
    <row r="6" spans="1:3">
      <c r="A6" s="4" t="s">
        <v>80</v>
      </c>
      <c r="B6" s="5" t="n">
        <v>109491277</v>
      </c>
      <c r="C6" s="5" t="n">
        <v>108383602</v>
      </c>
    </row>
    <row r="7" spans="1:3">
      <c r="A7" s="4" t="s">
        <v>81</v>
      </c>
    </row>
    <row r="8" spans="1:3">
      <c r="A8" s="4" t="s">
        <v>82</v>
      </c>
      <c r="B8" s="5" t="n">
        <v>1</v>
      </c>
      <c r="C8" s="5" t="n">
        <v>3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5</v>
      </c>
    </row>
    <row r="4" spans="1:2">
      <c r="A4" s="4" t="s">
        <v>20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83</v>
      </c>
      <c r="B1" s="2" t="s">
        <v>1</v>
      </c>
    </row>
    <row r="2" spans="1:4">
      <c r="B2" s="2" t="s">
        <v>2</v>
      </c>
      <c r="C2" s="2" t="s">
        <v>37</v>
      </c>
    </row>
    <row r="3" spans="1:4">
      <c r="A3" s="3" t="s">
        <v>84</v>
      </c>
    </row>
    <row r="4" spans="1:4">
      <c r="A4" s="4" t="s">
        <v>85</v>
      </c>
      <c r="B4" s="7" t="n">
        <v>89464</v>
      </c>
      <c r="C4" s="7" t="n">
        <v>86676</v>
      </c>
    </row>
    <row r="5" spans="1:4">
      <c r="A5" s="3" t="s">
        <v>86</v>
      </c>
    </row>
    <row r="6" spans="1:4">
      <c r="A6" s="4" t="s">
        <v>87</v>
      </c>
      <c r="B6" s="5" t="n">
        <v>44269</v>
      </c>
      <c r="C6" s="5" t="n">
        <v>41522</v>
      </c>
    </row>
    <row r="7" spans="1:4">
      <c r="A7" s="4" t="s">
        <v>88</v>
      </c>
      <c r="B7" s="5" t="n">
        <v>45195</v>
      </c>
      <c r="C7" s="5" t="n">
        <v>45154</v>
      </c>
    </row>
    <row r="8" spans="1:4">
      <c r="A8" s="3" t="s">
        <v>89</v>
      </c>
    </row>
    <row r="9" spans="1:4">
      <c r="A9" s="4" t="s">
        <v>90</v>
      </c>
      <c r="B9" s="5" t="n">
        <v>70763</v>
      </c>
      <c r="C9" s="5" t="n">
        <v>74976</v>
      </c>
    </row>
    <row r="10" spans="1:4">
      <c r="A10" s="4" t="s">
        <v>91</v>
      </c>
      <c r="B10" s="5" t="n">
        <v>20916</v>
      </c>
      <c r="C10" s="5" t="n">
        <v>33862</v>
      </c>
    </row>
    <row r="11" spans="1:4">
      <c r="A11" s="4" t="s">
        <v>92</v>
      </c>
      <c r="B11" s="5" t="n">
        <v>4217</v>
      </c>
      <c r="C11" s="5" t="n">
        <v>4216</v>
      </c>
    </row>
    <row r="12" spans="1:4">
      <c r="A12" s="4" t="s">
        <v>93</v>
      </c>
      <c r="B12" s="5" t="n">
        <v>95896</v>
      </c>
      <c r="C12" s="5" t="n">
        <v>113054</v>
      </c>
    </row>
    <row r="13" spans="1:4">
      <c r="A13" s="4" t="s">
        <v>94</v>
      </c>
      <c r="B13" s="5" t="n">
        <v>-50701</v>
      </c>
      <c r="C13" s="5" t="n">
        <v>-67900</v>
      </c>
    </row>
    <row r="14" spans="1:4">
      <c r="A14" s="4" t="s">
        <v>95</v>
      </c>
      <c r="B14" s="5" t="n">
        <v>-17120</v>
      </c>
      <c r="C14" s="5" t="n">
        <v>-16168</v>
      </c>
    </row>
    <row r="15" spans="1:4">
      <c r="A15" s="4" t="s">
        <v>96</v>
      </c>
      <c r="B15" s="5" t="n">
        <v>-17876</v>
      </c>
      <c r="C15" s="5" t="n">
        <v>800</v>
      </c>
    </row>
    <row r="16" spans="1:4">
      <c r="A16" s="4" t="s">
        <v>97</v>
      </c>
      <c r="B16" s="5" t="n">
        <v>-108409</v>
      </c>
      <c r="C16" s="5" t="n">
        <v>-50334</v>
      </c>
      <c r="D16" s="4" t="s">
        <v>98</v>
      </c>
    </row>
    <row r="17" spans="1:4">
      <c r="A17" s="4" t="s">
        <v>99</v>
      </c>
      <c r="B17" s="5" t="n">
        <v>-194106</v>
      </c>
      <c r="C17" s="5" t="n">
        <v>-133602</v>
      </c>
    </row>
    <row r="18" spans="1:4">
      <c r="A18" s="4" t="s">
        <v>100</v>
      </c>
      <c r="B18" s="5" t="n">
        <v>-3673</v>
      </c>
      <c r="C18" s="5" t="n">
        <v>-2203</v>
      </c>
    </row>
    <row r="19" spans="1:4">
      <c r="A19" s="4" t="s">
        <v>101</v>
      </c>
      <c r="B19" s="5" t="n">
        <v>-190433</v>
      </c>
      <c r="C19" s="5" t="n">
        <v>-131399</v>
      </c>
    </row>
    <row r="20" spans="1:4">
      <c r="A20" s="4" t="s">
        <v>102</v>
      </c>
      <c r="B20" s="5" t="n">
        <v>-1719</v>
      </c>
      <c r="C20" s="5" t="n">
        <v>-43812</v>
      </c>
    </row>
    <row r="21" spans="1:4">
      <c r="A21" s="4" t="s">
        <v>103</v>
      </c>
      <c r="B21" s="7" t="n">
        <v>-192152</v>
      </c>
      <c r="C21" s="7" t="n">
        <v>-175211</v>
      </c>
      <c r="D21" s="4" t="s">
        <v>98</v>
      </c>
    </row>
    <row r="22" spans="1:4">
      <c r="A22" s="4" t="s">
        <v>104</v>
      </c>
    </row>
    <row r="23" spans="1:4">
      <c r="A23" s="3" t="s">
        <v>105</v>
      </c>
    </row>
    <row r="24" spans="1:4">
      <c r="A24" s="4" t="s">
        <v>106</v>
      </c>
      <c r="B24" s="9" t="n">
        <v>-1.74</v>
      </c>
      <c r="C24" s="9" t="n">
        <v>-1.12</v>
      </c>
    </row>
    <row r="25" spans="1:4">
      <c r="A25" s="4" t="s">
        <v>107</v>
      </c>
      <c r="B25" s="10" t="n">
        <v>-0.02</v>
      </c>
      <c r="C25" s="10" t="n">
        <v>-0.37</v>
      </c>
    </row>
    <row r="26" spans="1:4">
      <c r="A26" s="4" t="s">
        <v>108</v>
      </c>
      <c r="B26" s="9" t="n">
        <v>-1.76</v>
      </c>
      <c r="C26" s="9" t="n">
        <v>-1.49</v>
      </c>
    </row>
    <row r="27" spans="1:4">
      <c r="A27" s="3" t="s">
        <v>109</v>
      </c>
    </row>
    <row r="28" spans="1:4">
      <c r="A28" s="4" t="s">
        <v>110</v>
      </c>
      <c r="B28" s="5" t="n">
        <v>109168798</v>
      </c>
      <c r="C28" s="5" t="n">
        <v>116737860</v>
      </c>
    </row>
    <row r="29" spans="1:4">
      <c r="A29" s="4" t="s">
        <v>111</v>
      </c>
    </row>
    <row r="30" spans="1:4">
      <c r="A30" s="3" t="s">
        <v>84</v>
      </c>
    </row>
    <row r="31" spans="1:4">
      <c r="A31" s="4" t="s">
        <v>85</v>
      </c>
      <c r="B31" s="7" t="n">
        <v>65646</v>
      </c>
      <c r="C31" s="7" t="n">
        <v>60730</v>
      </c>
    </row>
    <row r="32" spans="1:4">
      <c r="A32" s="3" t="s">
        <v>86</v>
      </c>
    </row>
    <row r="33" spans="1:4">
      <c r="A33" s="4" t="s">
        <v>87</v>
      </c>
      <c r="B33" s="5" t="n">
        <v>23691</v>
      </c>
      <c r="C33" s="5" t="n">
        <v>21939</v>
      </c>
    </row>
    <row r="34" spans="1:4">
      <c r="A34" s="4" t="s">
        <v>112</v>
      </c>
    </row>
    <row r="35" spans="1:4">
      <c r="A35" s="3" t="s">
        <v>84</v>
      </c>
    </row>
    <row r="36" spans="1:4">
      <c r="A36" s="4" t="s">
        <v>85</v>
      </c>
      <c r="B36" s="5" t="n">
        <v>4534</v>
      </c>
      <c r="C36" s="5" t="n">
        <v>7648</v>
      </c>
    </row>
    <row r="37" spans="1:4">
      <c r="A37" s="3" t="s">
        <v>86</v>
      </c>
    </row>
    <row r="38" spans="1:4">
      <c r="A38" s="4" t="s">
        <v>87</v>
      </c>
      <c r="B38" s="5" t="n">
        <v>3335</v>
      </c>
      <c r="C38" s="5" t="n">
        <v>4749</v>
      </c>
    </row>
    <row r="39" spans="1:4">
      <c r="A39" s="4" t="s">
        <v>113</v>
      </c>
    </row>
    <row r="40" spans="1:4">
      <c r="A40" s="3" t="s">
        <v>84</v>
      </c>
    </row>
    <row r="41" spans="1:4">
      <c r="A41" s="4" t="s">
        <v>85</v>
      </c>
      <c r="B41" s="5" t="n">
        <v>9834</v>
      </c>
      <c r="C41" s="5" t="n">
        <v>10421</v>
      </c>
    </row>
    <row r="42" spans="1:4">
      <c r="A42" s="3" t="s">
        <v>86</v>
      </c>
    </row>
    <row r="43" spans="1:4">
      <c r="A43" s="4" t="s">
        <v>87</v>
      </c>
      <c r="B43" s="5" t="n">
        <v>924</v>
      </c>
      <c r="C43" s="5" t="n">
        <v>749</v>
      </c>
    </row>
    <row r="44" spans="1:4">
      <c r="A44" s="4" t="s">
        <v>114</v>
      </c>
    </row>
    <row r="45" spans="1:4">
      <c r="A45" s="3" t="s">
        <v>84</v>
      </c>
    </row>
    <row r="46" spans="1:4">
      <c r="A46" s="4" t="s">
        <v>85</v>
      </c>
      <c r="B46" s="5" t="n">
        <v>80014</v>
      </c>
      <c r="C46" s="5" t="n">
        <v>78799</v>
      </c>
    </row>
    <row r="47" spans="1:4">
      <c r="A47" s="3" t="s">
        <v>86</v>
      </c>
    </row>
    <row r="48" spans="1:4">
      <c r="A48" s="4" t="s">
        <v>87</v>
      </c>
      <c r="B48" s="5" t="n">
        <v>32883</v>
      </c>
      <c r="C48" s="5" t="n">
        <v>32609</v>
      </c>
    </row>
    <row r="49" spans="1:4">
      <c r="A49" s="4" t="s">
        <v>115</v>
      </c>
    </row>
    <row r="50" spans="1:4">
      <c r="A50" s="3" t="s">
        <v>84</v>
      </c>
    </row>
    <row r="51" spans="1:4">
      <c r="A51" s="4" t="s">
        <v>85</v>
      </c>
      <c r="B51" s="5" t="n">
        <v>3129</v>
      </c>
      <c r="C51" s="5" t="n">
        <v>2554</v>
      </c>
    </row>
    <row r="52" spans="1:4">
      <c r="A52" s="3" t="s">
        <v>86</v>
      </c>
    </row>
    <row r="53" spans="1:4">
      <c r="A53" s="4" t="s">
        <v>87</v>
      </c>
      <c r="B53" s="5" t="n">
        <v>8055</v>
      </c>
      <c r="C53" s="5" t="n">
        <v>6084</v>
      </c>
    </row>
    <row r="54" spans="1:4">
      <c r="A54" s="4" t="s">
        <v>116</v>
      </c>
    </row>
    <row r="55" spans="1:4">
      <c r="A55" s="3" t="s">
        <v>84</v>
      </c>
    </row>
    <row r="56" spans="1:4">
      <c r="A56" s="4" t="s">
        <v>85</v>
      </c>
      <c r="B56" s="5" t="n">
        <v>6321</v>
      </c>
      <c r="C56" s="5" t="n">
        <v>5323</v>
      </c>
    </row>
    <row r="57" spans="1:4">
      <c r="A57" s="3" t="s">
        <v>86</v>
      </c>
    </row>
    <row r="58" spans="1:4">
      <c r="A58" s="4" t="s">
        <v>87</v>
      </c>
      <c r="B58" s="5" t="n">
        <v>3331</v>
      </c>
      <c r="C58" s="5" t="n">
        <v>2829</v>
      </c>
    </row>
    <row r="59" spans="1:4">
      <c r="A59" s="4" t="s">
        <v>117</v>
      </c>
    </row>
    <row r="60" spans="1:4">
      <c r="A60" s="3" t="s">
        <v>86</v>
      </c>
    </row>
    <row r="61" spans="1:4">
      <c r="A61" s="4" t="s">
        <v>87</v>
      </c>
      <c r="B61" s="7" t="n">
        <v>4933</v>
      </c>
      <c r="C61" s="7" t="n">
        <v>5172</v>
      </c>
    </row>
    <row r="62" spans="1:4"/>
    <row r="63" spans="1:4">
      <c r="A63" s="4" t="s">
        <v>98</v>
      </c>
      <c r="B63" s="4" t="s">
        <v>118</v>
      </c>
    </row>
  </sheetData>
  <mergeCells count="5">
    <mergeCell ref="A1:A2"/>
    <mergeCell ref="B1:D1"/>
    <mergeCell ref="C2:D2"/>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368</v>
      </c>
      <c r="B1" s="2" t="s">
        <v>1</v>
      </c>
    </row>
    <row r="2" spans="1:5">
      <c r="B2" s="2" t="s">
        <v>369</v>
      </c>
      <c r="C2" s="2" t="s">
        <v>370</v>
      </c>
      <c r="D2" s="2" t="s">
        <v>371</v>
      </c>
      <c r="E2" s="2" t="s">
        <v>372</v>
      </c>
    </row>
    <row r="3" spans="1:5">
      <c r="A3" s="3" t="s">
        <v>373</v>
      </c>
    </row>
    <row r="4" spans="1:5">
      <c r="A4" s="4" t="s">
        <v>374</v>
      </c>
      <c r="C4" s="7" t="n">
        <v>-1263</v>
      </c>
    </row>
    <row r="5" spans="1:5">
      <c r="A5" s="4" t="s">
        <v>375</v>
      </c>
      <c r="B5" s="7" t="n">
        <v>22978</v>
      </c>
      <c r="D5" s="7" t="n">
        <v>24344</v>
      </c>
      <c r="E5" s="7" t="n">
        <v>18517</v>
      </c>
    </row>
    <row r="6" spans="1:5">
      <c r="A6" s="4" t="s">
        <v>376</v>
      </c>
      <c r="B6" s="5" t="n">
        <v>15286</v>
      </c>
      <c r="D6" s="5" t="n">
        <v>16738</v>
      </c>
      <c r="E6" s="7" t="n">
        <v>11491</v>
      </c>
    </row>
    <row r="7" spans="1:5">
      <c r="A7" s="4" t="s">
        <v>377</v>
      </c>
      <c r="B7" s="7" t="n">
        <v>15666</v>
      </c>
    </row>
    <row r="8" spans="1:5">
      <c r="A8" s="4" t="s">
        <v>378</v>
      </c>
      <c r="B8" s="4" t="s">
        <v>379</v>
      </c>
    </row>
    <row r="9" spans="1:5">
      <c r="A9" s="4" t="s">
        <v>380</v>
      </c>
      <c r="B9" s="7" t="n">
        <v>13518</v>
      </c>
    </row>
    <row r="10" spans="1:5">
      <c r="A10" s="4" t="s">
        <v>381</v>
      </c>
      <c r="B10" s="5" t="n">
        <v>434</v>
      </c>
      <c r="D10" s="5" t="n">
        <v>796</v>
      </c>
    </row>
    <row r="11" spans="1:5">
      <c r="A11" s="4" t="s">
        <v>382</v>
      </c>
      <c r="B11" s="5" t="n">
        <v>1163</v>
      </c>
      <c r="D11" s="5" t="n">
        <v>866</v>
      </c>
    </row>
    <row r="12" spans="1:5">
      <c r="A12" s="4" t="s">
        <v>383</v>
      </c>
      <c r="B12" s="7" t="n">
        <v>605</v>
      </c>
    </row>
    <row r="13" spans="1:5">
      <c r="A13" s="4" t="s">
        <v>384</v>
      </c>
      <c r="B13" s="5" t="n">
        <v>1</v>
      </c>
    </row>
    <row r="14" spans="1:5">
      <c r="A14" s="4" t="s">
        <v>385</v>
      </c>
    </row>
    <row r="15" spans="1:5">
      <c r="A15" s="3" t="s">
        <v>373</v>
      </c>
    </row>
    <row r="16" spans="1:5">
      <c r="A16" s="4" t="s">
        <v>375</v>
      </c>
      <c r="B16" s="7" t="n">
        <v>-5961</v>
      </c>
      <c r="D16" s="5" t="n">
        <v>5827</v>
      </c>
    </row>
    <row r="17" spans="1:5">
      <c r="A17" s="4" t="s">
        <v>376</v>
      </c>
      <c r="B17" s="7" t="n">
        <v>-5659</v>
      </c>
      <c r="D17" s="5" t="n">
        <v>5247</v>
      </c>
    </row>
    <row r="18" spans="1:5">
      <c r="A18" s="4" t="s">
        <v>386</v>
      </c>
      <c r="D18" s="5" t="n">
        <v>5827</v>
      </c>
    </row>
    <row r="19" spans="1:5">
      <c r="A19" s="4" t="s">
        <v>387</v>
      </c>
      <c r="D19" s="5" t="n">
        <v>5247</v>
      </c>
    </row>
    <row r="20" spans="1:5">
      <c r="A20" s="4" t="s">
        <v>130</v>
      </c>
    </row>
    <row r="21" spans="1:5">
      <c r="A21" s="3" t="s">
        <v>373</v>
      </c>
    </row>
    <row r="22" spans="1:5">
      <c r="A22" s="4" t="s">
        <v>374</v>
      </c>
      <c r="C22" s="7" t="n">
        <v>-1263</v>
      </c>
    </row>
    <row r="23" spans="1:5">
      <c r="A23" s="4" t="s">
        <v>388</v>
      </c>
    </row>
    <row r="24" spans="1:5">
      <c r="A24" s="3" t="s">
        <v>373</v>
      </c>
    </row>
    <row r="25" spans="1:5">
      <c r="A25" s="4" t="s">
        <v>374</v>
      </c>
      <c r="D25" s="7" t="n">
        <v>1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7</v>
      </c>
      <c r="G2" s="2" t="s">
        <v>393</v>
      </c>
      <c r="H2" s="2" t="s">
        <v>394</v>
      </c>
      <c r="I2" s="2" t="s">
        <v>395</v>
      </c>
      <c r="J2" s="2" t="s">
        <v>2</v>
      </c>
      <c r="K2" s="2" t="s">
        <v>37</v>
      </c>
      <c r="L2" s="2" t="s">
        <v>396</v>
      </c>
    </row>
    <row r="3" spans="1:12">
      <c r="A3" s="3" t="s">
        <v>397</v>
      </c>
    </row>
    <row r="4" spans="1:12">
      <c r="A4" s="4" t="s">
        <v>40</v>
      </c>
      <c r="B4" s="7" t="n">
        <v>15286</v>
      </c>
      <c r="F4" s="7" t="n">
        <v>11491</v>
      </c>
      <c r="J4" s="7" t="n">
        <v>15286</v>
      </c>
      <c r="K4" s="7" t="n">
        <v>11491</v>
      </c>
      <c r="L4" s="7" t="n">
        <v>16738</v>
      </c>
    </row>
    <row r="5" spans="1:12">
      <c r="A5" s="4" t="s">
        <v>398</v>
      </c>
      <c r="B5" s="5" t="n">
        <v>0</v>
      </c>
      <c r="F5" s="5" t="n">
        <v>1960</v>
      </c>
      <c r="J5" s="5" t="n">
        <v>0</v>
      </c>
      <c r="K5" s="5" t="n">
        <v>1960</v>
      </c>
      <c r="L5" s="5" t="n">
        <v>0</v>
      </c>
    </row>
    <row r="6" spans="1:12">
      <c r="A6" s="4" t="s">
        <v>44</v>
      </c>
      <c r="B6" s="5" t="n">
        <v>4350</v>
      </c>
      <c r="F6" s="5" t="n">
        <v>5358</v>
      </c>
      <c r="J6" s="5" t="n">
        <v>4350</v>
      </c>
      <c r="K6" s="5" t="n">
        <v>5358</v>
      </c>
      <c r="L6" s="5" t="n">
        <v>6475</v>
      </c>
    </row>
    <row r="7" spans="1:12">
      <c r="A7" s="4" t="s">
        <v>46</v>
      </c>
      <c r="B7" s="5" t="n">
        <v>22978</v>
      </c>
      <c r="F7" s="5" t="n">
        <v>18517</v>
      </c>
      <c r="J7" s="5" t="n">
        <v>22978</v>
      </c>
      <c r="K7" s="5" t="n">
        <v>18517</v>
      </c>
      <c r="L7" s="5" t="n">
        <v>24344</v>
      </c>
    </row>
    <row r="8" spans="1:12">
      <c r="A8" s="4" t="s">
        <v>47</v>
      </c>
      <c r="B8" s="5" t="n">
        <v>0</v>
      </c>
      <c r="F8" s="5" t="n">
        <v>3951</v>
      </c>
      <c r="J8" s="5" t="n">
        <v>0</v>
      </c>
      <c r="K8" s="5" t="n">
        <v>3951</v>
      </c>
      <c r="L8" s="5" t="n">
        <v>2</v>
      </c>
    </row>
    <row r="9" spans="1:12">
      <c r="A9" s="4" t="s">
        <v>52</v>
      </c>
      <c r="B9" s="5" t="n">
        <v>1671</v>
      </c>
      <c r="F9" s="5" t="n">
        <v>2195</v>
      </c>
      <c r="J9" s="5" t="n">
        <v>1671</v>
      </c>
      <c r="K9" s="5" t="n">
        <v>2195</v>
      </c>
      <c r="L9" s="5" t="n">
        <v>2757</v>
      </c>
    </row>
    <row r="10" spans="1:12">
      <c r="A10" s="4" t="s">
        <v>399</v>
      </c>
      <c r="B10" s="5" t="n">
        <v>16263</v>
      </c>
      <c r="F10" s="5" t="n">
        <v>10057</v>
      </c>
      <c r="J10" s="5" t="n">
        <v>16263</v>
      </c>
      <c r="K10" s="5" t="n">
        <v>10057</v>
      </c>
      <c r="L10" s="5" t="n">
        <v>13241</v>
      </c>
    </row>
    <row r="11" spans="1:12">
      <c r="A11" s="4" t="s">
        <v>60</v>
      </c>
      <c r="B11" s="5" t="n">
        <v>6704</v>
      </c>
      <c r="F11" s="5" t="n">
        <v>7126</v>
      </c>
      <c r="J11" s="5" t="n">
        <v>6704</v>
      </c>
      <c r="K11" s="5" t="n">
        <v>7126</v>
      </c>
      <c r="L11" s="5" t="n">
        <v>9156</v>
      </c>
    </row>
    <row r="12" spans="1:12">
      <c r="A12" s="4" t="s">
        <v>65</v>
      </c>
      <c r="B12" s="5" t="n">
        <v>2437</v>
      </c>
      <c r="F12" s="5" t="n">
        <v>5838</v>
      </c>
      <c r="J12" s="5" t="n">
        <v>2437</v>
      </c>
      <c r="K12" s="5" t="n">
        <v>5838</v>
      </c>
      <c r="L12" s="5" t="n">
        <v>6205</v>
      </c>
    </row>
    <row r="13" spans="1:12">
      <c r="A13" s="3" t="s">
        <v>400</v>
      </c>
    </row>
    <row r="14" spans="1:12">
      <c r="A14" s="4" t="s">
        <v>401</v>
      </c>
      <c r="B14" s="5" t="n">
        <v>22862</v>
      </c>
      <c r="C14" s="7" t="n">
        <v>22292</v>
      </c>
      <c r="D14" s="7" t="n">
        <v>22047</v>
      </c>
      <c r="E14" s="7" t="n">
        <v>22263</v>
      </c>
      <c r="F14" s="5" t="n">
        <v>22298</v>
      </c>
      <c r="G14" s="7" t="n">
        <v>21760</v>
      </c>
      <c r="H14" s="7" t="n">
        <v>23514</v>
      </c>
      <c r="I14" s="7" t="n">
        <v>19104</v>
      </c>
      <c r="J14" s="5" t="n">
        <v>89464</v>
      </c>
      <c r="K14" s="5" t="n">
        <v>86676</v>
      </c>
    </row>
    <row r="15" spans="1:12">
      <c r="A15" s="4" t="s">
        <v>402</v>
      </c>
      <c r="B15" s="5" t="n">
        <v>11393</v>
      </c>
      <c r="C15" s="5" t="n">
        <v>11226</v>
      </c>
      <c r="D15" s="5" t="n">
        <v>10582</v>
      </c>
      <c r="E15" s="5" t="n">
        <v>11068</v>
      </c>
      <c r="F15" s="5" t="n">
        <v>8880</v>
      </c>
      <c r="G15" s="5" t="n">
        <v>11472</v>
      </c>
      <c r="H15" s="5" t="n">
        <v>9652</v>
      </c>
      <c r="I15" s="5" t="n">
        <v>11518</v>
      </c>
      <c r="J15" s="5" t="n">
        <v>44269</v>
      </c>
    </row>
    <row r="16" spans="1:12">
      <c r="A16" s="4" t="s">
        <v>403</v>
      </c>
      <c r="B16" s="5" t="n">
        <v>20733</v>
      </c>
      <c r="C16" s="7" t="n">
        <v>22890</v>
      </c>
      <c r="D16" s="7" t="n">
        <v>25331</v>
      </c>
      <c r="E16" s="7" t="n">
        <v>26942</v>
      </c>
      <c r="F16" s="7" t="n">
        <v>30660</v>
      </c>
      <c r="G16" s="7" t="n">
        <v>26324</v>
      </c>
      <c r="H16" s="7" t="n">
        <v>28655</v>
      </c>
      <c r="I16" s="7" t="n">
        <v>27415</v>
      </c>
      <c r="J16" s="5" t="n">
        <v>95896</v>
      </c>
      <c r="K16" s="5" t="n">
        <v>113054</v>
      </c>
    </row>
    <row r="17" spans="1:12">
      <c r="A17" s="4" t="s">
        <v>100</v>
      </c>
      <c r="J17" s="5" t="n">
        <v>-3673</v>
      </c>
      <c r="K17" s="7" t="n">
        <v>-2203</v>
      </c>
    </row>
    <row r="18" spans="1:12">
      <c r="A18" s="4" t="s">
        <v>404</v>
      </c>
    </row>
    <row r="19" spans="1:12">
      <c r="A19" s="3" t="s">
        <v>397</v>
      </c>
    </row>
    <row r="20" spans="1:12">
      <c r="A20" s="4" t="s">
        <v>40</v>
      </c>
      <c r="B20" s="5" t="n">
        <v>9627</v>
      </c>
      <c r="J20" s="5" t="n">
        <v>9627</v>
      </c>
    </row>
    <row r="21" spans="1:12">
      <c r="A21" s="4" t="s">
        <v>398</v>
      </c>
      <c r="B21" s="5" t="n">
        <v>2830</v>
      </c>
      <c r="J21" s="5" t="n">
        <v>2830</v>
      </c>
    </row>
    <row r="22" spans="1:12">
      <c r="A22" s="4" t="s">
        <v>44</v>
      </c>
      <c r="B22" s="5" t="n">
        <v>3684</v>
      </c>
      <c r="J22" s="5" t="n">
        <v>3684</v>
      </c>
    </row>
    <row r="23" spans="1:12">
      <c r="A23" s="4" t="s">
        <v>46</v>
      </c>
      <c r="B23" s="5" t="n">
        <v>17017</v>
      </c>
      <c r="J23" s="5" t="n">
        <v>17017</v>
      </c>
    </row>
    <row r="24" spans="1:12">
      <c r="A24" s="4" t="s">
        <v>47</v>
      </c>
      <c r="B24" s="5" t="n">
        <v>3322</v>
      </c>
      <c r="J24" s="5" t="n">
        <v>3322</v>
      </c>
    </row>
    <row r="25" spans="1:12">
      <c r="A25" s="4" t="s">
        <v>52</v>
      </c>
      <c r="B25" s="5" t="n">
        <v>1173</v>
      </c>
      <c r="J25" s="5" t="n">
        <v>1173</v>
      </c>
    </row>
    <row r="26" spans="1:12">
      <c r="A26" s="4" t="s">
        <v>399</v>
      </c>
      <c r="B26" s="5" t="n">
        <v>13859</v>
      </c>
      <c r="J26" s="5" t="n">
        <v>13859</v>
      </c>
    </row>
    <row r="27" spans="1:12">
      <c r="A27" s="4" t="s">
        <v>60</v>
      </c>
      <c r="B27" s="5" t="n">
        <v>6175</v>
      </c>
      <c r="J27" s="5" t="n">
        <v>6175</v>
      </c>
    </row>
    <row r="28" spans="1:12">
      <c r="A28" s="4" t="s">
        <v>65</v>
      </c>
      <c r="B28" s="5" t="n">
        <v>2365</v>
      </c>
      <c r="J28" s="5" t="n">
        <v>2365</v>
      </c>
    </row>
    <row r="29" spans="1:12">
      <c r="A29" s="3" t="s">
        <v>400</v>
      </c>
    </row>
    <row r="30" spans="1:12">
      <c r="A30" s="4" t="s">
        <v>401</v>
      </c>
      <c r="J30" s="5" t="n">
        <v>87209</v>
      </c>
    </row>
    <row r="31" spans="1:12">
      <c r="A31" s="4" t="s">
        <v>402</v>
      </c>
      <c r="J31" s="5" t="n">
        <v>44161</v>
      </c>
    </row>
    <row r="32" spans="1:12">
      <c r="A32" s="4" t="s">
        <v>403</v>
      </c>
      <c r="J32" s="5" t="n">
        <v>96198</v>
      </c>
    </row>
    <row r="33" spans="1:12">
      <c r="A33" s="4" t="s">
        <v>100</v>
      </c>
      <c r="J33" s="5" t="n">
        <v>-3448</v>
      </c>
    </row>
    <row r="34" spans="1:12">
      <c r="A34" s="4" t="s">
        <v>385</v>
      </c>
    </row>
    <row r="35" spans="1:12">
      <c r="A35" s="3" t="s">
        <v>397</v>
      </c>
    </row>
    <row r="36" spans="1:12">
      <c r="A36" s="4" t="s">
        <v>40</v>
      </c>
      <c r="B36" s="5" t="n">
        <v>-5659</v>
      </c>
      <c r="J36" s="5" t="n">
        <v>-5659</v>
      </c>
      <c r="L36" s="5" t="n">
        <v>5247</v>
      </c>
    </row>
    <row r="37" spans="1:12">
      <c r="A37" s="4" t="s">
        <v>398</v>
      </c>
      <c r="B37" s="5" t="n">
        <v>2830</v>
      </c>
      <c r="J37" s="5" t="n">
        <v>2830</v>
      </c>
      <c r="L37" s="5" t="n">
        <v>-1960</v>
      </c>
    </row>
    <row r="38" spans="1:12">
      <c r="A38" s="4" t="s">
        <v>44</v>
      </c>
      <c r="B38" s="5" t="n">
        <v>-666</v>
      </c>
      <c r="J38" s="5" t="n">
        <v>-666</v>
      </c>
      <c r="L38" s="5" t="n">
        <v>1117</v>
      </c>
    </row>
    <row r="39" spans="1:12">
      <c r="A39" s="4" t="s">
        <v>46</v>
      </c>
      <c r="B39" s="5" t="n">
        <v>-5961</v>
      </c>
      <c r="J39" s="5" t="n">
        <v>-5961</v>
      </c>
      <c r="L39" s="5" t="n">
        <v>5827</v>
      </c>
    </row>
    <row r="40" spans="1:12">
      <c r="A40" s="4" t="s">
        <v>47</v>
      </c>
      <c r="B40" s="5" t="n">
        <v>3322</v>
      </c>
      <c r="J40" s="5" t="n">
        <v>3322</v>
      </c>
      <c r="L40" s="5" t="n">
        <v>-3949</v>
      </c>
    </row>
    <row r="41" spans="1:12">
      <c r="A41" s="4" t="s">
        <v>52</v>
      </c>
      <c r="B41" s="5" t="n">
        <v>-498</v>
      </c>
      <c r="J41" s="5" t="n">
        <v>-498</v>
      </c>
      <c r="L41" s="5" t="n">
        <v>562</v>
      </c>
    </row>
    <row r="42" spans="1:12">
      <c r="A42" s="4" t="s">
        <v>399</v>
      </c>
      <c r="B42" s="5" t="n">
        <v>-2404</v>
      </c>
      <c r="J42" s="5" t="n">
        <v>-2404</v>
      </c>
      <c r="L42" s="5" t="n">
        <v>3184</v>
      </c>
    </row>
    <row r="43" spans="1:12">
      <c r="A43" s="4" t="s">
        <v>60</v>
      </c>
      <c r="B43" s="5" t="n">
        <v>-529</v>
      </c>
      <c r="J43" s="5" t="n">
        <v>-529</v>
      </c>
      <c r="L43" s="5" t="n">
        <v>2030</v>
      </c>
    </row>
    <row r="44" spans="1:12">
      <c r="A44" s="4" t="s">
        <v>65</v>
      </c>
      <c r="B44" s="7" t="n">
        <v>-72</v>
      </c>
      <c r="J44" s="5" t="n">
        <v>-72</v>
      </c>
      <c r="L44" s="7" t="n">
        <v>367</v>
      </c>
    </row>
    <row r="45" spans="1:12">
      <c r="A45" s="3" t="s">
        <v>400</v>
      </c>
    </row>
    <row r="46" spans="1:12">
      <c r="A46" s="4" t="s">
        <v>401</v>
      </c>
      <c r="J46" s="5" t="n">
        <v>-2255</v>
      </c>
    </row>
    <row r="47" spans="1:12">
      <c r="A47" s="4" t="s">
        <v>402</v>
      </c>
      <c r="J47" s="5" t="n">
        <v>-108</v>
      </c>
    </row>
    <row r="48" spans="1:12">
      <c r="A48" s="4" t="s">
        <v>403</v>
      </c>
      <c r="J48" s="5" t="n">
        <v>302</v>
      </c>
    </row>
    <row r="49" spans="1:12">
      <c r="A49" s="4" t="s">
        <v>100</v>
      </c>
      <c r="J49" s="7" t="n">
        <v>225</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7</v>
      </c>
    </row>
    <row r="3" spans="1:3">
      <c r="A3" s="3" t="s">
        <v>406</v>
      </c>
    </row>
    <row r="4" spans="1:3">
      <c r="A4" s="4" t="s">
        <v>407</v>
      </c>
      <c r="B4" s="5" t="n">
        <v>4</v>
      </c>
      <c r="C4" s="5" t="n">
        <v>5</v>
      </c>
    </row>
    <row r="5" spans="1:3">
      <c r="A5" s="4" t="s">
        <v>408</v>
      </c>
    </row>
    <row r="6" spans="1:3">
      <c r="A6" s="3" t="s">
        <v>406</v>
      </c>
    </row>
    <row r="7" spans="1:3">
      <c r="A7" s="4" t="s">
        <v>409</v>
      </c>
      <c r="B7" s="4" t="s">
        <v>410</v>
      </c>
      <c r="C7" s="4" t="s">
        <v>411</v>
      </c>
    </row>
    <row r="8" spans="1:3">
      <c r="A8" s="4" t="s">
        <v>412</v>
      </c>
    </row>
    <row r="9" spans="1:3">
      <c r="A9" s="3" t="s">
        <v>406</v>
      </c>
    </row>
    <row r="10" spans="1:3">
      <c r="A10" s="4" t="s">
        <v>409</v>
      </c>
      <c r="B10" s="4" t="s">
        <v>413</v>
      </c>
      <c r="C10" s="4" t="s">
        <v>414</v>
      </c>
    </row>
    <row r="11" spans="1:3">
      <c r="A11" s="4" t="s">
        <v>415</v>
      </c>
    </row>
    <row r="12" spans="1:3">
      <c r="A12" s="3" t="s">
        <v>406</v>
      </c>
    </row>
    <row r="13" spans="1:3">
      <c r="A13" s="4" t="s">
        <v>409</v>
      </c>
      <c r="B13" s="4" t="s">
        <v>416</v>
      </c>
      <c r="C13" s="4" t="s">
        <v>417</v>
      </c>
    </row>
    <row r="14" spans="1:3">
      <c r="A14" s="4" t="s">
        <v>418</v>
      </c>
    </row>
    <row r="15" spans="1:3">
      <c r="A15" s="3" t="s">
        <v>406</v>
      </c>
    </row>
    <row r="16" spans="1:3">
      <c r="A16" s="4" t="s">
        <v>409</v>
      </c>
      <c r="B16" s="4" t="s">
        <v>417</v>
      </c>
      <c r="C16" s="4" t="s">
        <v>417</v>
      </c>
    </row>
    <row r="17" spans="1:3">
      <c r="A17" s="4" t="s">
        <v>419</v>
      </c>
    </row>
    <row r="18" spans="1:3">
      <c r="A18" s="3" t="s">
        <v>406</v>
      </c>
    </row>
    <row r="19" spans="1:3">
      <c r="A19" s="4" t="s">
        <v>409</v>
      </c>
      <c r="B19" s="4" t="s">
        <v>417</v>
      </c>
      <c r="C19" s="4" t="s">
        <v>417</v>
      </c>
    </row>
    <row r="20" spans="1:3">
      <c r="A20" s="4" t="s">
        <v>420</v>
      </c>
    </row>
    <row r="21" spans="1:3">
      <c r="A21" s="3" t="s">
        <v>406</v>
      </c>
    </row>
    <row r="22" spans="1:3">
      <c r="A22" s="4" t="s">
        <v>409</v>
      </c>
      <c r="B22" s="4" t="s">
        <v>417</v>
      </c>
      <c r="C22" s="4" t="s">
        <v>417</v>
      </c>
    </row>
    <row r="23" spans="1:3">
      <c r="A23" s="4" t="s">
        <v>421</v>
      </c>
    </row>
    <row r="24" spans="1:3">
      <c r="A24" s="3" t="s">
        <v>406</v>
      </c>
    </row>
    <row r="25" spans="1:3">
      <c r="A25" s="4" t="s">
        <v>409</v>
      </c>
      <c r="B25" s="4" t="s">
        <v>417</v>
      </c>
      <c r="C25" s="4" t="s">
        <v>422</v>
      </c>
    </row>
    <row r="26" spans="1:3">
      <c r="A26" s="4" t="s">
        <v>423</v>
      </c>
    </row>
    <row r="27" spans="1:3">
      <c r="A27" s="3" t="s">
        <v>406</v>
      </c>
    </row>
    <row r="28" spans="1:3">
      <c r="A28" s="4" t="s">
        <v>409</v>
      </c>
      <c r="B28" s="4" t="s">
        <v>416</v>
      </c>
      <c r="C28" s="4" t="s">
        <v>424</v>
      </c>
    </row>
    <row r="29" spans="1:3">
      <c r="A29" s="4" t="s">
        <v>425</v>
      </c>
    </row>
    <row r="30" spans="1:3">
      <c r="A30" s="3" t="s">
        <v>406</v>
      </c>
    </row>
    <row r="31" spans="1:3">
      <c r="A31" s="4" t="s">
        <v>409</v>
      </c>
      <c r="B31" s="4" t="s">
        <v>426</v>
      </c>
      <c r="C31" s="4" t="s">
        <v>427</v>
      </c>
    </row>
    <row r="32" spans="1:3">
      <c r="A32" s="4" t="s">
        <v>428</v>
      </c>
    </row>
    <row r="33" spans="1:3">
      <c r="A33" s="3" t="s">
        <v>406</v>
      </c>
    </row>
    <row r="34" spans="1:3">
      <c r="A34" s="4" t="s">
        <v>409</v>
      </c>
      <c r="B34" s="4" t="s">
        <v>417</v>
      </c>
      <c r="C34" s="4" t="s">
        <v>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430</v>
      </c>
      <c r="B1" s="2" t="s">
        <v>431</v>
      </c>
      <c r="C1" s="2" t="s">
        <v>432</v>
      </c>
      <c r="D1" s="2" t="s">
        <v>433</v>
      </c>
      <c r="E1" s="2" t="s">
        <v>2</v>
      </c>
      <c r="F1" s="2" t="s">
        <v>37</v>
      </c>
    </row>
    <row r="2" spans="1:7">
      <c r="A2" s="3" t="s">
        <v>434</v>
      </c>
    </row>
    <row r="3" spans="1:7">
      <c r="A3" s="4" t="s">
        <v>77</v>
      </c>
      <c r="E3" s="8" t="n">
        <v>0.0001</v>
      </c>
      <c r="F3" s="8" t="n">
        <v>0.0001</v>
      </c>
    </row>
    <row r="4" spans="1:7">
      <c r="A4" s="4" t="s">
        <v>435</v>
      </c>
      <c r="E4" s="7" t="n">
        <v>16947</v>
      </c>
      <c r="F4" s="7" t="n">
        <v>0</v>
      </c>
      <c r="G4" s="4" t="s">
        <v>98</v>
      </c>
    </row>
    <row r="5" spans="1:7">
      <c r="A5" s="4" t="s">
        <v>436</v>
      </c>
      <c r="E5" s="5" t="n">
        <v>117</v>
      </c>
    </row>
    <row r="6" spans="1:7">
      <c r="A6" s="4" t="s">
        <v>437</v>
      </c>
      <c r="F6" s="5" t="n">
        <v>2422</v>
      </c>
    </row>
    <row r="7" spans="1:7">
      <c r="A7" s="4" t="s">
        <v>438</v>
      </c>
    </row>
    <row r="8" spans="1:7">
      <c r="A8" s="3" t="s">
        <v>434</v>
      </c>
    </row>
    <row r="9" spans="1:7">
      <c r="A9" s="4" t="s">
        <v>439</v>
      </c>
      <c r="E9" s="5" t="n">
        <v>1549</v>
      </c>
    </row>
    <row r="10" spans="1:7">
      <c r="A10" s="4" t="s">
        <v>440</v>
      </c>
    </row>
    <row r="11" spans="1:7">
      <c r="A11" s="3" t="s">
        <v>434</v>
      </c>
    </row>
    <row r="12" spans="1:7">
      <c r="A12" s="4" t="s">
        <v>439</v>
      </c>
      <c r="E12" s="5" t="n">
        <v>533</v>
      </c>
    </row>
    <row r="13" spans="1:7">
      <c r="A13" s="4" t="s">
        <v>441</v>
      </c>
    </row>
    <row r="14" spans="1:7">
      <c r="A14" s="3" t="s">
        <v>434</v>
      </c>
    </row>
    <row r="15" spans="1:7">
      <c r="A15" s="4" t="s">
        <v>442</v>
      </c>
      <c r="D15" s="5" t="n">
        <v>15000000</v>
      </c>
    </row>
    <row r="16" spans="1:7">
      <c r="A16" s="4" t="s">
        <v>77</v>
      </c>
      <c r="D16" s="8" t="n">
        <v>0.0001</v>
      </c>
    </row>
    <row r="17" spans="1:7">
      <c r="A17" s="4" t="s">
        <v>443</v>
      </c>
      <c r="D17" s="7" t="n">
        <v>1742</v>
      </c>
    </row>
    <row r="18" spans="1:7">
      <c r="A18" s="4" t="s">
        <v>444</v>
      </c>
      <c r="D18" s="5" t="n">
        <v>1021</v>
      </c>
    </row>
    <row r="19" spans="1:7">
      <c r="A19" s="4" t="s">
        <v>445</v>
      </c>
      <c r="E19" s="5" t="n">
        <v>1372</v>
      </c>
    </row>
    <row r="20" spans="1:7">
      <c r="A20" s="4" t="s">
        <v>446</v>
      </c>
      <c r="C20" s="7" t="n">
        <v>95000</v>
      </c>
    </row>
    <row r="21" spans="1:7">
      <c r="A21" s="4" t="s">
        <v>447</v>
      </c>
      <c r="C21" s="4" t="s">
        <v>448</v>
      </c>
    </row>
    <row r="22" spans="1:7">
      <c r="A22" s="4" t="s">
        <v>449</v>
      </c>
      <c r="C22" s="4" t="s">
        <v>450</v>
      </c>
    </row>
    <row r="23" spans="1:7">
      <c r="A23" s="4" t="s">
        <v>451</v>
      </c>
      <c r="C23" s="4" t="s">
        <v>452</v>
      </c>
    </row>
    <row r="24" spans="1:7">
      <c r="A24" s="4" t="s">
        <v>453</v>
      </c>
      <c r="E24" s="5" t="n">
        <v>465</v>
      </c>
      <c r="F24" s="7" t="n">
        <v>348</v>
      </c>
    </row>
    <row r="25" spans="1:7">
      <c r="A25" s="4" t="s">
        <v>436</v>
      </c>
      <c r="D25" s="7" t="n">
        <v>117</v>
      </c>
    </row>
    <row r="26" spans="1:7">
      <c r="A26" s="4" t="s">
        <v>454</v>
      </c>
    </row>
    <row r="27" spans="1:7">
      <c r="A27" s="3" t="s">
        <v>434</v>
      </c>
    </row>
    <row r="28" spans="1:7">
      <c r="A28" s="4" t="s">
        <v>436</v>
      </c>
      <c r="B28" s="7" t="n">
        <v>860</v>
      </c>
    </row>
    <row r="29" spans="1:7">
      <c r="A29" s="4" t="s">
        <v>455</v>
      </c>
    </row>
    <row r="30" spans="1:7">
      <c r="A30" s="3" t="s">
        <v>434</v>
      </c>
    </row>
    <row r="31" spans="1:7">
      <c r="A31" s="4" t="s">
        <v>435</v>
      </c>
      <c r="E31" s="7" t="n">
        <v>16947</v>
      </c>
    </row>
    <row r="32" spans="1:7"/>
    <row r="33" spans="1:7">
      <c r="A33" s="4" t="s">
        <v>98</v>
      </c>
      <c r="B33" s="4" t="s">
        <v>118</v>
      </c>
    </row>
  </sheetData>
  <mergeCells count="3">
    <mergeCell ref="F1:G1"/>
    <mergeCell ref="A32:G32"/>
    <mergeCell ref="B33:G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s>
  <sheetData>
    <row r="1" spans="1:5">
      <c r="A1" s="1" t="s">
        <v>119</v>
      </c>
      <c r="C1" s="2" t="s">
        <v>1</v>
      </c>
    </row>
    <row r="2" spans="1:5">
      <c r="C2" s="2" t="s">
        <v>2</v>
      </c>
      <c r="D2" s="2" t="s">
        <v>37</v>
      </c>
    </row>
    <row r="3" spans="1:5">
      <c r="A3" s="3" t="s">
        <v>120</v>
      </c>
    </row>
    <row r="4" spans="1:5">
      <c r="A4" s="4" t="s">
        <v>103</v>
      </c>
      <c r="C4" s="7" t="n">
        <v>-192152</v>
      </c>
      <c r="D4" s="7" t="n">
        <v>-175211</v>
      </c>
      <c r="E4" s="4" t="s">
        <v>98</v>
      </c>
    </row>
    <row r="5" spans="1:5">
      <c r="A5" s="3" t="s">
        <v>121</v>
      </c>
    </row>
    <row r="6" spans="1:5">
      <c r="A6" s="4" t="s">
        <v>122</v>
      </c>
      <c r="B6" s="4" t="s">
        <v>123</v>
      </c>
      <c r="C6" s="5" t="n">
        <v>0</v>
      </c>
      <c r="D6" s="5" t="n">
        <v>-977</v>
      </c>
    </row>
    <row r="7" spans="1:5">
      <c r="A7" s="4" t="s">
        <v>124</v>
      </c>
      <c r="C7" s="5" t="n">
        <v>-203</v>
      </c>
      <c r="D7" s="5" t="n">
        <v>312</v>
      </c>
    </row>
    <row r="8" spans="1:5">
      <c r="A8" s="4" t="s">
        <v>125</v>
      </c>
      <c r="C8" s="7" t="n">
        <v>-192355</v>
      </c>
      <c r="D8" s="7" t="n">
        <v>-175876</v>
      </c>
    </row>
    <row r="9" spans="1:5"/>
    <row r="10" spans="1:5">
      <c r="A10" s="4" t="s">
        <v>98</v>
      </c>
      <c r="B10" s="4" t="s">
        <v>118</v>
      </c>
    </row>
    <row r="11" spans="1:5">
      <c r="A11" s="4" t="s">
        <v>123</v>
      </c>
      <c r="B11" s="4" t="s">
        <v>126</v>
      </c>
    </row>
  </sheetData>
  <mergeCells count="6">
    <mergeCell ref="A1:B2"/>
    <mergeCell ref="C1:E1"/>
    <mergeCell ref="D2:E2"/>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6</v>
      </c>
      <c r="B1" s="2" t="s">
        <v>433</v>
      </c>
      <c r="C1" s="2" t="s">
        <v>2</v>
      </c>
      <c r="D1" s="2" t="s">
        <v>37</v>
      </c>
      <c r="E1" s="2" t="s">
        <v>98</v>
      </c>
    </row>
    <row r="2" spans="1:5">
      <c r="A2" s="3" t="s">
        <v>434</v>
      </c>
    </row>
    <row r="3" spans="1:5">
      <c r="A3" s="4" t="s">
        <v>457</v>
      </c>
      <c r="C3" s="7" t="n">
        <v>117</v>
      </c>
    </row>
    <row r="4" spans="1:5">
      <c r="A4" s="4" t="s">
        <v>458</v>
      </c>
      <c r="C4" s="7" t="n">
        <v>0</v>
      </c>
      <c r="D4" s="7" t="n">
        <v>-9648</v>
      </c>
    </row>
    <row r="5" spans="1:5">
      <c r="A5" s="4" t="s">
        <v>441</v>
      </c>
    </row>
    <row r="6" spans="1:5">
      <c r="A6" s="3" t="s">
        <v>434</v>
      </c>
    </row>
    <row r="7" spans="1:5">
      <c r="A7" s="4" t="s">
        <v>459</v>
      </c>
      <c r="B7" s="7" t="n">
        <v>1742</v>
      </c>
    </row>
    <row r="8" spans="1:5">
      <c r="A8" s="4" t="s">
        <v>444</v>
      </c>
      <c r="B8" s="5" t="n">
        <v>1021</v>
      </c>
    </row>
    <row r="9" spans="1:5">
      <c r="A9" s="4" t="s">
        <v>460</v>
      </c>
      <c r="B9" s="5" t="n">
        <v>-883</v>
      </c>
    </row>
    <row r="10" spans="1:5">
      <c r="A10" s="4" t="s">
        <v>461</v>
      </c>
      <c r="B10" s="5" t="n">
        <v>42750</v>
      </c>
    </row>
    <row r="11" spans="1:5">
      <c r="A11" s="4" t="s">
        <v>462</v>
      </c>
      <c r="B11" s="5" t="n">
        <v>44630</v>
      </c>
    </row>
    <row r="12" spans="1:5">
      <c r="A12" s="4" t="s">
        <v>463</v>
      </c>
      <c r="B12" s="5" t="n">
        <v>-55255</v>
      </c>
    </row>
    <row r="13" spans="1:5">
      <c r="A13" s="4" t="s">
        <v>457</v>
      </c>
      <c r="B13" s="5" t="n">
        <v>117</v>
      </c>
    </row>
    <row r="14" spans="1:5">
      <c r="A14" s="4" t="s">
        <v>458</v>
      </c>
      <c r="B14" s="7" t="n">
        <v>-10508</v>
      </c>
    </row>
    <row r="15" spans="1:5"/>
    <row r="16" spans="1:5">
      <c r="A16" s="4" t="s">
        <v>98</v>
      </c>
      <c r="B16" s="4" t="s">
        <v>118</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434</v>
      </c>
    </row>
    <row r="4" spans="1:3">
      <c r="A4" s="4" t="s">
        <v>85</v>
      </c>
      <c r="B4" s="7" t="n">
        <v>0</v>
      </c>
      <c r="C4" s="7" t="n">
        <v>7619</v>
      </c>
    </row>
    <row r="5" spans="1:3">
      <c r="A5" s="4" t="s">
        <v>402</v>
      </c>
      <c r="B5" s="5" t="n">
        <v>0</v>
      </c>
      <c r="C5" s="5" t="n">
        <v>16318</v>
      </c>
    </row>
    <row r="6" spans="1:3">
      <c r="A6" s="4" t="s">
        <v>90</v>
      </c>
      <c r="B6" s="5" t="n">
        <v>1719</v>
      </c>
      <c r="C6" s="5" t="n">
        <v>8891</v>
      </c>
    </row>
    <row r="7" spans="1:3">
      <c r="A7" s="4" t="s">
        <v>91</v>
      </c>
      <c r="B7" s="5" t="n">
        <v>0</v>
      </c>
      <c r="C7" s="5" t="n">
        <v>7571</v>
      </c>
    </row>
    <row r="8" spans="1:3">
      <c r="A8" s="4" t="s">
        <v>465</v>
      </c>
      <c r="B8" s="5" t="n">
        <v>0</v>
      </c>
      <c r="C8" s="5" t="n">
        <v>1978</v>
      </c>
    </row>
    <row r="9" spans="1:3">
      <c r="A9" s="4" t="s">
        <v>466</v>
      </c>
      <c r="B9" s="5" t="n">
        <v>0</v>
      </c>
      <c r="C9" s="5" t="n">
        <v>134</v>
      </c>
    </row>
    <row r="10" spans="1:3">
      <c r="A10" s="4" t="s">
        <v>458</v>
      </c>
      <c r="B10" s="5" t="n">
        <v>0</v>
      </c>
      <c r="C10" s="5" t="n">
        <v>10508</v>
      </c>
    </row>
    <row r="11" spans="1:3">
      <c r="A11" s="4" t="s">
        <v>467</v>
      </c>
      <c r="B11" s="5" t="n">
        <v>0</v>
      </c>
      <c r="C11" s="5" t="n">
        <v>-860</v>
      </c>
    </row>
    <row r="12" spans="1:3">
      <c r="A12" s="4" t="s">
        <v>468</v>
      </c>
      <c r="B12" s="5" t="n">
        <v>-1719</v>
      </c>
      <c r="C12" s="5" t="n">
        <v>-36921</v>
      </c>
    </row>
    <row r="13" spans="1:3">
      <c r="A13" s="4" t="s">
        <v>469</v>
      </c>
      <c r="B13" s="5" t="n">
        <v>0</v>
      </c>
      <c r="C13" s="5" t="n">
        <v>6891</v>
      </c>
    </row>
    <row r="14" spans="1:3">
      <c r="A14" s="4" t="s">
        <v>470</v>
      </c>
      <c r="B14" s="7" t="n">
        <v>-1719</v>
      </c>
      <c r="C14" s="7" t="n">
        <v>-438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434</v>
      </c>
    </row>
    <row r="4" spans="1:3">
      <c r="A4" s="4" t="s">
        <v>472</v>
      </c>
      <c r="B4" s="7" t="n">
        <v>0</v>
      </c>
      <c r="C4" s="7" t="n">
        <v>8829</v>
      </c>
    </row>
    <row r="5" spans="1:3">
      <c r="A5" s="4" t="s">
        <v>458</v>
      </c>
      <c r="B5" s="5" t="n">
        <v>0</v>
      </c>
      <c r="C5" s="5" t="n">
        <v>10508</v>
      </c>
    </row>
    <row r="6" spans="1:3">
      <c r="A6" s="4" t="s">
        <v>473</v>
      </c>
      <c r="B6" s="5" t="n">
        <v>0</v>
      </c>
      <c r="C6" s="5" t="n">
        <v>1721</v>
      </c>
    </row>
    <row r="7" spans="1:3">
      <c r="A7" s="4" t="s">
        <v>474</v>
      </c>
      <c r="B7" s="7" t="n">
        <v>0</v>
      </c>
      <c r="C7" s="7" t="n">
        <v>4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7</v>
      </c>
    </row>
    <row r="3" spans="1:3">
      <c r="A3" s="3" t="s">
        <v>197</v>
      </c>
    </row>
    <row r="4" spans="1:3">
      <c r="A4" s="4" t="s">
        <v>476</v>
      </c>
      <c r="C4" s="7" t="n">
        <v>6198</v>
      </c>
    </row>
    <row r="5" spans="1:3">
      <c r="A5" s="4" t="s">
        <v>477</v>
      </c>
    </row>
    <row r="6" spans="1:3">
      <c r="A6" s="3" t="s">
        <v>478</v>
      </c>
    </row>
    <row r="7" spans="1:3">
      <c r="A7" s="4" t="s">
        <v>479</v>
      </c>
      <c r="B7" s="7" t="n">
        <v>149</v>
      </c>
      <c r="C7" s="5" t="n">
        <v>70</v>
      </c>
    </row>
    <row r="8" spans="1:3">
      <c r="A8" s="4" t="s">
        <v>480</v>
      </c>
      <c r="B8" s="5" t="n">
        <v>37</v>
      </c>
      <c r="C8" s="5" t="n">
        <v>79</v>
      </c>
    </row>
    <row r="9" spans="1:3">
      <c r="A9" s="4" t="s">
        <v>481</v>
      </c>
      <c r="B9" s="5" t="n">
        <v>-23</v>
      </c>
      <c r="C9" s="5" t="n">
        <v>0</v>
      </c>
    </row>
    <row r="10" spans="1:3">
      <c r="A10" s="4" t="s">
        <v>482</v>
      </c>
      <c r="B10" s="7" t="n">
        <v>163</v>
      </c>
      <c r="C10" s="7" t="n">
        <v>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3</v>
      </c>
      <c r="B1" s="2" t="s">
        <v>2</v>
      </c>
      <c r="C1" s="2" t="s">
        <v>37</v>
      </c>
    </row>
    <row r="2" spans="1:3">
      <c r="A2" s="3" t="s">
        <v>199</v>
      </c>
    </row>
    <row r="3" spans="1:3">
      <c r="A3" s="4" t="s">
        <v>484</v>
      </c>
      <c r="B3" s="7" t="n">
        <v>496</v>
      </c>
      <c r="C3" s="7" t="n">
        <v>839</v>
      </c>
    </row>
    <row r="4" spans="1:3">
      <c r="A4" s="4" t="s">
        <v>41</v>
      </c>
      <c r="B4" s="7" t="n">
        <v>496</v>
      </c>
      <c r="C4" s="7" t="n">
        <v>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96</v>
      </c>
      <c r="D1" s="2" t="s">
        <v>37</v>
      </c>
    </row>
    <row r="2" spans="1:4">
      <c r="A2" s="3" t="s">
        <v>486</v>
      </c>
    </row>
    <row r="3" spans="1:4">
      <c r="A3" s="4" t="s">
        <v>487</v>
      </c>
      <c r="B3" s="7" t="n">
        <v>1485</v>
      </c>
      <c r="D3" s="7" t="n">
        <v>2791</v>
      </c>
    </row>
    <row r="4" spans="1:4">
      <c r="A4" s="4" t="s">
        <v>488</v>
      </c>
      <c r="B4" s="5" t="n">
        <v>0</v>
      </c>
      <c r="D4" s="5" t="n">
        <v>350</v>
      </c>
    </row>
    <row r="5" spans="1:4">
      <c r="A5" s="4" t="s">
        <v>489</v>
      </c>
      <c r="B5" s="5" t="n">
        <v>2865</v>
      </c>
      <c r="D5" s="5" t="n">
        <v>2217</v>
      </c>
    </row>
    <row r="6" spans="1:4">
      <c r="A6" s="4" t="s">
        <v>44</v>
      </c>
      <c r="B6" s="7" t="n">
        <v>4350</v>
      </c>
      <c r="C6" s="7" t="n">
        <v>6475</v>
      </c>
      <c r="D6" s="5" t="n">
        <v>5358</v>
      </c>
    </row>
    <row r="7" spans="1:4">
      <c r="A7" s="4" t="s">
        <v>490</v>
      </c>
      <c r="D7" s="7" t="n">
        <v>1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202</v>
      </c>
    </row>
    <row r="3" spans="1:3">
      <c r="A3" s="4" t="s">
        <v>492</v>
      </c>
      <c r="B3" s="7" t="n">
        <v>5803</v>
      </c>
      <c r="C3" s="7" t="n">
        <v>7051</v>
      </c>
    </row>
    <row r="4" spans="1:3">
      <c r="A4" s="4" t="s">
        <v>493</v>
      </c>
      <c r="B4" s="5" t="n">
        <v>1700</v>
      </c>
      <c r="C4" s="5" t="n">
        <v>5408</v>
      </c>
    </row>
    <row r="5" spans="1:3">
      <c r="A5" s="4" t="s">
        <v>494</v>
      </c>
      <c r="B5" s="5" t="n">
        <v>6329</v>
      </c>
      <c r="C5" s="5" t="n">
        <v>5675</v>
      </c>
    </row>
    <row r="6" spans="1:3">
      <c r="A6" s="4" t="s">
        <v>56</v>
      </c>
      <c r="B6" s="7" t="n">
        <v>13832</v>
      </c>
      <c r="C6" s="7" t="n">
        <v>18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5</v>
      </c>
      <c r="B1" s="2" t="s">
        <v>1</v>
      </c>
    </row>
    <row r="2" spans="1:4">
      <c r="B2" s="2" t="s">
        <v>2</v>
      </c>
      <c r="C2" s="2" t="s">
        <v>37</v>
      </c>
      <c r="D2" s="2" t="s">
        <v>396</v>
      </c>
    </row>
    <row r="3" spans="1:4">
      <c r="A3" s="3" t="s">
        <v>496</v>
      </c>
    </row>
    <row r="4" spans="1:4">
      <c r="A4" s="4" t="s">
        <v>46</v>
      </c>
      <c r="B4" s="7" t="n">
        <v>22978</v>
      </c>
      <c r="C4" s="7" t="n">
        <v>18517</v>
      </c>
      <c r="D4" s="7" t="n">
        <v>24344</v>
      </c>
    </row>
    <row r="5" spans="1:4">
      <c r="A5" s="4" t="s">
        <v>497</v>
      </c>
      <c r="B5" s="5" t="n">
        <v>12643</v>
      </c>
      <c r="C5" s="5" t="n">
        <v>12363</v>
      </c>
    </row>
    <row r="6" spans="1:4">
      <c r="A6" s="4" t="s">
        <v>498</v>
      </c>
      <c r="B6" s="5" t="n">
        <v>6690</v>
      </c>
      <c r="C6" s="5" t="n">
        <v>7333</v>
      </c>
    </row>
    <row r="7" spans="1:4">
      <c r="A7" s="4" t="s">
        <v>499</v>
      </c>
    </row>
    <row r="8" spans="1:4">
      <c r="A8" s="3" t="s">
        <v>496</v>
      </c>
    </row>
    <row r="9" spans="1:4">
      <c r="A9" s="4" t="s">
        <v>500</v>
      </c>
      <c r="B9" s="7" t="n">
        <v>14058</v>
      </c>
      <c r="C9" s="5" t="n">
        <v>13998</v>
      </c>
    </row>
    <row r="10" spans="1:4">
      <c r="A10" s="4" t="s">
        <v>501</v>
      </c>
    </row>
    <row r="11" spans="1:4">
      <c r="A11" s="3" t="s">
        <v>496</v>
      </c>
    </row>
    <row r="12" spans="1:4">
      <c r="A12" s="4" t="s">
        <v>502</v>
      </c>
      <c r="B12" s="4" t="s">
        <v>503</v>
      </c>
    </row>
    <row r="13" spans="1:4">
      <c r="A13" s="4" t="s">
        <v>504</v>
      </c>
    </row>
    <row r="14" spans="1:4">
      <c r="A14" s="3" t="s">
        <v>496</v>
      </c>
    </row>
    <row r="15" spans="1:4">
      <c r="A15" s="4" t="s">
        <v>502</v>
      </c>
      <c r="B15" s="4" t="s">
        <v>505</v>
      </c>
    </row>
    <row r="16" spans="1:4">
      <c r="A16" s="4" t="s">
        <v>506</v>
      </c>
    </row>
    <row r="17" spans="1:4">
      <c r="A17" s="3" t="s">
        <v>496</v>
      </c>
    </row>
    <row r="18" spans="1:4">
      <c r="A18" s="4" t="s">
        <v>500</v>
      </c>
      <c r="B18" s="7" t="n">
        <v>3732</v>
      </c>
      <c r="C18" s="5" t="n">
        <v>3211</v>
      </c>
    </row>
    <row r="19" spans="1:4">
      <c r="A19" s="4" t="s">
        <v>507</v>
      </c>
    </row>
    <row r="20" spans="1:4">
      <c r="A20" s="3" t="s">
        <v>496</v>
      </c>
    </row>
    <row r="21" spans="1:4">
      <c r="A21" s="4" t="s">
        <v>502</v>
      </c>
      <c r="B21" s="4" t="s">
        <v>505</v>
      </c>
    </row>
    <row r="22" spans="1:4">
      <c r="A22" s="4" t="s">
        <v>508</v>
      </c>
    </row>
    <row r="23" spans="1:4">
      <c r="A23" s="3" t="s">
        <v>496</v>
      </c>
    </row>
    <row r="24" spans="1:4">
      <c r="A24" s="4" t="s">
        <v>502</v>
      </c>
      <c r="B24" s="4" t="s">
        <v>509</v>
      </c>
    </row>
    <row r="25" spans="1:4">
      <c r="A25" s="4" t="s">
        <v>510</v>
      </c>
    </row>
    <row r="26" spans="1:4">
      <c r="A26" s="3" t="s">
        <v>496</v>
      </c>
    </row>
    <row r="27" spans="1:4">
      <c r="A27" s="4" t="s">
        <v>500</v>
      </c>
      <c r="B27" s="7" t="n">
        <v>7450</v>
      </c>
      <c r="C27" s="5" t="n">
        <v>4233</v>
      </c>
    </row>
    <row r="28" spans="1:4">
      <c r="A28" s="4" t="s">
        <v>511</v>
      </c>
    </row>
    <row r="29" spans="1:4">
      <c r="A29" s="3" t="s">
        <v>496</v>
      </c>
    </row>
    <row r="30" spans="1:4">
      <c r="A30" s="4" t="s">
        <v>500</v>
      </c>
      <c r="B30" s="5" t="n">
        <v>25240</v>
      </c>
      <c r="C30" s="5" t="n">
        <v>21442</v>
      </c>
    </row>
    <row r="31" spans="1:4">
      <c r="A31" s="4" t="s">
        <v>512</v>
      </c>
      <c r="B31" s="5" t="n">
        <v>-17884</v>
      </c>
      <c r="C31" s="5" t="n">
        <v>-15248</v>
      </c>
    </row>
    <row r="32" spans="1:4">
      <c r="A32" s="4" t="s">
        <v>46</v>
      </c>
      <c r="B32" s="5" t="n">
        <v>7356</v>
      </c>
      <c r="C32" s="5" t="n">
        <v>6194</v>
      </c>
    </row>
    <row r="33" spans="1:4">
      <c r="A33" s="4" t="s">
        <v>513</v>
      </c>
    </row>
    <row r="34" spans="1:4">
      <c r="A34" s="3" t="s">
        <v>496</v>
      </c>
    </row>
    <row r="35" spans="1:4">
      <c r="A35" s="4" t="s">
        <v>500</v>
      </c>
      <c r="B35" s="5" t="n">
        <v>31565</v>
      </c>
      <c r="C35" s="5" t="n">
        <v>17690</v>
      </c>
    </row>
    <row r="36" spans="1:4">
      <c r="A36" s="4" t="s">
        <v>512</v>
      </c>
      <c r="B36" s="5" t="n">
        <v>-16846</v>
      </c>
      <c r="C36" s="5" t="n">
        <v>-5996</v>
      </c>
    </row>
    <row r="37" spans="1:4">
      <c r="A37" s="4" t="s">
        <v>514</v>
      </c>
      <c r="B37" s="5" t="n">
        <v>903</v>
      </c>
      <c r="C37" s="5" t="n">
        <v>629</v>
      </c>
    </row>
    <row r="38" spans="1:4">
      <c r="A38" s="4" t="s">
        <v>46</v>
      </c>
      <c r="B38" s="5" t="n">
        <v>15622</v>
      </c>
      <c r="C38" s="5" t="n">
        <v>12323</v>
      </c>
    </row>
    <row r="39" spans="1:4">
      <c r="A39" s="4" t="s">
        <v>497</v>
      </c>
      <c r="B39" s="7" t="n">
        <v>9189</v>
      </c>
      <c r="C39" s="7" t="n">
        <v>5792</v>
      </c>
    </row>
    <row r="40" spans="1:4">
      <c r="A40" s="4" t="s">
        <v>502</v>
      </c>
      <c r="B40" s="4" t="s">
        <v>5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5</v>
      </c>
      <c r="B1" s="2" t="s">
        <v>1</v>
      </c>
    </row>
    <row r="2" spans="1:3">
      <c r="B2" s="2" t="s">
        <v>2</v>
      </c>
      <c r="C2" s="2" t="s">
        <v>37</v>
      </c>
    </row>
    <row r="3" spans="1:3">
      <c r="A3" s="3" t="s">
        <v>208</v>
      </c>
    </row>
    <row r="4" spans="1:3">
      <c r="A4" s="4" t="s">
        <v>516</v>
      </c>
      <c r="B4" s="7" t="n">
        <v>9150</v>
      </c>
      <c r="C4" s="7" t="n">
        <v>156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518</v>
      </c>
    </row>
    <row r="3" spans="1:3">
      <c r="A3" s="4" t="s">
        <v>519</v>
      </c>
      <c r="B3" s="7" t="n">
        <v>91700</v>
      </c>
      <c r="C3" s="7" t="n">
        <v>87000</v>
      </c>
    </row>
    <row r="4" spans="1:3">
      <c r="A4" s="4" t="s">
        <v>520</v>
      </c>
      <c r="B4" s="5" t="n">
        <v>-26997</v>
      </c>
      <c r="C4" s="5" t="n">
        <v>-17576</v>
      </c>
    </row>
    <row r="5" spans="1:3">
      <c r="A5" s="4" t="s">
        <v>49</v>
      </c>
      <c r="B5" s="5" t="n">
        <v>64703</v>
      </c>
      <c r="C5" s="5" t="n">
        <v>69424</v>
      </c>
    </row>
    <row r="6" spans="1:3">
      <c r="A6" s="4" t="s">
        <v>521</v>
      </c>
    </row>
    <row r="7" spans="1:3">
      <c r="A7" s="3" t="s">
        <v>518</v>
      </c>
    </row>
    <row r="8" spans="1:3">
      <c r="A8" s="4" t="s">
        <v>519</v>
      </c>
      <c r="B8" s="5" t="n">
        <v>52000</v>
      </c>
      <c r="C8" s="5" t="n">
        <v>52000</v>
      </c>
    </row>
    <row r="9" spans="1:3">
      <c r="A9" s="4" t="s">
        <v>520</v>
      </c>
      <c r="B9" s="5" t="n">
        <v>-10400</v>
      </c>
      <c r="C9" s="5" t="n">
        <v>-6933</v>
      </c>
    </row>
    <row r="10" spans="1:3">
      <c r="A10" s="4" t="s">
        <v>49</v>
      </c>
      <c r="B10" s="5" t="n">
        <v>41600</v>
      </c>
      <c r="C10" s="5" t="n">
        <v>45067</v>
      </c>
    </row>
    <row r="11" spans="1:3">
      <c r="A11" s="4" t="s">
        <v>522</v>
      </c>
    </row>
    <row r="12" spans="1:3">
      <c r="A12" s="3" t="s">
        <v>518</v>
      </c>
    </row>
    <row r="13" spans="1:3">
      <c r="A13" s="4" t="s">
        <v>519</v>
      </c>
      <c r="B13" s="5" t="n">
        <v>36700</v>
      </c>
      <c r="C13" s="5" t="n">
        <v>32000</v>
      </c>
    </row>
    <row r="14" spans="1:3">
      <c r="A14" s="4" t="s">
        <v>520</v>
      </c>
      <c r="B14" s="5" t="n">
        <v>-14347</v>
      </c>
      <c r="C14" s="5" t="n">
        <v>-9143</v>
      </c>
    </row>
    <row r="15" spans="1:3">
      <c r="A15" s="4" t="s">
        <v>49</v>
      </c>
      <c r="B15" s="5" t="n">
        <v>22353</v>
      </c>
      <c r="C15" s="5" t="n">
        <v>22857</v>
      </c>
    </row>
    <row r="16" spans="1:3">
      <c r="A16" s="4" t="s">
        <v>523</v>
      </c>
    </row>
    <row r="17" spans="1:3">
      <c r="A17" s="3" t="s">
        <v>518</v>
      </c>
    </row>
    <row r="18" spans="1:3">
      <c r="A18" s="4" t="s">
        <v>519</v>
      </c>
      <c r="B18" s="5" t="n">
        <v>3000</v>
      </c>
      <c r="C18" s="5" t="n">
        <v>3000</v>
      </c>
    </row>
    <row r="19" spans="1:3">
      <c r="A19" s="4" t="s">
        <v>520</v>
      </c>
      <c r="B19" s="5" t="n">
        <v>-2250</v>
      </c>
      <c r="C19" s="5" t="n">
        <v>-1500</v>
      </c>
    </row>
    <row r="20" spans="1:3">
      <c r="A20" s="4" t="s">
        <v>49</v>
      </c>
      <c r="B20" s="7" t="n">
        <v>750</v>
      </c>
      <c r="C20" s="7"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0"/>
    <col customWidth="1" max="7" min="7" width="46"/>
  </cols>
  <sheetData>
    <row r="1" spans="1:7">
      <c r="A1" s="1" t="s">
        <v>127</v>
      </c>
      <c r="B1" s="2" t="s">
        <v>128</v>
      </c>
      <c r="D1" s="2" t="s">
        <v>104</v>
      </c>
      <c r="E1" s="2" t="s">
        <v>129</v>
      </c>
      <c r="F1" s="2" t="s">
        <v>130</v>
      </c>
      <c r="G1" s="2" t="s">
        <v>131</v>
      </c>
    </row>
    <row r="2" spans="1:7">
      <c r="A2" s="4" t="s">
        <v>132</v>
      </c>
      <c r="D2" s="5" t="n">
        <v>121250437</v>
      </c>
    </row>
    <row r="3" spans="1:7">
      <c r="A3" s="4" t="s">
        <v>133</v>
      </c>
      <c r="B3" s="7" t="n">
        <v>411594</v>
      </c>
      <c r="D3" s="7" t="n">
        <v>12</v>
      </c>
      <c r="E3" s="7" t="n">
        <v>886334</v>
      </c>
      <c r="F3" s="7" t="n">
        <v>-475273</v>
      </c>
      <c r="G3" s="7" t="n">
        <v>521</v>
      </c>
    </row>
    <row r="4" spans="1:7">
      <c r="A4" s="3" t="s">
        <v>134</v>
      </c>
    </row>
    <row r="5" spans="1:7">
      <c r="A5" s="4" t="s">
        <v>135</v>
      </c>
      <c r="B5" s="5" t="n">
        <v>5670</v>
      </c>
      <c r="E5" s="5" t="n">
        <v>5670</v>
      </c>
    </row>
    <row r="6" spans="1:7">
      <c r="A6" s="4" t="s">
        <v>136</v>
      </c>
      <c r="D6" s="5" t="n">
        <v>2133165</v>
      </c>
    </row>
    <row r="7" spans="1:7">
      <c r="A7" s="4" t="s">
        <v>137</v>
      </c>
      <c r="B7" s="5" t="n">
        <v>-5335</v>
      </c>
      <c r="E7" s="5" t="n">
        <v>-5335</v>
      </c>
    </row>
    <row r="8" spans="1:7">
      <c r="A8" s="4" t="s">
        <v>138</v>
      </c>
      <c r="D8" s="5" t="n">
        <v>-15000000</v>
      </c>
    </row>
    <row r="9" spans="1:7">
      <c r="A9" s="4" t="s">
        <v>139</v>
      </c>
      <c r="B9" s="5" t="n">
        <v>-42751</v>
      </c>
      <c r="D9" s="7" t="n">
        <v>-2</v>
      </c>
      <c r="E9" s="5" t="n">
        <v>0</v>
      </c>
      <c r="F9" s="5" t="n">
        <v>-42749</v>
      </c>
    </row>
    <row r="10" spans="1:7">
      <c r="A10" s="4" t="s">
        <v>124</v>
      </c>
      <c r="B10" s="5" t="n">
        <v>312</v>
      </c>
    </row>
    <row r="11" spans="1:7">
      <c r="A11" s="4" t="s">
        <v>140</v>
      </c>
      <c r="B11" s="5" t="n">
        <v>-665</v>
      </c>
      <c r="G11" s="5" t="n">
        <v>-665</v>
      </c>
    </row>
    <row r="12" spans="1:7">
      <c r="A12" s="4" t="s">
        <v>103</v>
      </c>
      <c r="B12" s="5" t="n">
        <v>-175211</v>
      </c>
      <c r="C12" s="4" t="s">
        <v>98</v>
      </c>
      <c r="F12" s="5" t="n">
        <v>-175211</v>
      </c>
    </row>
    <row r="13" spans="1:7">
      <c r="A13" s="4" t="s">
        <v>141</v>
      </c>
      <c r="D13" s="5" t="n">
        <v>108383602</v>
      </c>
    </row>
    <row r="14" spans="1:7">
      <c r="A14" s="4" t="s">
        <v>142</v>
      </c>
      <c r="B14" s="5" t="n">
        <v>193302</v>
      </c>
      <c r="D14" s="7" t="n">
        <v>10</v>
      </c>
      <c r="E14" s="5" t="n">
        <v>886669</v>
      </c>
      <c r="F14" s="5" t="n">
        <v>-693233</v>
      </c>
      <c r="G14" s="5" t="n">
        <v>-144</v>
      </c>
    </row>
    <row r="15" spans="1:7">
      <c r="A15" s="3" t="s">
        <v>134</v>
      </c>
    </row>
    <row r="16" spans="1:7">
      <c r="A16" s="4" t="s">
        <v>135</v>
      </c>
      <c r="B16" s="5" t="n">
        <v>5936</v>
      </c>
      <c r="E16" s="5" t="n">
        <v>5936</v>
      </c>
    </row>
    <row r="17" spans="1:7">
      <c r="A17" s="4" t="s">
        <v>136</v>
      </c>
      <c r="D17" s="5" t="n">
        <v>1107675</v>
      </c>
    </row>
    <row r="18" spans="1:7">
      <c r="A18" s="4" t="s">
        <v>137</v>
      </c>
      <c r="B18" s="5" t="n">
        <v>-2066</v>
      </c>
      <c r="D18" s="7" t="n">
        <v>1</v>
      </c>
      <c r="E18" s="5" t="n">
        <v>-2067</v>
      </c>
    </row>
    <row r="19" spans="1:7">
      <c r="A19" s="4" t="s">
        <v>143</v>
      </c>
      <c r="B19" s="5" t="n">
        <v>-3249</v>
      </c>
      <c r="E19" s="5" t="n">
        <v>-3249</v>
      </c>
    </row>
    <row r="20" spans="1:7">
      <c r="A20" s="4" t="s">
        <v>124</v>
      </c>
      <c r="B20" s="5" t="n">
        <v>-203</v>
      </c>
    </row>
    <row r="21" spans="1:7">
      <c r="A21" s="4" t="s">
        <v>140</v>
      </c>
      <c r="B21" s="5" t="n">
        <v>-203</v>
      </c>
    </row>
    <row r="22" spans="1:7">
      <c r="A22" s="4" t="s">
        <v>103</v>
      </c>
      <c r="B22" s="5" t="n">
        <v>-192152</v>
      </c>
      <c r="F22" s="5" t="n">
        <v>-192152</v>
      </c>
    </row>
    <row r="23" spans="1:7">
      <c r="A23" s="4" t="s">
        <v>144</v>
      </c>
      <c r="D23" s="5" t="n">
        <v>109491277</v>
      </c>
    </row>
    <row r="24" spans="1:7">
      <c r="A24" s="4" t="s">
        <v>145</v>
      </c>
      <c r="B24" s="7" t="n">
        <v>2831</v>
      </c>
      <c r="D24" s="7" t="n">
        <v>11</v>
      </c>
      <c r="E24" s="7" t="n">
        <v>887289</v>
      </c>
      <c r="F24" s="7" t="n">
        <v>-884122</v>
      </c>
      <c r="G24" s="7" t="n">
        <v>-347</v>
      </c>
    </row>
    <row r="25" spans="1:7"/>
    <row r="26" spans="1:7">
      <c r="A26" s="4" t="s">
        <v>98</v>
      </c>
      <c r="B26" s="4" t="s">
        <v>118</v>
      </c>
    </row>
  </sheetData>
  <mergeCells count="3">
    <mergeCell ref="B1:C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7</v>
      </c>
    </row>
    <row r="2" spans="1:3">
      <c r="A2" s="3" t="s">
        <v>525</v>
      </c>
    </row>
    <row r="3" spans="1:3">
      <c r="A3" s="4" t="s">
        <v>526</v>
      </c>
      <c r="B3" s="7" t="n">
        <v>9150</v>
      </c>
    </row>
    <row r="4" spans="1:3">
      <c r="A4" s="4" t="s">
        <v>527</v>
      </c>
      <c r="B4" s="5" t="n">
        <v>8400</v>
      </c>
    </row>
    <row r="5" spans="1:3">
      <c r="A5" s="4" t="s">
        <v>528</v>
      </c>
      <c r="B5" s="5" t="n">
        <v>8400</v>
      </c>
    </row>
    <row r="6" spans="1:3">
      <c r="A6" s="4" t="s">
        <v>529</v>
      </c>
      <c r="B6" s="5" t="n">
        <v>8400</v>
      </c>
    </row>
    <row r="7" spans="1:3">
      <c r="A7" s="4" t="s">
        <v>530</v>
      </c>
      <c r="B7" s="5" t="n">
        <v>3828</v>
      </c>
    </row>
    <row r="8" spans="1:3">
      <c r="A8" s="4" t="s">
        <v>531</v>
      </c>
      <c r="B8" s="5" t="n">
        <v>26525</v>
      </c>
    </row>
    <row r="9" spans="1:3">
      <c r="A9" s="4" t="s">
        <v>49</v>
      </c>
      <c r="B9" s="7" t="n">
        <v>64703</v>
      </c>
      <c r="C9" s="7" t="n">
        <v>69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2</v>
      </c>
      <c r="B1" s="2" t="s">
        <v>533</v>
      </c>
      <c r="C1" s="2" t="s">
        <v>2</v>
      </c>
      <c r="D1" s="2" t="s">
        <v>37</v>
      </c>
    </row>
    <row r="2" spans="1:4">
      <c r="A2" s="3" t="s">
        <v>534</v>
      </c>
    </row>
    <row r="3" spans="1:4">
      <c r="A3" s="4" t="s">
        <v>48</v>
      </c>
      <c r="C3" s="7" t="n">
        <v>115930</v>
      </c>
      <c r="D3" s="7" t="n">
        <v>114625</v>
      </c>
    </row>
    <row r="4" spans="1:4">
      <c r="A4" s="4" t="s">
        <v>535</v>
      </c>
      <c r="C4" s="7" t="n">
        <v>16444</v>
      </c>
    </row>
    <row r="5" spans="1:4">
      <c r="A5" s="4" t="s">
        <v>536</v>
      </c>
    </row>
    <row r="6" spans="1:4">
      <c r="A6" s="3" t="s">
        <v>534</v>
      </c>
    </row>
    <row r="7" spans="1:4">
      <c r="A7" s="4" t="s">
        <v>48</v>
      </c>
      <c r="B7" s="7" t="n">
        <v>1305</v>
      </c>
    </row>
    <row r="8" spans="1:4">
      <c r="A8" s="4" t="s">
        <v>537</v>
      </c>
      <c r="B8" s="7" t="n">
        <v>13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9"/>
    <col customWidth="1" max="5" min="5" width="21"/>
    <col customWidth="1" max="6" min="6" width="21"/>
    <col customWidth="1" max="7" min="7" width="21"/>
    <col customWidth="1" max="8" min="8" width="29"/>
    <col customWidth="1" max="9" min="9" width="21"/>
    <col customWidth="1" max="10" min="10" width="21"/>
    <col customWidth="1" max="11" min="11" width="4"/>
    <col customWidth="1" max="12" min="12" width="21"/>
    <col customWidth="1" max="13" min="13" width="27"/>
  </cols>
  <sheetData>
    <row r="1" spans="1:13">
      <c r="A1" s="1" t="s">
        <v>538</v>
      </c>
      <c r="B1" s="2" t="s">
        <v>539</v>
      </c>
      <c r="C1" s="2" t="s">
        <v>540</v>
      </c>
      <c r="D1" s="2" t="s">
        <v>541</v>
      </c>
      <c r="E1" s="2" t="s">
        <v>542</v>
      </c>
      <c r="F1" s="2" t="s">
        <v>543</v>
      </c>
      <c r="G1" s="2" t="s">
        <v>544</v>
      </c>
      <c r="H1" s="2" t="s">
        <v>545</v>
      </c>
      <c r="I1" s="2" t="s">
        <v>544</v>
      </c>
      <c r="J1" s="2" t="s">
        <v>372</v>
      </c>
      <c r="L1" s="2" t="s">
        <v>546</v>
      </c>
      <c r="M1" s="2" t="s">
        <v>547</v>
      </c>
    </row>
    <row r="2" spans="1:13">
      <c r="A2" s="3" t="s">
        <v>548</v>
      </c>
    </row>
    <row r="3" spans="1:13">
      <c r="A3" s="4" t="s">
        <v>153</v>
      </c>
      <c r="H3" s="7" t="n">
        <v>108409000</v>
      </c>
      <c r="J3" s="7" t="n">
        <v>50334000</v>
      </c>
      <c r="K3" s="4" t="s">
        <v>98</v>
      </c>
    </row>
    <row r="4" spans="1:13">
      <c r="A4" s="4" t="s">
        <v>157</v>
      </c>
      <c r="H4" s="5" t="n">
        <v>1750000</v>
      </c>
      <c r="J4" s="5" t="n">
        <v>0</v>
      </c>
      <c r="K4" s="4" t="s">
        <v>98</v>
      </c>
    </row>
    <row r="5" spans="1:13">
      <c r="A5" s="4" t="s">
        <v>549</v>
      </c>
    </row>
    <row r="6" spans="1:13">
      <c r="A6" s="3" t="s">
        <v>548</v>
      </c>
    </row>
    <row r="7" spans="1:13">
      <c r="A7" s="4" t="s">
        <v>550</v>
      </c>
      <c r="B7" s="5" t="n">
        <v>9088362</v>
      </c>
      <c r="D7" s="5" t="n">
        <v>564779</v>
      </c>
      <c r="M7" s="5" t="n">
        <v>169074539</v>
      </c>
    </row>
    <row r="8" spans="1:13">
      <c r="A8" s="4" t="s">
        <v>551</v>
      </c>
      <c r="M8" s="7" t="n">
        <v>250774000</v>
      </c>
    </row>
    <row r="9" spans="1:13">
      <c r="A9" s="4" t="s">
        <v>552</v>
      </c>
      <c r="B9" s="4" t="s">
        <v>553</v>
      </c>
      <c r="M9" s="4" t="s">
        <v>554</v>
      </c>
    </row>
    <row r="10" spans="1:13">
      <c r="A10" s="4" t="s">
        <v>555</v>
      </c>
      <c r="M10" s="7" t="n">
        <v>28195000</v>
      </c>
    </row>
    <row r="11" spans="1:13">
      <c r="A11" s="4" t="s">
        <v>556</v>
      </c>
      <c r="M11" s="7" t="n">
        <v>14382000</v>
      </c>
    </row>
    <row r="12" spans="1:13">
      <c r="A12" s="4" t="s">
        <v>557</v>
      </c>
      <c r="F12" s="7" t="n">
        <v>35991000</v>
      </c>
      <c r="G12" s="7" t="n">
        <v>80444000</v>
      </c>
      <c r="H12" s="5" t="n">
        <v>14768000</v>
      </c>
      <c r="I12" s="7" t="n">
        <v>19976000</v>
      </c>
      <c r="L12" s="7" t="n">
        <v>0</v>
      </c>
    </row>
    <row r="13" spans="1:13">
      <c r="A13" s="4" t="s">
        <v>153</v>
      </c>
      <c r="H13" s="7" t="n">
        <v>108409000</v>
      </c>
      <c r="J13" s="7" t="n">
        <v>50334000</v>
      </c>
    </row>
    <row r="14" spans="1:13">
      <c r="A14" s="4" t="s">
        <v>558</v>
      </c>
    </row>
    <row r="15" spans="1:13">
      <c r="A15" s="3" t="s">
        <v>548</v>
      </c>
    </row>
    <row r="16" spans="1:13">
      <c r="A16" s="4" t="s">
        <v>559</v>
      </c>
      <c r="C16" s="7" t="n">
        <v>1750000</v>
      </c>
    </row>
    <row r="17" spans="1:13">
      <c r="A17" s="4" t="s">
        <v>560</v>
      </c>
      <c r="C17" s="5" t="n">
        <v>1750000</v>
      </c>
    </row>
    <row r="18" spans="1:13">
      <c r="A18" s="4" t="s">
        <v>561</v>
      </c>
      <c r="C18" s="4" t="s">
        <v>562</v>
      </c>
    </row>
    <row r="19" spans="1:13">
      <c r="A19" s="4" t="s">
        <v>563</v>
      </c>
      <c r="H19" s="5" t="n">
        <v>2</v>
      </c>
    </row>
    <row r="20" spans="1:13">
      <c r="A20" s="4" t="s">
        <v>564</v>
      </c>
      <c r="H20" s="5" t="n">
        <v>5</v>
      </c>
    </row>
    <row r="21" spans="1:13">
      <c r="A21" s="4" t="s">
        <v>565</v>
      </c>
    </row>
    <row r="22" spans="1:13">
      <c r="A22" s="3" t="s">
        <v>548</v>
      </c>
    </row>
    <row r="23" spans="1:13">
      <c r="A23" s="4" t="s">
        <v>559</v>
      </c>
      <c r="E23" s="7" t="n">
        <v>0</v>
      </c>
    </row>
    <row r="24" spans="1:13">
      <c r="A24" s="4" t="s">
        <v>157</v>
      </c>
      <c r="E24" s="7" t="n">
        <v>1750000</v>
      </c>
    </row>
    <row r="25" spans="1:13"/>
    <row r="26" spans="1:13">
      <c r="A26" s="4" t="s">
        <v>98</v>
      </c>
      <c r="B26" s="4" t="s">
        <v>118</v>
      </c>
    </row>
  </sheetData>
  <mergeCells count="3">
    <mergeCell ref="J1:K1"/>
    <mergeCell ref="A25:M25"/>
    <mergeCell ref="B26:M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6</v>
      </c>
      <c r="B1" s="2" t="s">
        <v>567</v>
      </c>
      <c r="C1" s="2" t="s">
        <v>568</v>
      </c>
      <c r="D1" s="2" t="s">
        <v>1</v>
      </c>
    </row>
    <row r="2" spans="1:6">
      <c r="B2" s="2" t="s">
        <v>394</v>
      </c>
      <c r="C2" s="2" t="s">
        <v>391</v>
      </c>
      <c r="D2" s="2" t="s">
        <v>2</v>
      </c>
      <c r="E2" s="2" t="s">
        <v>391</v>
      </c>
      <c r="F2" s="2" t="s">
        <v>393</v>
      </c>
    </row>
    <row r="3" spans="1:6">
      <c r="A3" s="3" t="s">
        <v>548</v>
      </c>
    </row>
    <row r="4" spans="1:6">
      <c r="A4" s="4" t="s">
        <v>569</v>
      </c>
      <c r="E4" s="7" t="n">
        <v>5817</v>
      </c>
      <c r="F4" s="7" t="n">
        <v>7103</v>
      </c>
    </row>
    <row r="5" spans="1:6">
      <c r="A5" s="4" t="s">
        <v>570</v>
      </c>
      <c r="E5" s="5" t="n">
        <v>-8528</v>
      </c>
      <c r="F5" s="5" t="n">
        <v>-7167</v>
      </c>
    </row>
    <row r="6" spans="1:6">
      <c r="A6" s="4" t="s">
        <v>94</v>
      </c>
      <c r="E6" s="5" t="n">
        <v>-45481</v>
      </c>
      <c r="F6" s="5" t="n">
        <v>-48989</v>
      </c>
    </row>
    <row r="7" spans="1:6">
      <c r="A7" s="4" t="s">
        <v>557</v>
      </c>
      <c r="B7" s="7" t="n">
        <v>-35991</v>
      </c>
      <c r="C7" s="7" t="n">
        <v>-80444</v>
      </c>
      <c r="D7" s="7" t="n">
        <v>-14768</v>
      </c>
      <c r="E7" s="5" t="n">
        <v>-19976</v>
      </c>
      <c r="F7" s="5" t="n">
        <v>0</v>
      </c>
    </row>
    <row r="8" spans="1:6">
      <c r="A8" s="4" t="s">
        <v>103</v>
      </c>
      <c r="E8" s="5" t="n">
        <v>-61031</v>
      </c>
      <c r="F8" s="5" t="n">
        <v>-57958</v>
      </c>
    </row>
    <row r="9" spans="1:6">
      <c r="A9" s="4" t="s">
        <v>571</v>
      </c>
      <c r="E9" s="5" t="n">
        <v>-59622</v>
      </c>
      <c r="F9" s="5" t="n">
        <v>-54784</v>
      </c>
    </row>
    <row r="10" spans="1:6">
      <c r="A10" s="4" t="s">
        <v>572</v>
      </c>
      <c r="E10" s="7" t="n">
        <v>-4291</v>
      </c>
      <c r="F10" s="7" t="n">
        <v>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1"/>
    <col customWidth="1" max="6" min="6" width="21"/>
  </cols>
  <sheetData>
    <row r="1" spans="1:6">
      <c r="A1" s="1" t="s">
        <v>573</v>
      </c>
      <c r="B1" s="2" t="s">
        <v>574</v>
      </c>
      <c r="C1" s="2" t="s">
        <v>1</v>
      </c>
    </row>
    <row r="2" spans="1:6">
      <c r="B2" s="2" t="s">
        <v>575</v>
      </c>
      <c r="C2" s="2" t="s">
        <v>576</v>
      </c>
      <c r="D2" s="2" t="s">
        <v>372</v>
      </c>
      <c r="E2" s="2" t="s">
        <v>577</v>
      </c>
      <c r="F2" s="2" t="s">
        <v>578</v>
      </c>
    </row>
    <row r="3" spans="1:6">
      <c r="A3" s="3" t="s">
        <v>579</v>
      </c>
    </row>
    <row r="4" spans="1:6">
      <c r="A4" s="4" t="s">
        <v>580</v>
      </c>
      <c r="B4" s="7" t="n">
        <v>4286000</v>
      </c>
    </row>
    <row r="5" spans="1:6">
      <c r="A5" s="4" t="s">
        <v>581</v>
      </c>
      <c r="C5" s="4" t="s">
        <v>582</v>
      </c>
    </row>
    <row r="6" spans="1:6">
      <c r="A6" s="4" t="s">
        <v>583</v>
      </c>
    </row>
    <row r="7" spans="1:6">
      <c r="A7" s="3" t="s">
        <v>579</v>
      </c>
    </row>
    <row r="8" spans="1:6">
      <c r="A8" s="4" t="s">
        <v>584</v>
      </c>
      <c r="B8" s="7" t="n">
        <v>107000000</v>
      </c>
      <c r="C8" s="7" t="n">
        <v>107000000</v>
      </c>
      <c r="D8" s="7" t="n">
        <v>107000000</v>
      </c>
      <c r="E8" s="7" t="n">
        <v>107000000</v>
      </c>
    </row>
    <row r="9" spans="1:6">
      <c r="A9" s="4" t="s">
        <v>585</v>
      </c>
      <c r="B9" s="4" t="s">
        <v>586</v>
      </c>
      <c r="E9" s="4" t="s">
        <v>586</v>
      </c>
    </row>
    <row r="10" spans="1:6">
      <c r="A10" s="4" t="s">
        <v>587</v>
      </c>
      <c r="B10" s="7" t="n">
        <v>102714000</v>
      </c>
    </row>
    <row r="11" spans="1:6">
      <c r="A11" s="4" t="s">
        <v>580</v>
      </c>
      <c r="B11" s="7" t="n">
        <v>4286000</v>
      </c>
    </row>
    <row r="12" spans="1:6">
      <c r="A12" s="4" t="s">
        <v>588</v>
      </c>
      <c r="B12" s="11" t="n">
        <v>82.38930000000001</v>
      </c>
    </row>
    <row r="13" spans="1:6">
      <c r="A13" s="4" t="s">
        <v>589</v>
      </c>
      <c r="E13" s="9" t="n">
        <v>12.14</v>
      </c>
    </row>
    <row r="14" spans="1:6">
      <c r="A14" s="4" t="s">
        <v>590</v>
      </c>
      <c r="C14" s="5" t="n">
        <v>20</v>
      </c>
    </row>
    <row r="15" spans="1:6">
      <c r="A15" s="4" t="s">
        <v>591</v>
      </c>
      <c r="C15" s="5" t="n">
        <v>30</v>
      </c>
    </row>
    <row r="16" spans="1:6">
      <c r="A16" s="4" t="s">
        <v>592</v>
      </c>
      <c r="C16" s="4" t="s">
        <v>593</v>
      </c>
    </row>
    <row r="17" spans="1:6">
      <c r="A17" s="4" t="s">
        <v>594</v>
      </c>
      <c r="B17" s="4" t="s">
        <v>503</v>
      </c>
    </row>
    <row r="18" spans="1:6">
      <c r="A18" s="4" t="s">
        <v>595</v>
      </c>
      <c r="F18" s="7" t="n">
        <v>83079000</v>
      </c>
    </row>
    <row r="19" spans="1:6">
      <c r="A19" s="4" t="s">
        <v>596</v>
      </c>
      <c r="F19" s="5" t="n">
        <v>1499000</v>
      </c>
    </row>
    <row r="20" spans="1:6">
      <c r="A20" s="4" t="s">
        <v>597</v>
      </c>
      <c r="C20" s="7" t="n">
        <v>87811000</v>
      </c>
      <c r="D20" s="7" t="n">
        <v>82792000</v>
      </c>
      <c r="F20" s="7" t="n">
        <v>81580000</v>
      </c>
    </row>
    <row r="21" spans="1:6">
      <c r="A21" s="4" t="s">
        <v>598</v>
      </c>
      <c r="C21" s="7" t="n">
        <v>23921000</v>
      </c>
    </row>
    <row r="22" spans="1:6">
      <c r="A22" s="4" t="s">
        <v>599</v>
      </c>
      <c r="C22" s="4" t="s">
        <v>582</v>
      </c>
    </row>
    <row r="23" spans="1:6">
      <c r="A23" s="4" t="s">
        <v>600</v>
      </c>
      <c r="C23" s="4" t="s">
        <v>601</v>
      </c>
    </row>
    <row r="24" spans="1:6">
      <c r="A24" s="4" t="s">
        <v>602</v>
      </c>
      <c r="B24" s="4" t="s">
        <v>603</v>
      </c>
    </row>
    <row r="25" spans="1:6">
      <c r="A25" s="4" t="s">
        <v>604</v>
      </c>
      <c r="C25" s="7" t="n">
        <v>972000</v>
      </c>
    </row>
    <row r="26" spans="1:6">
      <c r="A26" s="4" t="s">
        <v>605</v>
      </c>
      <c r="C26" s="7" t="n">
        <v>3314000</v>
      </c>
    </row>
    <row r="27" spans="1:6">
      <c r="A27" s="4" t="s">
        <v>606</v>
      </c>
      <c r="C27" s="4" t="s">
        <v>607</v>
      </c>
    </row>
    <row r="28" spans="1:6">
      <c r="A28" s="4" t="s">
        <v>608</v>
      </c>
    </row>
    <row r="29" spans="1:6">
      <c r="A29" s="3" t="s">
        <v>579</v>
      </c>
    </row>
    <row r="30" spans="1:6">
      <c r="A30" s="4" t="s">
        <v>584</v>
      </c>
      <c r="B30" s="7" t="n">
        <v>90000000</v>
      </c>
    </row>
    <row r="31" spans="1:6">
      <c r="A31" s="4" t="s">
        <v>587</v>
      </c>
      <c r="B31" s="5" t="n">
        <v>92797000</v>
      </c>
    </row>
    <row r="32" spans="1:6">
      <c r="A32" s="4" t="s">
        <v>609</v>
      </c>
    </row>
    <row r="33" spans="1:6">
      <c r="A33" s="3" t="s">
        <v>579</v>
      </c>
    </row>
    <row r="34" spans="1:6">
      <c r="A34" s="4" t="s">
        <v>584</v>
      </c>
      <c r="B34" s="5" t="n">
        <v>10000000</v>
      </c>
    </row>
    <row r="35" spans="1:6">
      <c r="A35" s="4" t="s">
        <v>587</v>
      </c>
      <c r="B35" s="5" t="n">
        <v>9917000</v>
      </c>
    </row>
    <row r="36" spans="1:6">
      <c r="A36" s="4" t="s">
        <v>610</v>
      </c>
    </row>
    <row r="37" spans="1:6">
      <c r="A37" s="3" t="s">
        <v>579</v>
      </c>
    </row>
    <row r="38" spans="1:6">
      <c r="A38" s="4" t="s">
        <v>584</v>
      </c>
      <c r="B38" s="7" t="n">
        <v>7000000</v>
      </c>
    </row>
    <row r="39" spans="1:6">
      <c r="A39" s="4" t="s">
        <v>611</v>
      </c>
    </row>
    <row r="40" spans="1:6">
      <c r="A40" s="3" t="s">
        <v>579</v>
      </c>
    </row>
    <row r="41" spans="1:6">
      <c r="A41" s="4" t="s">
        <v>612</v>
      </c>
      <c r="C41"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4</v>
      </c>
      <c r="B1" s="2" t="s">
        <v>1</v>
      </c>
    </row>
    <row r="2" spans="1:4">
      <c r="B2" s="2" t="s">
        <v>2</v>
      </c>
      <c r="C2" s="2" t="s">
        <v>37</v>
      </c>
      <c r="D2" s="2" t="s">
        <v>615</v>
      </c>
    </row>
    <row r="3" spans="1:4">
      <c r="A3" s="3" t="s">
        <v>215</v>
      </c>
    </row>
    <row r="4" spans="1:4">
      <c r="A4" s="4" t="s">
        <v>616</v>
      </c>
      <c r="B4" s="4" t="s">
        <v>617</v>
      </c>
    </row>
    <row r="5" spans="1:4">
      <c r="A5" s="4" t="s">
        <v>583</v>
      </c>
    </row>
    <row r="6" spans="1:4">
      <c r="A6" s="3" t="s">
        <v>579</v>
      </c>
    </row>
    <row r="7" spans="1:4">
      <c r="A7" s="4" t="s">
        <v>618</v>
      </c>
      <c r="B7" s="7" t="n">
        <v>107000</v>
      </c>
      <c r="C7" s="7" t="n">
        <v>107000</v>
      </c>
    </row>
    <row r="8" spans="1:4">
      <c r="A8" s="4" t="s">
        <v>619</v>
      </c>
      <c r="B8" s="5" t="n">
        <v>-19189</v>
      </c>
      <c r="C8" s="5" t="n">
        <v>-24208</v>
      </c>
    </row>
    <row r="9" spans="1:4">
      <c r="A9" s="4" t="s">
        <v>620</v>
      </c>
      <c r="B9" s="5" t="n">
        <v>87811</v>
      </c>
      <c r="C9" s="5" t="n">
        <v>82792</v>
      </c>
      <c r="D9" s="7" t="n">
        <v>81580</v>
      </c>
    </row>
    <row r="10" spans="1:4">
      <c r="A10" s="4" t="s">
        <v>621</v>
      </c>
    </row>
    <row r="11" spans="1:4">
      <c r="A11" s="3" t="s">
        <v>579</v>
      </c>
    </row>
    <row r="12" spans="1:4">
      <c r="A12" s="4" t="s">
        <v>618</v>
      </c>
      <c r="B12" s="5" t="n">
        <v>10000</v>
      </c>
      <c r="C12" s="5" t="n">
        <v>10000</v>
      </c>
    </row>
    <row r="13" spans="1:4">
      <c r="A13" s="4" t="s">
        <v>619</v>
      </c>
      <c r="B13" s="5" t="n">
        <v>-1622</v>
      </c>
      <c r="C13" s="5" t="n">
        <v>-2053</v>
      </c>
    </row>
    <row r="14" spans="1:4">
      <c r="A14" s="4" t="s">
        <v>620</v>
      </c>
      <c r="B14" s="5" t="n">
        <v>8378</v>
      </c>
      <c r="C14" s="5" t="n">
        <v>7947</v>
      </c>
    </row>
    <row r="15" spans="1:4">
      <c r="A15" s="4" t="s">
        <v>622</v>
      </c>
    </row>
    <row r="16" spans="1:4">
      <c r="A16" s="3" t="s">
        <v>579</v>
      </c>
    </row>
    <row r="17" spans="1:4">
      <c r="A17" s="4" t="s">
        <v>618</v>
      </c>
      <c r="B17" s="5" t="n">
        <v>97000</v>
      </c>
      <c r="C17" s="5" t="n">
        <v>97000</v>
      </c>
    </row>
    <row r="18" spans="1:4">
      <c r="A18" s="4" t="s">
        <v>619</v>
      </c>
      <c r="B18" s="5" t="n">
        <v>-17567</v>
      </c>
      <c r="C18" s="5" t="n">
        <v>-22155</v>
      </c>
    </row>
    <row r="19" spans="1:4">
      <c r="A19" s="4" t="s">
        <v>620</v>
      </c>
      <c r="B19" s="7" t="n">
        <v>79433</v>
      </c>
      <c r="C19" s="7" t="n">
        <v>748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579</v>
      </c>
    </row>
    <row r="4" spans="1:3">
      <c r="A4" s="4" t="s">
        <v>624</v>
      </c>
      <c r="B4" s="7" t="n">
        <v>5885</v>
      </c>
      <c r="C4" s="7" t="n">
        <v>5885</v>
      </c>
    </row>
    <row r="5" spans="1:3">
      <c r="A5" s="4" t="s">
        <v>625</v>
      </c>
      <c r="B5" s="5" t="n">
        <v>4440</v>
      </c>
      <c r="C5" s="5" t="n">
        <v>3909</v>
      </c>
    </row>
    <row r="6" spans="1:3">
      <c r="A6" s="4" t="s">
        <v>626</v>
      </c>
      <c r="B6" s="5" t="n">
        <v>579</v>
      </c>
      <c r="C6" s="5" t="n">
        <v>509</v>
      </c>
    </row>
    <row r="7" spans="1:3">
      <c r="A7" s="4" t="s">
        <v>627</v>
      </c>
      <c r="B7" s="5" t="n">
        <v>10904</v>
      </c>
      <c r="C7" s="5" t="n">
        <v>10303</v>
      </c>
    </row>
    <row r="8" spans="1:3">
      <c r="A8" s="4" t="s">
        <v>628</v>
      </c>
    </row>
    <row r="9" spans="1:3">
      <c r="A9" s="3" t="s">
        <v>579</v>
      </c>
    </row>
    <row r="10" spans="1:3">
      <c r="A10" s="4" t="s">
        <v>624</v>
      </c>
      <c r="B10" s="5" t="n">
        <v>550</v>
      </c>
      <c r="C10" s="5" t="n">
        <v>550</v>
      </c>
    </row>
    <row r="11" spans="1:3">
      <c r="A11" s="4" t="s">
        <v>625</v>
      </c>
      <c r="B11" s="5" t="n">
        <v>420</v>
      </c>
      <c r="C11" s="5" t="n">
        <v>373</v>
      </c>
    </row>
    <row r="12" spans="1:3">
      <c r="A12" s="4" t="s">
        <v>626</v>
      </c>
      <c r="B12" s="5" t="n">
        <v>11</v>
      </c>
      <c r="C12" s="5" t="n">
        <v>10</v>
      </c>
    </row>
    <row r="13" spans="1:3">
      <c r="A13" s="4" t="s">
        <v>627</v>
      </c>
      <c r="B13" s="5" t="n">
        <v>981</v>
      </c>
      <c r="C13" s="5" t="n">
        <v>933</v>
      </c>
    </row>
    <row r="14" spans="1:3">
      <c r="A14" s="4" t="s">
        <v>629</v>
      </c>
    </row>
    <row r="15" spans="1:3">
      <c r="A15" s="3" t="s">
        <v>579</v>
      </c>
    </row>
    <row r="16" spans="1:3">
      <c r="A16" s="4" t="s">
        <v>624</v>
      </c>
      <c r="B16" s="5" t="n">
        <v>5335</v>
      </c>
      <c r="C16" s="5" t="n">
        <v>5335</v>
      </c>
    </row>
    <row r="17" spans="1:3">
      <c r="A17" s="4" t="s">
        <v>625</v>
      </c>
      <c r="B17" s="5" t="n">
        <v>4020</v>
      </c>
      <c r="C17" s="5" t="n">
        <v>3536</v>
      </c>
    </row>
    <row r="18" spans="1:3">
      <c r="A18" s="4" t="s">
        <v>626</v>
      </c>
      <c r="B18" s="5" t="n">
        <v>568</v>
      </c>
      <c r="C18" s="5" t="n">
        <v>499</v>
      </c>
    </row>
    <row r="19" spans="1:3">
      <c r="A19" s="4" t="s">
        <v>627</v>
      </c>
      <c r="B19" s="7" t="n">
        <v>9923</v>
      </c>
      <c r="C19" s="7" t="n">
        <v>93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30</v>
      </c>
      <c r="B1" s="2" t="s">
        <v>574</v>
      </c>
      <c r="C1" s="2" t="s">
        <v>1</v>
      </c>
    </row>
    <row r="2" spans="1:6">
      <c r="B2" s="2" t="s">
        <v>631</v>
      </c>
      <c r="C2" s="2" t="s">
        <v>2</v>
      </c>
      <c r="D2" s="2" t="s">
        <v>37</v>
      </c>
      <c r="F2" s="2" t="s">
        <v>632</v>
      </c>
    </row>
    <row r="3" spans="1:6">
      <c r="A3" s="3" t="s">
        <v>633</v>
      </c>
    </row>
    <row r="4" spans="1:6">
      <c r="A4" s="4" t="s">
        <v>156</v>
      </c>
      <c r="C4" s="7" t="n">
        <v>16947000</v>
      </c>
      <c r="D4" s="7" t="n">
        <v>0</v>
      </c>
      <c r="E4" s="4" t="s">
        <v>98</v>
      </c>
    </row>
    <row r="5" spans="1:6">
      <c r="A5" s="4" t="s">
        <v>583</v>
      </c>
    </row>
    <row r="6" spans="1:6">
      <c r="A6" s="3" t="s">
        <v>633</v>
      </c>
    </row>
    <row r="7" spans="1:6">
      <c r="A7" s="4" t="s">
        <v>584</v>
      </c>
      <c r="B7" s="7" t="n">
        <v>107000000</v>
      </c>
      <c r="C7" s="7" t="n">
        <v>107000000</v>
      </c>
      <c r="D7" s="5" t="n">
        <v>107000000</v>
      </c>
      <c r="F7" s="7" t="n">
        <v>107000000</v>
      </c>
    </row>
    <row r="8" spans="1:6">
      <c r="A8" s="4" t="s">
        <v>602</v>
      </c>
      <c r="B8" s="4" t="s">
        <v>603</v>
      </c>
    </row>
    <row r="9" spans="1:6">
      <c r="A9" s="4" t="s">
        <v>594</v>
      </c>
      <c r="B9" s="4" t="s">
        <v>503</v>
      </c>
    </row>
    <row r="10" spans="1:6">
      <c r="A10" s="4" t="s">
        <v>634</v>
      </c>
    </row>
    <row r="11" spans="1:6">
      <c r="A11" s="3" t="s">
        <v>633</v>
      </c>
    </row>
    <row r="12" spans="1:6">
      <c r="A12" s="4" t="s">
        <v>612</v>
      </c>
      <c r="C12" s="4" t="s">
        <v>613</v>
      </c>
    </row>
    <row r="13" spans="1:6">
      <c r="A13" s="4" t="s">
        <v>621</v>
      </c>
    </row>
    <row r="14" spans="1:6">
      <c r="A14" s="3" t="s">
        <v>633</v>
      </c>
    </row>
    <row r="15" spans="1:6">
      <c r="A15" s="4" t="s">
        <v>584</v>
      </c>
      <c r="B15" s="7" t="n">
        <v>10000000</v>
      </c>
      <c r="C15" s="7" t="n">
        <v>10000000</v>
      </c>
      <c r="D15" s="7" t="n">
        <v>10000000</v>
      </c>
    </row>
    <row r="16" spans="1:6">
      <c r="A16" s="4" t="s">
        <v>635</v>
      </c>
    </row>
    <row r="17" spans="1:6">
      <c r="A17" s="3" t="s">
        <v>633</v>
      </c>
    </row>
    <row r="18" spans="1:6">
      <c r="A18" s="4" t="s">
        <v>612</v>
      </c>
      <c r="B18" s="4" t="s">
        <v>613</v>
      </c>
    </row>
    <row r="19" spans="1:6">
      <c r="A19" s="4" t="s">
        <v>636</v>
      </c>
    </row>
    <row r="20" spans="1:6">
      <c r="A20" s="3" t="s">
        <v>633</v>
      </c>
    </row>
    <row r="21" spans="1:6">
      <c r="A21" s="4" t="s">
        <v>637</v>
      </c>
      <c r="C21" s="4" t="s">
        <v>638</v>
      </c>
    </row>
    <row r="22" spans="1:6">
      <c r="A22" s="4" t="s">
        <v>639</v>
      </c>
    </row>
    <row r="23" spans="1:6">
      <c r="A23" s="3" t="s">
        <v>633</v>
      </c>
    </row>
    <row r="24" spans="1:6">
      <c r="A24" s="4" t="s">
        <v>637</v>
      </c>
      <c r="C24" s="4" t="s">
        <v>640</v>
      </c>
    </row>
    <row r="25" spans="1:6"/>
    <row r="26" spans="1:6">
      <c r="A26" s="4" t="s">
        <v>98</v>
      </c>
      <c r="B26" s="4" t="s">
        <v>118</v>
      </c>
    </row>
  </sheetData>
  <mergeCells count="5">
    <mergeCell ref="A1:A2"/>
    <mergeCell ref="C1:E1"/>
    <mergeCell ref="D2:E2"/>
    <mergeCell ref="A25:F25"/>
    <mergeCell ref="B26:F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642</v>
      </c>
    </row>
    <row r="3" spans="1:3">
      <c r="A3" s="4" t="s">
        <v>643</v>
      </c>
      <c r="B3" s="7" t="n">
        <v>18306</v>
      </c>
      <c r="C3" s="7" t="n">
        <v>57683</v>
      </c>
    </row>
    <row r="4" spans="1:3">
      <c r="A4" s="4" t="s">
        <v>644</v>
      </c>
      <c r="B4" s="5" t="n">
        <v>1136</v>
      </c>
      <c r="C4" s="5" t="n">
        <v>361</v>
      </c>
    </row>
    <row r="5" spans="1:3">
      <c r="A5" s="3" t="s">
        <v>645</v>
      </c>
    </row>
    <row r="6" spans="1:3">
      <c r="A6" s="4" t="s">
        <v>646</v>
      </c>
      <c r="B6" s="5" t="n">
        <v>16947</v>
      </c>
      <c r="C6" s="5" t="n">
        <v>0</v>
      </c>
    </row>
    <row r="7" spans="1:3">
      <c r="A7" s="4" t="s">
        <v>647</v>
      </c>
      <c r="B7" s="5" t="n">
        <v>0</v>
      </c>
      <c r="C7" s="5" t="n">
        <v>7</v>
      </c>
    </row>
    <row r="8" spans="1:3">
      <c r="A8" s="4" t="s">
        <v>648</v>
      </c>
    </row>
    <row r="9" spans="1:3">
      <c r="A9" s="3" t="s">
        <v>642</v>
      </c>
    </row>
    <row r="10" spans="1:3">
      <c r="A10" s="4" t="s">
        <v>643</v>
      </c>
      <c r="B10" s="5" t="n">
        <v>18306</v>
      </c>
      <c r="C10" s="5" t="n">
        <v>57683</v>
      </c>
    </row>
    <row r="11" spans="1:3">
      <c r="A11" s="4" t="s">
        <v>644</v>
      </c>
      <c r="B11" s="5" t="n">
        <v>0</v>
      </c>
      <c r="C11" s="5" t="n">
        <v>0</v>
      </c>
    </row>
    <row r="12" spans="1:3">
      <c r="A12" s="3" t="s">
        <v>645</v>
      </c>
    </row>
    <row r="13" spans="1:3">
      <c r="A13" s="4" t="s">
        <v>646</v>
      </c>
      <c r="B13" s="5" t="n">
        <v>0</v>
      </c>
      <c r="C13" s="5" t="n">
        <v>0</v>
      </c>
    </row>
    <row r="14" spans="1:3">
      <c r="A14" s="4" t="s">
        <v>647</v>
      </c>
      <c r="B14" s="5" t="n">
        <v>0</v>
      </c>
      <c r="C14" s="5" t="n">
        <v>0</v>
      </c>
    </row>
    <row r="15" spans="1:3">
      <c r="A15" s="4" t="s">
        <v>649</v>
      </c>
    </row>
    <row r="16" spans="1:3">
      <c r="A16" s="3" t="s">
        <v>642</v>
      </c>
    </row>
    <row r="17" spans="1:3">
      <c r="A17" s="4" t="s">
        <v>643</v>
      </c>
      <c r="B17" s="5" t="n">
        <v>0</v>
      </c>
      <c r="C17" s="5" t="n">
        <v>0</v>
      </c>
    </row>
    <row r="18" spans="1:3">
      <c r="A18" s="4" t="s">
        <v>644</v>
      </c>
      <c r="B18" s="5" t="n">
        <v>1136</v>
      </c>
      <c r="C18" s="5" t="n">
        <v>361</v>
      </c>
    </row>
    <row r="19" spans="1:3">
      <c r="A19" s="3" t="s">
        <v>645</v>
      </c>
    </row>
    <row r="20" spans="1:3">
      <c r="A20" s="4" t="s">
        <v>646</v>
      </c>
      <c r="B20" s="5" t="n">
        <v>0</v>
      </c>
      <c r="C20" s="5" t="n">
        <v>0</v>
      </c>
    </row>
    <row r="21" spans="1:3">
      <c r="A21" s="4" t="s">
        <v>647</v>
      </c>
      <c r="B21" s="5" t="n">
        <v>0</v>
      </c>
      <c r="C21" s="5" t="n">
        <v>0</v>
      </c>
    </row>
    <row r="22" spans="1:3">
      <c r="A22" s="4" t="s">
        <v>650</v>
      </c>
    </row>
    <row r="23" spans="1:3">
      <c r="A23" s="3" t="s">
        <v>642</v>
      </c>
    </row>
    <row r="24" spans="1:3">
      <c r="A24" s="4" t="s">
        <v>643</v>
      </c>
      <c r="B24" s="5" t="n">
        <v>0</v>
      </c>
      <c r="C24" s="5" t="n">
        <v>0</v>
      </c>
    </row>
    <row r="25" spans="1:3">
      <c r="A25" s="4" t="s">
        <v>644</v>
      </c>
      <c r="B25" s="5" t="n">
        <v>0</v>
      </c>
      <c r="C25" s="5" t="n">
        <v>0</v>
      </c>
    </row>
    <row r="26" spans="1:3">
      <c r="A26" s="3" t="s">
        <v>645</v>
      </c>
    </row>
    <row r="27" spans="1:3">
      <c r="A27" s="4" t="s">
        <v>646</v>
      </c>
      <c r="B27" s="5" t="n">
        <v>16947</v>
      </c>
      <c r="C27" s="5" t="n">
        <v>0</v>
      </c>
    </row>
    <row r="28" spans="1:3">
      <c r="A28" s="4" t="s">
        <v>647</v>
      </c>
      <c r="B28" s="7" t="n">
        <v>0</v>
      </c>
      <c r="C28" s="7"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1</v>
      </c>
      <c r="B1" s="2" t="s">
        <v>1</v>
      </c>
    </row>
    <row r="2" spans="1:4">
      <c r="B2" s="2" t="s">
        <v>2</v>
      </c>
      <c r="C2" s="2" t="s">
        <v>37</v>
      </c>
    </row>
    <row r="3" spans="1:4">
      <c r="A3" s="3" t="s">
        <v>652</v>
      </c>
    </row>
    <row r="4" spans="1:4">
      <c r="A4" s="4" t="s">
        <v>156</v>
      </c>
      <c r="B4" s="7" t="n">
        <v>16947</v>
      </c>
      <c r="C4" s="7" t="n">
        <v>0</v>
      </c>
      <c r="D4" s="4" t="s">
        <v>98</v>
      </c>
    </row>
    <row r="5" spans="1:4">
      <c r="A5" s="3" t="s">
        <v>653</v>
      </c>
    </row>
    <row r="6" spans="1:4">
      <c r="A6" s="4" t="s">
        <v>654</v>
      </c>
      <c r="B6" s="5" t="n">
        <v>7</v>
      </c>
      <c r="C6" s="5" t="n">
        <v>271</v>
      </c>
    </row>
    <row r="7" spans="1:4">
      <c r="A7" s="4" t="s">
        <v>655</v>
      </c>
      <c r="B7" s="5" t="n">
        <v>0</v>
      </c>
      <c r="C7" s="5" t="n">
        <v>0</v>
      </c>
    </row>
    <row r="8" spans="1:4">
      <c r="A8" s="4" t="s">
        <v>656</v>
      </c>
      <c r="B8" s="5" t="n">
        <v>16940</v>
      </c>
      <c r="C8" s="5" t="n">
        <v>-264</v>
      </c>
    </row>
    <row r="9" spans="1:4">
      <c r="A9" s="4" t="s">
        <v>657</v>
      </c>
      <c r="B9" s="5" t="n">
        <v>16947</v>
      </c>
      <c r="C9" s="5" t="n">
        <v>7</v>
      </c>
    </row>
    <row r="10" spans="1:4">
      <c r="A10" s="4" t="s">
        <v>658</v>
      </c>
    </row>
    <row r="11" spans="1:4">
      <c r="A11" s="3" t="s">
        <v>653</v>
      </c>
    </row>
    <row r="12" spans="1:4">
      <c r="A12" s="4" t="s">
        <v>654</v>
      </c>
      <c r="B12" s="5" t="n">
        <v>0</v>
      </c>
      <c r="C12" s="5" t="n">
        <v>25</v>
      </c>
    </row>
    <row r="13" spans="1:4">
      <c r="A13" s="4" t="s">
        <v>655</v>
      </c>
      <c r="C13" s="5" t="n">
        <v>0</v>
      </c>
    </row>
    <row r="14" spans="1:4">
      <c r="A14" s="4" t="s">
        <v>656</v>
      </c>
      <c r="C14" s="5" t="n">
        <v>-25</v>
      </c>
    </row>
    <row r="15" spans="1:4">
      <c r="A15" s="4" t="s">
        <v>657</v>
      </c>
      <c r="C15" s="5" t="n">
        <v>0</v>
      </c>
    </row>
    <row r="16" spans="1:4">
      <c r="A16" s="4" t="s">
        <v>659</v>
      </c>
    </row>
    <row r="17" spans="1:4">
      <c r="A17" s="3" t="s">
        <v>653</v>
      </c>
    </row>
    <row r="18" spans="1:4">
      <c r="A18" s="4" t="s">
        <v>654</v>
      </c>
      <c r="B18" s="5" t="n">
        <v>7</v>
      </c>
    </row>
    <row r="19" spans="1:4">
      <c r="A19" s="4" t="s">
        <v>655</v>
      </c>
      <c r="B19" s="5" t="n">
        <v>0</v>
      </c>
    </row>
    <row r="20" spans="1:4">
      <c r="A20" s="4" t="s">
        <v>656</v>
      </c>
      <c r="B20" s="5" t="n">
        <v>-7</v>
      </c>
    </row>
    <row r="21" spans="1:4">
      <c r="A21" s="4" t="s">
        <v>657</v>
      </c>
      <c r="B21" s="5" t="n">
        <v>0</v>
      </c>
      <c r="C21" s="5" t="n">
        <v>7</v>
      </c>
    </row>
    <row r="22" spans="1:4">
      <c r="A22" s="4" t="s">
        <v>660</v>
      </c>
    </row>
    <row r="23" spans="1:4">
      <c r="A23" s="3" t="s">
        <v>653</v>
      </c>
    </row>
    <row r="24" spans="1:4">
      <c r="A24" s="4" t="s">
        <v>654</v>
      </c>
      <c r="B24" s="5" t="n">
        <v>7</v>
      </c>
      <c r="C24" s="5" t="n">
        <v>246</v>
      </c>
    </row>
    <row r="25" spans="1:4">
      <c r="A25" s="4" t="s">
        <v>655</v>
      </c>
      <c r="C25" s="5" t="n">
        <v>0</v>
      </c>
    </row>
    <row r="26" spans="1:4">
      <c r="A26" s="4" t="s">
        <v>656</v>
      </c>
      <c r="C26" s="5" t="n">
        <v>-239</v>
      </c>
    </row>
    <row r="27" spans="1:4">
      <c r="A27" s="4" t="s">
        <v>657</v>
      </c>
      <c r="C27" s="5" t="n">
        <v>7</v>
      </c>
    </row>
    <row r="28" spans="1:4">
      <c r="A28" s="4" t="s">
        <v>455</v>
      </c>
    </row>
    <row r="29" spans="1:4">
      <c r="A29" s="3" t="s">
        <v>653</v>
      </c>
    </row>
    <row r="30" spans="1:4">
      <c r="A30" s="4" t="s">
        <v>654</v>
      </c>
      <c r="B30" s="5" t="n">
        <v>0</v>
      </c>
    </row>
    <row r="31" spans="1:4">
      <c r="A31" s="4" t="s">
        <v>655</v>
      </c>
      <c r="B31" s="5" t="n">
        <v>0</v>
      </c>
    </row>
    <row r="32" spans="1:4">
      <c r="A32" s="4" t="s">
        <v>656</v>
      </c>
      <c r="B32" s="5" t="n">
        <v>16947</v>
      </c>
    </row>
    <row r="33" spans="1:4">
      <c r="A33" s="4" t="s">
        <v>657</v>
      </c>
      <c r="B33" s="5" t="n">
        <v>16947</v>
      </c>
      <c r="C33" s="7" t="n">
        <v>0</v>
      </c>
    </row>
    <row r="34" spans="1:4">
      <c r="A34" s="4" t="s">
        <v>455</v>
      </c>
    </row>
    <row r="35" spans="1:4">
      <c r="A35" s="3" t="s">
        <v>652</v>
      </c>
    </row>
    <row r="36" spans="1:4">
      <c r="A36" s="4" t="s">
        <v>156</v>
      </c>
      <c r="B36" s="7" t="n">
        <v>16947</v>
      </c>
    </row>
    <row r="37" spans="1:4"/>
    <row r="38" spans="1:4">
      <c r="A38" s="4" t="s">
        <v>98</v>
      </c>
      <c r="B38" s="4" t="s">
        <v>118</v>
      </c>
    </row>
  </sheetData>
  <mergeCells count="5">
    <mergeCell ref="A1:A2"/>
    <mergeCell ref="B1:D1"/>
    <mergeCell ref="C2:D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46</v>
      </c>
      <c r="C1" s="2" t="s">
        <v>1</v>
      </c>
    </row>
    <row r="2" spans="1:5">
      <c r="C2" s="2" t="s">
        <v>2</v>
      </c>
      <c r="D2" s="2" t="s">
        <v>37</v>
      </c>
    </row>
    <row r="3" spans="1:5">
      <c r="A3" s="3" t="s">
        <v>147</v>
      </c>
    </row>
    <row r="4" spans="1:5">
      <c r="A4" s="4" t="s">
        <v>103</v>
      </c>
      <c r="C4" s="7" t="n">
        <v>-192152</v>
      </c>
      <c r="D4" s="7" t="n">
        <v>-175211</v>
      </c>
      <c r="E4" s="4" t="s">
        <v>98</v>
      </c>
    </row>
    <row r="5" spans="1:5">
      <c r="A5" s="3" t="s">
        <v>148</v>
      </c>
    </row>
    <row r="6" spans="1:5">
      <c r="A6" s="4" t="s">
        <v>149</v>
      </c>
      <c r="C6" s="5" t="n">
        <v>0</v>
      </c>
      <c r="D6" s="5" t="n">
        <v>9648</v>
      </c>
      <c r="E6" s="4" t="s">
        <v>98</v>
      </c>
    </row>
    <row r="7" spans="1:5">
      <c r="A7" s="4" t="s">
        <v>150</v>
      </c>
      <c r="C7" s="5" t="n">
        <v>7</v>
      </c>
      <c r="D7" s="5" t="n">
        <v>220</v>
      </c>
      <c r="E7" s="4" t="s">
        <v>98</v>
      </c>
    </row>
    <row r="8" spans="1:5">
      <c r="A8" s="4" t="s">
        <v>151</v>
      </c>
      <c r="C8" s="5" t="n">
        <v>0</v>
      </c>
      <c r="D8" s="5" t="n">
        <v>692</v>
      </c>
      <c r="E8" s="4" t="s">
        <v>98</v>
      </c>
    </row>
    <row r="9" spans="1:5">
      <c r="A9" s="4" t="s">
        <v>152</v>
      </c>
      <c r="C9" s="5" t="n">
        <v>22355</v>
      </c>
      <c r="D9" s="5" t="n">
        <v>28055</v>
      </c>
      <c r="E9" s="4" t="s">
        <v>98</v>
      </c>
    </row>
    <row r="10" spans="1:5">
      <c r="A10" s="4" t="s">
        <v>153</v>
      </c>
      <c r="C10" s="5" t="n">
        <v>108409</v>
      </c>
      <c r="D10" s="5" t="n">
        <v>50334</v>
      </c>
      <c r="E10" s="4" t="s">
        <v>98</v>
      </c>
    </row>
    <row r="11" spans="1:5">
      <c r="A11" s="4" t="s">
        <v>154</v>
      </c>
      <c r="C11" s="5" t="n">
        <v>5018</v>
      </c>
      <c r="D11" s="5" t="n">
        <v>4417</v>
      </c>
      <c r="E11" s="4" t="s">
        <v>98</v>
      </c>
    </row>
    <row r="12" spans="1:5">
      <c r="A12" s="4" t="s">
        <v>155</v>
      </c>
      <c r="C12" s="5" t="n">
        <v>-7</v>
      </c>
      <c r="D12" s="5" t="n">
        <v>-264</v>
      </c>
      <c r="E12" s="4" t="s">
        <v>98</v>
      </c>
    </row>
    <row r="13" spans="1:5">
      <c r="A13" s="4" t="s">
        <v>156</v>
      </c>
      <c r="C13" s="5" t="n">
        <v>16947</v>
      </c>
      <c r="D13" s="5" t="n">
        <v>0</v>
      </c>
      <c r="E13" s="4" t="s">
        <v>98</v>
      </c>
    </row>
    <row r="14" spans="1:5">
      <c r="A14" s="4" t="s">
        <v>157</v>
      </c>
      <c r="C14" s="5" t="n">
        <v>1750</v>
      </c>
      <c r="D14" s="5" t="n">
        <v>0</v>
      </c>
      <c r="E14" s="4" t="s">
        <v>98</v>
      </c>
    </row>
    <row r="15" spans="1:5">
      <c r="A15" s="4" t="s">
        <v>65</v>
      </c>
      <c r="C15" s="5" t="n">
        <v>-3769</v>
      </c>
      <c r="D15" s="5" t="n">
        <v>5059</v>
      </c>
      <c r="E15" s="4" t="s">
        <v>98</v>
      </c>
    </row>
    <row r="16" spans="1:5">
      <c r="A16" s="4" t="s">
        <v>158</v>
      </c>
      <c r="C16" s="5" t="n">
        <v>5657</v>
      </c>
      <c r="D16" s="5" t="n">
        <v>4511</v>
      </c>
      <c r="E16" s="4" t="s">
        <v>98</v>
      </c>
    </row>
    <row r="17" spans="1:5">
      <c r="A17" s="4" t="s">
        <v>159</v>
      </c>
      <c r="C17" s="5" t="n">
        <v>219</v>
      </c>
      <c r="D17" s="5" t="n">
        <v>0</v>
      </c>
      <c r="E17" s="4" t="s">
        <v>98</v>
      </c>
    </row>
    <row r="18" spans="1:5">
      <c r="A18" s="3" t="s">
        <v>160</v>
      </c>
    </row>
    <row r="19" spans="1:5">
      <c r="A19" s="4" t="s">
        <v>40</v>
      </c>
      <c r="C19" s="5" t="n">
        <v>406</v>
      </c>
      <c r="D19" s="5" t="n">
        <v>4</v>
      </c>
      <c r="E19" s="4" t="s">
        <v>98</v>
      </c>
    </row>
    <row r="20" spans="1:5">
      <c r="A20" s="4" t="s">
        <v>41</v>
      </c>
      <c r="C20" s="5" t="n">
        <v>343</v>
      </c>
      <c r="D20" s="5" t="n">
        <v>196</v>
      </c>
      <c r="E20" s="4" t="s">
        <v>98</v>
      </c>
    </row>
    <row r="21" spans="1:5">
      <c r="A21" s="4" t="s">
        <v>43</v>
      </c>
      <c r="C21" s="5" t="n">
        <v>-306</v>
      </c>
      <c r="D21" s="5" t="n">
        <v>623</v>
      </c>
      <c r="E21" s="4" t="s">
        <v>98</v>
      </c>
    </row>
    <row r="22" spans="1:5">
      <c r="A22" s="4" t="s">
        <v>44</v>
      </c>
      <c r="C22" s="5" t="n">
        <v>2270</v>
      </c>
      <c r="D22" s="5" t="n">
        <v>-588</v>
      </c>
      <c r="E22" s="4" t="s">
        <v>98</v>
      </c>
    </row>
    <row r="23" spans="1:5">
      <c r="A23" s="4" t="s">
        <v>42</v>
      </c>
      <c r="C23" s="5" t="n">
        <v>48</v>
      </c>
      <c r="D23" s="5" t="n">
        <v>-2214</v>
      </c>
      <c r="E23" s="4" t="s">
        <v>98</v>
      </c>
    </row>
    <row r="24" spans="1:5">
      <c r="A24" s="4" t="s">
        <v>55</v>
      </c>
      <c r="C24" s="5" t="n">
        <v>-1667</v>
      </c>
      <c r="D24" s="5" t="n">
        <v>-1852</v>
      </c>
      <c r="E24" s="4" t="s">
        <v>98</v>
      </c>
    </row>
    <row r="25" spans="1:5">
      <c r="A25" s="4" t="s">
        <v>56</v>
      </c>
      <c r="C25" s="5" t="n">
        <v>-4822</v>
      </c>
      <c r="D25" s="5" t="n">
        <v>-6321</v>
      </c>
      <c r="E25" s="4" t="s">
        <v>98</v>
      </c>
    </row>
    <row r="26" spans="1:5">
      <c r="A26" s="4" t="s">
        <v>57</v>
      </c>
      <c r="C26" s="5" t="n">
        <v>570</v>
      </c>
      <c r="D26" s="5" t="n">
        <v>-999</v>
      </c>
      <c r="E26" s="4" t="s">
        <v>98</v>
      </c>
    </row>
    <row r="27" spans="1:5">
      <c r="A27" s="4" t="s">
        <v>58</v>
      </c>
      <c r="C27" s="5" t="n">
        <v>6026</v>
      </c>
      <c r="D27" s="5" t="n">
        <v>2832</v>
      </c>
      <c r="E27" s="4" t="s">
        <v>98</v>
      </c>
    </row>
    <row r="28" spans="1:5">
      <c r="A28" s="4" t="s">
        <v>161</v>
      </c>
      <c r="C28" s="5" t="n">
        <v>3066</v>
      </c>
      <c r="D28" s="5" t="n">
        <v>-290</v>
      </c>
      <c r="E28" s="4" t="s">
        <v>98</v>
      </c>
    </row>
    <row r="29" spans="1:5">
      <c r="A29" s="4" t="s">
        <v>162</v>
      </c>
      <c r="C29" s="5" t="n">
        <v>-29632</v>
      </c>
      <c r="D29" s="5" t="n">
        <v>-81148</v>
      </c>
      <c r="E29" s="4" t="s">
        <v>98</v>
      </c>
    </row>
    <row r="30" spans="1:5">
      <c r="A30" s="3" t="s">
        <v>163</v>
      </c>
    </row>
    <row r="31" spans="1:5">
      <c r="A31" s="4" t="s">
        <v>164</v>
      </c>
      <c r="C31" s="5" t="n">
        <v>0</v>
      </c>
      <c r="D31" s="5" t="n">
        <v>1721</v>
      </c>
      <c r="E31" s="4" t="s">
        <v>98</v>
      </c>
    </row>
    <row r="32" spans="1:5">
      <c r="A32" s="4" t="s">
        <v>165</v>
      </c>
      <c r="C32" s="5" t="n">
        <v>68</v>
      </c>
      <c r="D32" s="5" t="n">
        <v>0</v>
      </c>
      <c r="E32" s="4" t="s">
        <v>98</v>
      </c>
    </row>
    <row r="33" spans="1:5">
      <c r="A33" s="4" t="s">
        <v>166</v>
      </c>
      <c r="C33" s="5" t="n">
        <v>-10546</v>
      </c>
      <c r="D33" s="5" t="n">
        <v>-13636</v>
      </c>
      <c r="E33" s="4" t="s">
        <v>98</v>
      </c>
    </row>
    <row r="34" spans="1:5">
      <c r="A34" s="4" t="s">
        <v>167</v>
      </c>
      <c r="C34" s="5" t="n">
        <v>0</v>
      </c>
      <c r="D34" s="5" t="n">
        <v>-360</v>
      </c>
      <c r="E34" s="4" t="s">
        <v>98</v>
      </c>
    </row>
    <row r="35" spans="1:5">
      <c r="A35" s="4" t="s">
        <v>168</v>
      </c>
      <c r="C35" s="5" t="n">
        <v>-10478</v>
      </c>
      <c r="D35" s="5" t="n">
        <v>-12275</v>
      </c>
      <c r="E35" s="4" t="s">
        <v>98</v>
      </c>
    </row>
    <row r="36" spans="1:5">
      <c r="A36" s="3" t="s">
        <v>169</v>
      </c>
    </row>
    <row r="37" spans="1:5">
      <c r="A37" s="4" t="s">
        <v>170</v>
      </c>
      <c r="C37" s="5" t="n">
        <v>-93</v>
      </c>
      <c r="D37" s="5" t="n">
        <v>0</v>
      </c>
      <c r="E37" s="4" t="s">
        <v>98</v>
      </c>
    </row>
    <row r="38" spans="1:5">
      <c r="A38" s="4" t="s">
        <v>171</v>
      </c>
      <c r="C38" s="5" t="n">
        <v>-2066</v>
      </c>
      <c r="D38" s="5" t="n">
        <v>-5335</v>
      </c>
      <c r="E38" s="4" t="s">
        <v>98</v>
      </c>
    </row>
    <row r="39" spans="1:5">
      <c r="A39" s="4" t="s">
        <v>172</v>
      </c>
      <c r="C39" s="5" t="n">
        <v>-2159</v>
      </c>
      <c r="D39" s="5" t="n">
        <v>-5335</v>
      </c>
      <c r="E39" s="4" t="s">
        <v>98</v>
      </c>
    </row>
    <row r="40" spans="1:5">
      <c r="A40" s="4" t="s">
        <v>173</v>
      </c>
      <c r="C40" s="5" t="n">
        <v>-300</v>
      </c>
      <c r="D40" s="5" t="n">
        <v>65</v>
      </c>
      <c r="E40" s="4" t="s">
        <v>98</v>
      </c>
    </row>
    <row r="41" spans="1:5">
      <c r="A41" s="4" t="s">
        <v>174</v>
      </c>
      <c r="C41" s="5" t="n">
        <v>-42569</v>
      </c>
      <c r="D41" s="5" t="n">
        <v>-98693</v>
      </c>
      <c r="E41" s="4" t="s">
        <v>98</v>
      </c>
    </row>
    <row r="42" spans="1:5">
      <c r="A42" s="4" t="s">
        <v>175</v>
      </c>
      <c r="B42" s="4" t="s">
        <v>176</v>
      </c>
      <c r="C42" s="5" t="n">
        <v>62010</v>
      </c>
      <c r="D42" s="5" t="n">
        <v>160703</v>
      </c>
    </row>
    <row r="43" spans="1:5">
      <c r="A43" s="4" t="s">
        <v>177</v>
      </c>
      <c r="B43" s="4" t="s">
        <v>123</v>
      </c>
      <c r="C43" s="5" t="n">
        <v>19441</v>
      </c>
      <c r="D43" s="5" t="n">
        <v>62010</v>
      </c>
      <c r="E43" s="4" t="s">
        <v>98</v>
      </c>
    </row>
    <row r="44" spans="1:5">
      <c r="A44" s="3" t="s">
        <v>178</v>
      </c>
    </row>
    <row r="45" spans="1:5">
      <c r="A45" s="4" t="s">
        <v>179</v>
      </c>
      <c r="C45" s="5" t="n">
        <v>-5885</v>
      </c>
      <c r="D45" s="5" t="n">
        <v>-5778</v>
      </c>
      <c r="E45" s="4" t="s">
        <v>98</v>
      </c>
    </row>
    <row r="46" spans="1:5">
      <c r="A46" s="4" t="s">
        <v>180</v>
      </c>
      <c r="C46" s="5" t="n">
        <v>13</v>
      </c>
      <c r="D46" s="5" t="n">
        <v>63</v>
      </c>
      <c r="E46" s="4" t="s">
        <v>98</v>
      </c>
    </row>
    <row r="47" spans="1:5">
      <c r="A47" s="3" t="s">
        <v>181</v>
      </c>
    </row>
    <row r="48" spans="1:5">
      <c r="A48" s="4" t="s">
        <v>182</v>
      </c>
      <c r="C48" s="5" t="n">
        <v>0</v>
      </c>
      <c r="D48" s="5" t="n">
        <v>42749</v>
      </c>
      <c r="E48" s="4" t="s">
        <v>98</v>
      </c>
    </row>
    <row r="49" spans="1:5">
      <c r="A49" s="4" t="s">
        <v>183</v>
      </c>
      <c r="C49" s="5" t="n">
        <v>-529</v>
      </c>
      <c r="D49" s="5" t="n">
        <v>-759</v>
      </c>
      <c r="E49" s="4" t="s">
        <v>98</v>
      </c>
    </row>
    <row r="50" spans="1:5">
      <c r="A50" s="4" t="s">
        <v>184</v>
      </c>
      <c r="C50" s="5" t="n">
        <v>-8956</v>
      </c>
      <c r="D50" s="5" t="n">
        <v>0</v>
      </c>
      <c r="E50" s="4" t="s">
        <v>98</v>
      </c>
    </row>
    <row r="51" spans="1:5">
      <c r="A51" s="4" t="s">
        <v>185</v>
      </c>
      <c r="C51" s="7" t="n">
        <v>1136</v>
      </c>
      <c r="D51" s="7" t="n">
        <v>350</v>
      </c>
    </row>
    <row r="52" spans="1:5"/>
    <row r="53" spans="1:5">
      <c r="A53" s="4" t="s">
        <v>98</v>
      </c>
      <c r="B53" s="4" t="s">
        <v>118</v>
      </c>
    </row>
    <row r="54" spans="1:5">
      <c r="A54" s="4" t="s">
        <v>123</v>
      </c>
      <c r="B54" s="4" t="s">
        <v>186</v>
      </c>
    </row>
  </sheetData>
  <mergeCells count="6">
    <mergeCell ref="A1:B2"/>
    <mergeCell ref="C1:E1"/>
    <mergeCell ref="D2:E2"/>
    <mergeCell ref="A52:D52"/>
    <mergeCell ref="B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7</v>
      </c>
      <c r="D1" s="2" t="s">
        <v>631</v>
      </c>
      <c r="E1" s="2" t="s">
        <v>632</v>
      </c>
    </row>
    <row r="2" spans="1:5">
      <c r="A2" s="3" t="s">
        <v>662</v>
      </c>
    </row>
    <row r="3" spans="1:5">
      <c r="A3" s="4" t="s">
        <v>584</v>
      </c>
      <c r="B3" s="7" t="n">
        <v>107000000</v>
      </c>
      <c r="C3" s="7" t="n">
        <v>107000000</v>
      </c>
      <c r="D3" s="7" t="n">
        <v>107000000</v>
      </c>
      <c r="E3" s="7" t="n">
        <v>107000000</v>
      </c>
    </row>
    <row r="4" spans="1:5">
      <c r="A4" s="4" t="s">
        <v>585</v>
      </c>
      <c r="D4" s="4" t="s">
        <v>586</v>
      </c>
      <c r="E4" s="4" t="s">
        <v>586</v>
      </c>
    </row>
    <row r="5" spans="1:5">
      <c r="A5" s="4" t="s">
        <v>628</v>
      </c>
    </row>
    <row r="6" spans="1:5">
      <c r="A6" s="3" t="s">
        <v>662</v>
      </c>
    </row>
    <row r="7" spans="1:5">
      <c r="A7" s="4" t="s">
        <v>584</v>
      </c>
      <c r="B7" s="5" t="n">
        <v>10000000</v>
      </c>
      <c r="C7" s="5" t="n">
        <v>10000000</v>
      </c>
      <c r="D7" s="7" t="n">
        <v>10000000</v>
      </c>
    </row>
    <row r="8" spans="1:5">
      <c r="A8" s="4" t="s">
        <v>629</v>
      </c>
    </row>
    <row r="9" spans="1:5">
      <c r="A9" s="3" t="s">
        <v>662</v>
      </c>
    </row>
    <row r="10" spans="1:5">
      <c r="A10" s="4" t="s">
        <v>584</v>
      </c>
      <c r="B10" s="5" t="n">
        <v>97000000</v>
      </c>
      <c r="C10" s="5" t="n">
        <v>97000000</v>
      </c>
    </row>
    <row r="11" spans="1:5">
      <c r="A11" s="4" t="s">
        <v>663</v>
      </c>
    </row>
    <row r="12" spans="1:5">
      <c r="A12" s="3" t="s">
        <v>662</v>
      </c>
    </row>
    <row r="13" spans="1:5">
      <c r="A13" s="4" t="s">
        <v>664</v>
      </c>
      <c r="B13" s="5" t="n">
        <v>62910000</v>
      </c>
      <c r="C13" s="5" t="n">
        <v>78403000</v>
      </c>
    </row>
    <row r="14" spans="1:5">
      <c r="A14" s="4" t="s">
        <v>665</v>
      </c>
    </row>
    <row r="15" spans="1:5">
      <c r="A15" s="3" t="s">
        <v>662</v>
      </c>
    </row>
    <row r="16" spans="1:5">
      <c r="A16" s="4" t="s">
        <v>664</v>
      </c>
      <c r="B16" s="5" t="n">
        <v>5879000</v>
      </c>
      <c r="C16" s="5" t="n">
        <v>7327000</v>
      </c>
    </row>
    <row r="17" spans="1:5">
      <c r="A17" s="4" t="s">
        <v>666</v>
      </c>
    </row>
    <row r="18" spans="1:5">
      <c r="A18" s="3" t="s">
        <v>662</v>
      </c>
    </row>
    <row r="19" spans="1:5">
      <c r="A19" s="4" t="s">
        <v>664</v>
      </c>
      <c r="B19" s="5" t="n">
        <v>57031000</v>
      </c>
      <c r="C19" s="5" t="n">
        <v>71076000</v>
      </c>
    </row>
    <row r="20" spans="1:5">
      <c r="A20" s="4" t="s">
        <v>667</v>
      </c>
    </row>
    <row r="21" spans="1:5">
      <c r="A21" s="3" t="s">
        <v>662</v>
      </c>
    </row>
    <row r="22" spans="1:5">
      <c r="A22" s="4" t="s">
        <v>664</v>
      </c>
      <c r="B22" s="5" t="n">
        <v>87811000</v>
      </c>
      <c r="C22" s="5" t="n">
        <v>82792000</v>
      </c>
    </row>
    <row r="23" spans="1:5">
      <c r="A23" s="4" t="s">
        <v>668</v>
      </c>
    </row>
    <row r="24" spans="1:5">
      <c r="A24" s="3" t="s">
        <v>662</v>
      </c>
    </row>
    <row r="25" spans="1:5">
      <c r="A25" s="4" t="s">
        <v>664</v>
      </c>
      <c r="B25" s="5" t="n">
        <v>8378000</v>
      </c>
      <c r="C25" s="5" t="n">
        <v>7947000</v>
      </c>
    </row>
    <row r="26" spans="1:5">
      <c r="A26" s="4" t="s">
        <v>669</v>
      </c>
    </row>
    <row r="27" spans="1:5">
      <c r="A27" s="3" t="s">
        <v>662</v>
      </c>
    </row>
    <row r="28" spans="1:5">
      <c r="A28" s="4" t="s">
        <v>664</v>
      </c>
      <c r="B28" s="7" t="n">
        <v>79433000</v>
      </c>
      <c r="C28" s="7" t="n">
        <v>748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671</v>
      </c>
    </row>
    <row r="4" spans="1:3">
      <c r="A4" s="4" t="s">
        <v>672</v>
      </c>
      <c r="B4" s="7" t="n">
        <v>3930</v>
      </c>
      <c r="C4" s="7" t="n">
        <v>4513</v>
      </c>
    </row>
    <row r="5" spans="1:3">
      <c r="A5" s="4" t="s">
        <v>636</v>
      </c>
    </row>
    <row r="6" spans="1:3">
      <c r="A6" s="3" t="s">
        <v>671</v>
      </c>
    </row>
    <row r="7" spans="1:3">
      <c r="A7" s="4" t="s">
        <v>673</v>
      </c>
      <c r="B7" s="4" t="s">
        <v>603</v>
      </c>
      <c r="C7" s="4" t="s">
        <v>603</v>
      </c>
    </row>
    <row r="8" spans="1:3">
      <c r="A8" s="4" t="s">
        <v>639</v>
      </c>
    </row>
    <row r="9" spans="1:3">
      <c r="A9" s="3" t="s">
        <v>671</v>
      </c>
    </row>
    <row r="10" spans="1:3">
      <c r="A10" s="4" t="s">
        <v>673</v>
      </c>
      <c r="B10" s="4" t="s">
        <v>674</v>
      </c>
      <c r="C10" s="4" t="s">
        <v>5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677</v>
      </c>
    </row>
    <row r="3" spans="1:2">
      <c r="A3" s="4" t="s">
        <v>526</v>
      </c>
      <c r="B3" s="7" t="n">
        <v>3201</v>
      </c>
    </row>
    <row r="4" spans="1:2">
      <c r="A4" s="4" t="s">
        <v>527</v>
      </c>
      <c r="B4" s="5" t="n">
        <v>3292</v>
      </c>
    </row>
    <row r="5" spans="1:2">
      <c r="A5" s="4" t="s">
        <v>528</v>
      </c>
      <c r="B5" s="5" t="n">
        <v>3143</v>
      </c>
    </row>
    <row r="6" spans="1:2">
      <c r="A6" s="4" t="s">
        <v>529</v>
      </c>
      <c r="B6" s="5" t="n">
        <v>3184</v>
      </c>
    </row>
    <row r="7" spans="1:2">
      <c r="A7" s="4" t="s">
        <v>530</v>
      </c>
      <c r="B7" s="5" t="n">
        <v>2775</v>
      </c>
    </row>
    <row r="8" spans="1:2">
      <c r="A8" s="4" t="s">
        <v>531</v>
      </c>
      <c r="B8" s="5" t="n">
        <v>4933</v>
      </c>
    </row>
    <row r="9" spans="1:2">
      <c r="A9" s="4" t="s">
        <v>678</v>
      </c>
      <c r="B9" s="7" t="n">
        <v>205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7</v>
      </c>
      <c r="D1" s="2" t="s">
        <v>680</v>
      </c>
    </row>
    <row r="2" spans="1:4">
      <c r="A2" s="3" t="s">
        <v>681</v>
      </c>
    </row>
    <row r="3" spans="1:4">
      <c r="A3" s="4" t="s">
        <v>62</v>
      </c>
      <c r="B3" s="7" t="n">
        <v>112666</v>
      </c>
      <c r="C3" s="7" t="n">
        <v>112666</v>
      </c>
    </row>
    <row r="4" spans="1:4">
      <c r="A4" s="4" t="s">
        <v>682</v>
      </c>
    </row>
    <row r="5" spans="1:4">
      <c r="A5" s="3" t="s">
        <v>681</v>
      </c>
    </row>
    <row r="6" spans="1:4">
      <c r="A6" s="4" t="s">
        <v>62</v>
      </c>
      <c r="B6" s="7" t="n">
        <v>130374</v>
      </c>
      <c r="C6" s="7" t="n">
        <v>124166</v>
      </c>
      <c r="D6" s="7" t="n">
        <v>112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37</v>
      </c>
      <c r="D1" s="2" t="s">
        <v>631</v>
      </c>
      <c r="E1" s="2" t="s">
        <v>632</v>
      </c>
    </row>
    <row r="2" spans="1:5">
      <c r="A2" s="3" t="s">
        <v>579</v>
      </c>
    </row>
    <row r="3" spans="1:5">
      <c r="A3" s="4" t="s">
        <v>584</v>
      </c>
      <c r="B3" s="7" t="n">
        <v>107000000</v>
      </c>
      <c r="C3" s="7" t="n">
        <v>107000000</v>
      </c>
      <c r="D3" s="7" t="n">
        <v>107000000</v>
      </c>
      <c r="E3" s="7" t="n">
        <v>107000000</v>
      </c>
    </row>
    <row r="4" spans="1:5">
      <c r="A4" s="4" t="s">
        <v>585</v>
      </c>
      <c r="D4" s="4" t="s">
        <v>586</v>
      </c>
      <c r="E4" s="4" t="s">
        <v>5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81</v>
      </c>
    </row>
    <row r="3" spans="1:2">
      <c r="A3" s="4" t="s">
        <v>446</v>
      </c>
      <c r="B3" s="7" t="n">
        <v>95000</v>
      </c>
    </row>
    <row r="4" spans="1:2">
      <c r="A4" s="4" t="s">
        <v>447</v>
      </c>
      <c r="B4" s="4" t="s">
        <v>448</v>
      </c>
    </row>
    <row r="5" spans="1:2">
      <c r="A5" s="4" t="s">
        <v>449</v>
      </c>
      <c r="B5" s="4" t="s">
        <v>450</v>
      </c>
    </row>
    <row r="6" spans="1:2">
      <c r="A6" s="4" t="s">
        <v>451</v>
      </c>
      <c r="B6" s="4" t="s">
        <v>4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7</v>
      </c>
    </row>
    <row r="3" spans="1:3">
      <c r="A3" s="3" t="s">
        <v>687</v>
      </c>
    </row>
    <row r="4" spans="1:3">
      <c r="A4" s="4" t="s">
        <v>688</v>
      </c>
      <c r="B4" s="7" t="n">
        <v>2</v>
      </c>
      <c r="C4" s="7" t="n">
        <v>-498</v>
      </c>
    </row>
    <row r="5" spans="1:3">
      <c r="A5" s="4" t="s">
        <v>689</v>
      </c>
      <c r="B5" s="5" t="n">
        <v>42</v>
      </c>
      <c r="C5" s="5" t="n">
        <v>17</v>
      </c>
    </row>
    <row r="6" spans="1:3">
      <c r="A6" s="4" t="s">
        <v>690</v>
      </c>
      <c r="B6" s="5" t="n">
        <v>52</v>
      </c>
      <c r="C6" s="5" t="n">
        <v>100</v>
      </c>
    </row>
    <row r="7" spans="1:3">
      <c r="A7" s="4" t="s">
        <v>691</v>
      </c>
      <c r="B7" s="5" t="n">
        <v>96</v>
      </c>
      <c r="C7" s="5" t="n">
        <v>-381</v>
      </c>
    </row>
    <row r="8" spans="1:3">
      <c r="A8" s="3" t="s">
        <v>692</v>
      </c>
    </row>
    <row r="9" spans="1:3">
      <c r="A9" s="4" t="s">
        <v>688</v>
      </c>
      <c r="B9" s="5" t="n">
        <v>-3418</v>
      </c>
      <c r="C9" s="5" t="n">
        <v>-3001</v>
      </c>
    </row>
    <row r="10" spans="1:3">
      <c r="A10" s="4" t="s">
        <v>689</v>
      </c>
      <c r="B10" s="5" t="n">
        <v>-418</v>
      </c>
      <c r="C10" s="5" t="n">
        <v>1179</v>
      </c>
    </row>
    <row r="11" spans="1:3">
      <c r="A11" s="4" t="s">
        <v>690</v>
      </c>
      <c r="B11" s="5" t="n">
        <v>67</v>
      </c>
      <c r="C11" s="5" t="n">
        <v>0</v>
      </c>
    </row>
    <row r="12" spans="1:3">
      <c r="A12" s="4" t="s">
        <v>693</v>
      </c>
      <c r="B12" s="5" t="n">
        <v>-3769</v>
      </c>
      <c r="C12" s="5" t="n">
        <v>-1822</v>
      </c>
    </row>
    <row r="13" spans="1:3">
      <c r="A13" s="4" t="s">
        <v>694</v>
      </c>
      <c r="B13" s="7" t="n">
        <v>-3673</v>
      </c>
      <c r="C13" s="7" t="n">
        <v>-22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5</v>
      </c>
      <c r="B1" s="2" t="s">
        <v>1</v>
      </c>
    </row>
    <row r="2" spans="1:3">
      <c r="B2" s="2" t="s">
        <v>2</v>
      </c>
      <c r="C2" s="2" t="s">
        <v>37</v>
      </c>
    </row>
    <row r="3" spans="1:3">
      <c r="A3" s="3" t="s">
        <v>224</v>
      </c>
    </row>
    <row r="4" spans="1:3">
      <c r="A4" s="4" t="s">
        <v>696</v>
      </c>
      <c r="B4" s="4" t="s">
        <v>697</v>
      </c>
      <c r="C4" s="4" t="s">
        <v>698</v>
      </c>
    </row>
    <row r="5" spans="1:3">
      <c r="A5" s="3" t="s">
        <v>699</v>
      </c>
    </row>
    <row r="6" spans="1:3">
      <c r="A6" s="4" t="s">
        <v>700</v>
      </c>
      <c r="B6" s="4" t="s">
        <v>701</v>
      </c>
      <c r="C6" s="4" t="s">
        <v>702</v>
      </c>
    </row>
    <row r="7" spans="1:3">
      <c r="A7" s="4" t="s">
        <v>703</v>
      </c>
      <c r="B7" s="4" t="s">
        <v>704</v>
      </c>
      <c r="C7" s="4" t="s">
        <v>705</v>
      </c>
    </row>
    <row r="8" spans="1:3">
      <c r="A8" s="4" t="s">
        <v>706</v>
      </c>
      <c r="B8" s="4" t="s">
        <v>707</v>
      </c>
      <c r="C8" s="4" t="s">
        <v>708</v>
      </c>
    </row>
    <row r="9" spans="1:3">
      <c r="A9" s="4" t="s">
        <v>709</v>
      </c>
      <c r="B9" s="4" t="s">
        <v>417</v>
      </c>
      <c r="C9" s="4" t="s">
        <v>710</v>
      </c>
    </row>
    <row r="10" spans="1:3">
      <c r="A10" s="4" t="s">
        <v>711</v>
      </c>
      <c r="B10" s="4" t="s">
        <v>712</v>
      </c>
      <c r="C10" s="4" t="s">
        <v>713</v>
      </c>
    </row>
    <row r="11" spans="1:3">
      <c r="A11" s="4" t="s">
        <v>714</v>
      </c>
      <c r="B11" s="4" t="s">
        <v>715</v>
      </c>
      <c r="C11" s="4" t="s">
        <v>7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3" t="s">
        <v>718</v>
      </c>
    </row>
    <row r="3" spans="1:3">
      <c r="A3" s="4" t="s">
        <v>719</v>
      </c>
      <c r="B3" s="7" t="n">
        <v>8090</v>
      </c>
      <c r="C3" s="7" t="n">
        <v>1520</v>
      </c>
    </row>
    <row r="4" spans="1:3">
      <c r="A4" s="4" t="s">
        <v>720</v>
      </c>
      <c r="B4" s="5" t="n">
        <v>495</v>
      </c>
      <c r="C4" s="5" t="n">
        <v>466</v>
      </c>
    </row>
    <row r="5" spans="1:3">
      <c r="A5" s="4" t="s">
        <v>57</v>
      </c>
      <c r="B5" s="5" t="n">
        <v>5438</v>
      </c>
      <c r="C5" s="5" t="n">
        <v>3458</v>
      </c>
    </row>
    <row r="6" spans="1:3">
      <c r="A6" s="4" t="s">
        <v>477</v>
      </c>
      <c r="B6" s="5" t="n">
        <v>546</v>
      </c>
      <c r="C6" s="5" t="n">
        <v>178</v>
      </c>
    </row>
    <row r="7" spans="1:3">
      <c r="A7" s="4" t="s">
        <v>721</v>
      </c>
      <c r="B7" s="5" t="n">
        <v>691</v>
      </c>
      <c r="C7" s="5" t="n">
        <v>1098</v>
      </c>
    </row>
    <row r="8" spans="1:3">
      <c r="A8" s="4" t="s">
        <v>722</v>
      </c>
      <c r="B8" s="5" t="n">
        <v>3409</v>
      </c>
      <c r="C8" s="5" t="n">
        <v>4865</v>
      </c>
    </row>
    <row r="9" spans="1:3">
      <c r="A9" s="4" t="s">
        <v>211</v>
      </c>
      <c r="B9" s="5" t="n">
        <v>48836</v>
      </c>
      <c r="C9" s="5" t="n">
        <v>22404</v>
      </c>
    </row>
    <row r="10" spans="1:3">
      <c r="A10" s="4" t="s">
        <v>706</v>
      </c>
      <c r="B10" s="5" t="n">
        <v>2159</v>
      </c>
      <c r="C10" s="5" t="n">
        <v>3487</v>
      </c>
    </row>
    <row r="11" spans="1:3">
      <c r="A11" s="4" t="s">
        <v>723</v>
      </c>
      <c r="B11" s="5" t="n">
        <v>1321</v>
      </c>
      <c r="C11" s="5" t="n">
        <v>32</v>
      </c>
    </row>
    <row r="12" spans="1:3">
      <c r="A12" s="4" t="s">
        <v>724</v>
      </c>
      <c r="B12" s="5" t="n">
        <v>104404</v>
      </c>
      <c r="C12" s="5" t="n">
        <v>93689</v>
      </c>
    </row>
    <row r="13" spans="1:3">
      <c r="A13" s="4" t="s">
        <v>725</v>
      </c>
      <c r="B13" s="5" t="n">
        <v>-140788</v>
      </c>
      <c r="C13" s="5" t="n">
        <v>-97324</v>
      </c>
    </row>
    <row r="14" spans="1:3">
      <c r="A14" s="4" t="s">
        <v>726</v>
      </c>
      <c r="B14" s="5" t="n">
        <v>34601</v>
      </c>
      <c r="C14" s="5" t="n">
        <v>33873</v>
      </c>
    </row>
    <row r="15" spans="1:3">
      <c r="A15" s="3" t="s">
        <v>727</v>
      </c>
    </row>
    <row r="16" spans="1:3">
      <c r="A16" s="4" t="s">
        <v>728</v>
      </c>
      <c r="B16" s="5" t="n">
        <v>-5339</v>
      </c>
      <c r="C16" s="5" t="n">
        <v>-3397</v>
      </c>
    </row>
    <row r="17" spans="1:3">
      <c r="A17" s="4" t="s">
        <v>49</v>
      </c>
      <c r="B17" s="5" t="n">
        <v>-25630</v>
      </c>
      <c r="C17" s="5" t="n">
        <v>-28768</v>
      </c>
    </row>
    <row r="18" spans="1:3">
      <c r="A18" s="4" t="s">
        <v>729</v>
      </c>
      <c r="B18" s="5" t="n">
        <v>-4241</v>
      </c>
      <c r="C18" s="5" t="n">
        <v>-5437</v>
      </c>
    </row>
    <row r="19" spans="1:3">
      <c r="A19" s="4" t="s">
        <v>730</v>
      </c>
      <c r="B19" s="5" t="n">
        <v>-1633</v>
      </c>
      <c r="C19" s="5" t="n">
        <v>-1960</v>
      </c>
    </row>
    <row r="20" spans="1:3">
      <c r="A20" s="4" t="s">
        <v>723</v>
      </c>
      <c r="B20" s="5" t="n">
        <v>-195</v>
      </c>
      <c r="C20" s="5" t="n">
        <v>-149</v>
      </c>
    </row>
    <row r="21" spans="1:3">
      <c r="A21" s="4" t="s">
        <v>731</v>
      </c>
      <c r="B21" s="5" t="n">
        <v>-37038</v>
      </c>
      <c r="C21" s="5" t="n">
        <v>-39711</v>
      </c>
    </row>
    <row r="22" spans="1:3">
      <c r="A22" s="4" t="s">
        <v>65</v>
      </c>
      <c r="B22" s="7" t="n">
        <v>-2437</v>
      </c>
      <c r="C22" s="7" t="n">
        <v>-5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7</v>
      </c>
    </row>
    <row r="3" spans="1:3">
      <c r="A3" s="3" t="s">
        <v>478</v>
      </c>
    </row>
    <row r="4" spans="1:3">
      <c r="A4" s="4" t="s">
        <v>479</v>
      </c>
      <c r="B4" s="7" t="n">
        <v>97323</v>
      </c>
      <c r="C4" s="7" t="n">
        <v>88291</v>
      </c>
    </row>
    <row r="5" spans="1:3">
      <c r="A5" s="4" t="s">
        <v>733</v>
      </c>
      <c r="B5" s="5" t="n">
        <v>43464</v>
      </c>
      <c r="C5" s="5" t="n">
        <v>9032</v>
      </c>
    </row>
    <row r="6" spans="1:3">
      <c r="A6" s="4" t="s">
        <v>734</v>
      </c>
      <c r="B6" s="5" t="n">
        <v>0</v>
      </c>
      <c r="C6" s="5" t="n">
        <v>0</v>
      </c>
    </row>
    <row r="7" spans="1:3">
      <c r="A7" s="4" t="s">
        <v>482</v>
      </c>
      <c r="B7" s="7" t="n">
        <v>140787</v>
      </c>
      <c r="C7" s="7" t="n">
        <v>97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7</v>
      </c>
    </row>
    <row r="3" spans="1:3">
      <c r="A3" s="3" t="s">
        <v>736</v>
      </c>
    </row>
    <row r="4" spans="1:3">
      <c r="A4" s="4" t="s">
        <v>737</v>
      </c>
      <c r="B4" s="7" t="n">
        <v>0</v>
      </c>
      <c r="C4" s="7" t="n">
        <v>977000</v>
      </c>
    </row>
    <row r="5" spans="1:3">
      <c r="A5" s="4" t="s">
        <v>738</v>
      </c>
      <c r="B5" s="5" t="n">
        <v>0</v>
      </c>
      <c r="C5" s="5" t="n">
        <v>-977000</v>
      </c>
    </row>
    <row r="6" spans="1:3">
      <c r="A6" s="4" t="s">
        <v>739</v>
      </c>
      <c r="B6" s="7" t="n">
        <v>0</v>
      </c>
      <c r="C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0</v>
      </c>
      <c r="B1" s="2" t="s">
        <v>1</v>
      </c>
    </row>
    <row r="2" spans="1:4">
      <c r="B2" s="2" t="s">
        <v>2</v>
      </c>
      <c r="C2" s="2" t="s">
        <v>37</v>
      </c>
      <c r="D2" s="2" t="s">
        <v>631</v>
      </c>
    </row>
    <row r="3" spans="1:4">
      <c r="A3" s="3" t="s">
        <v>741</v>
      </c>
    </row>
    <row r="4" spans="1:4">
      <c r="A4" s="4" t="s">
        <v>742</v>
      </c>
      <c r="B4" s="7" t="n">
        <v>3673000</v>
      </c>
      <c r="C4" s="7" t="n">
        <v>2203000</v>
      </c>
    </row>
    <row r="5" spans="1:4">
      <c r="A5" s="4" t="s">
        <v>743</v>
      </c>
      <c r="B5" s="5" t="n">
        <v>350000</v>
      </c>
    </row>
    <row r="6" spans="1:4">
      <c r="A6" s="4" t="s">
        <v>744</v>
      </c>
      <c r="B6" s="5" t="n">
        <v>0</v>
      </c>
      <c r="C6" s="7" t="n">
        <v>0</v>
      </c>
      <c r="D6" s="7" t="n">
        <v>977000</v>
      </c>
    </row>
    <row r="7" spans="1:4">
      <c r="A7" s="4" t="s">
        <v>688</v>
      </c>
    </row>
    <row r="8" spans="1:4">
      <c r="A8" s="3" t="s">
        <v>741</v>
      </c>
    </row>
    <row r="9" spans="1:4">
      <c r="A9" s="4" t="s">
        <v>745</v>
      </c>
      <c r="B9" s="5" t="n">
        <v>395368000</v>
      </c>
    </row>
    <row r="10" spans="1:4">
      <c r="A10" s="4" t="s">
        <v>689</v>
      </c>
    </row>
    <row r="11" spans="1:4">
      <c r="A11" s="3" t="s">
        <v>741</v>
      </c>
    </row>
    <row r="12" spans="1:4">
      <c r="A12" s="4" t="s">
        <v>745</v>
      </c>
      <c r="B12" s="5" t="n">
        <v>288901000</v>
      </c>
    </row>
    <row r="13" spans="1:4">
      <c r="A13" s="4" t="s">
        <v>690</v>
      </c>
    </row>
    <row r="14" spans="1:4">
      <c r="A14" s="3" t="s">
        <v>741</v>
      </c>
    </row>
    <row r="15" spans="1:4">
      <c r="A15" s="4" t="s">
        <v>745</v>
      </c>
      <c r="B15"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34"/>
    <col customWidth="1" max="3" min="3" width="30"/>
  </cols>
  <sheetData>
    <row r="1" spans="1:3">
      <c r="A1" s="1" t="s">
        <v>746</v>
      </c>
      <c r="B1" s="2" t="s">
        <v>1</v>
      </c>
    </row>
    <row r="2" spans="1:3">
      <c r="B2" s="2" t="s">
        <v>747</v>
      </c>
      <c r="C2" s="2" t="s">
        <v>748</v>
      </c>
    </row>
    <row r="3" spans="1:3">
      <c r="A3" s="3" t="s">
        <v>227</v>
      </c>
    </row>
    <row r="4" spans="1:3">
      <c r="A4" s="4" t="s">
        <v>749</v>
      </c>
      <c r="B4" s="5" t="n">
        <v>750000000</v>
      </c>
      <c r="C4" s="5" t="n">
        <v>750000000</v>
      </c>
    </row>
    <row r="5" spans="1:3">
      <c r="A5" s="4" t="s">
        <v>750</v>
      </c>
      <c r="B5" s="8" t="n">
        <v>0.0001</v>
      </c>
      <c r="C5" s="8" t="n">
        <v>0.0001</v>
      </c>
    </row>
    <row r="6" spans="1:3">
      <c r="A6" s="4" t="s">
        <v>751</v>
      </c>
      <c r="B6" s="5" t="n">
        <v>20000000</v>
      </c>
    </row>
    <row r="7" spans="1:3">
      <c r="A7" s="4" t="s">
        <v>752</v>
      </c>
      <c r="B7" s="8" t="n">
        <v>0.0001</v>
      </c>
    </row>
    <row r="8" spans="1:3">
      <c r="A8" s="4" t="s">
        <v>753</v>
      </c>
      <c r="B8"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3" t="s">
        <v>755</v>
      </c>
    </row>
    <row r="4" spans="1:3">
      <c r="A4" s="4" t="s">
        <v>135</v>
      </c>
      <c r="B4" s="7" t="n">
        <v>5657</v>
      </c>
      <c r="C4" s="7" t="n">
        <v>4511</v>
      </c>
    </row>
    <row r="5" spans="1:3">
      <c r="A5" s="4" t="s">
        <v>756</v>
      </c>
      <c r="B5" s="5" t="n">
        <v>530</v>
      </c>
      <c r="C5" s="5" t="n">
        <v>784</v>
      </c>
    </row>
    <row r="6" spans="1:3">
      <c r="A6" s="4" t="s">
        <v>757</v>
      </c>
      <c r="B6" s="5" t="n">
        <v>6187</v>
      </c>
      <c r="C6" s="5" t="n">
        <v>5295</v>
      </c>
    </row>
    <row r="7" spans="1:3">
      <c r="A7" s="4" t="s">
        <v>758</v>
      </c>
    </row>
    <row r="8" spans="1:3">
      <c r="A8" s="3" t="s">
        <v>755</v>
      </c>
    </row>
    <row r="9" spans="1:3">
      <c r="A9" s="4" t="s">
        <v>135</v>
      </c>
      <c r="B9" s="5" t="n">
        <v>86</v>
      </c>
      <c r="C9" s="5" t="n">
        <v>111</v>
      </c>
    </row>
    <row r="10" spans="1:3">
      <c r="A10" s="4" t="s">
        <v>759</v>
      </c>
    </row>
    <row r="11" spans="1:3">
      <c r="A11" s="3" t="s">
        <v>755</v>
      </c>
    </row>
    <row r="12" spans="1:3">
      <c r="A12" s="4" t="s">
        <v>135</v>
      </c>
      <c r="B12" s="5" t="n">
        <v>718</v>
      </c>
      <c r="C12" s="5" t="n">
        <v>-3602</v>
      </c>
    </row>
    <row r="13" spans="1:3">
      <c r="A13" s="4" t="s">
        <v>760</v>
      </c>
    </row>
    <row r="14" spans="1:3">
      <c r="A14" s="3" t="s">
        <v>755</v>
      </c>
    </row>
    <row r="15" spans="1:3">
      <c r="A15" s="4" t="s">
        <v>135</v>
      </c>
      <c r="B15" s="5" t="n">
        <v>367</v>
      </c>
      <c r="C15" s="5" t="n">
        <v>186</v>
      </c>
    </row>
    <row r="16" spans="1:3">
      <c r="A16" s="4" t="s">
        <v>761</v>
      </c>
    </row>
    <row r="17" spans="1:3">
      <c r="A17" s="3" t="s">
        <v>755</v>
      </c>
    </row>
    <row r="18" spans="1:3">
      <c r="A18" s="4" t="s">
        <v>135</v>
      </c>
      <c r="B18" s="5" t="n">
        <v>4</v>
      </c>
      <c r="C18" s="5" t="n">
        <v>-341</v>
      </c>
    </row>
    <row r="19" spans="1:3">
      <c r="A19" s="4" t="s">
        <v>762</v>
      </c>
    </row>
    <row r="20" spans="1:3">
      <c r="A20" s="3" t="s">
        <v>755</v>
      </c>
    </row>
    <row r="21" spans="1:3">
      <c r="A21" s="4" t="s">
        <v>135</v>
      </c>
      <c r="B21" s="5" t="n">
        <v>347</v>
      </c>
      <c r="C21" s="5" t="n">
        <v>144</v>
      </c>
    </row>
    <row r="22" spans="1:3">
      <c r="A22" s="4" t="s">
        <v>763</v>
      </c>
    </row>
    <row r="23" spans="1:3">
      <c r="A23" s="3" t="s">
        <v>755</v>
      </c>
    </row>
    <row r="24" spans="1:3">
      <c r="A24" s="4" t="s">
        <v>135</v>
      </c>
      <c r="B24" s="5" t="n">
        <v>0</v>
      </c>
      <c r="C24" s="5" t="n">
        <v>-3591</v>
      </c>
    </row>
    <row r="25" spans="1:3">
      <c r="A25" s="4" t="s">
        <v>764</v>
      </c>
    </row>
    <row r="26" spans="1:3">
      <c r="A26" s="3" t="s">
        <v>755</v>
      </c>
    </row>
    <row r="27" spans="1:3">
      <c r="A27" s="4" t="s">
        <v>135</v>
      </c>
      <c r="B27" s="5" t="n">
        <v>0</v>
      </c>
      <c r="C27" s="5" t="n">
        <v>-49</v>
      </c>
    </row>
    <row r="28" spans="1:3">
      <c r="A28" s="4" t="s">
        <v>765</v>
      </c>
    </row>
    <row r="29" spans="1:3">
      <c r="A29" s="3" t="s">
        <v>755</v>
      </c>
    </row>
    <row r="30" spans="1:3">
      <c r="A30" s="4" t="s">
        <v>135</v>
      </c>
      <c r="B30" s="5" t="n">
        <v>4853</v>
      </c>
      <c r="C30" s="5" t="n">
        <v>8051</v>
      </c>
    </row>
    <row r="31" spans="1:3">
      <c r="A31" s="4" t="s">
        <v>766</v>
      </c>
    </row>
    <row r="32" spans="1:3">
      <c r="A32" s="3" t="s">
        <v>755</v>
      </c>
    </row>
    <row r="33" spans="1:3">
      <c r="A33" s="4" t="s">
        <v>135</v>
      </c>
      <c r="B33" s="5" t="n">
        <v>27</v>
      </c>
      <c r="C33" s="5" t="n">
        <v>26</v>
      </c>
    </row>
    <row r="34" spans="1:3">
      <c r="A34" s="4" t="s">
        <v>767</v>
      </c>
    </row>
    <row r="35" spans="1:3">
      <c r="A35" s="3" t="s">
        <v>755</v>
      </c>
    </row>
    <row r="36" spans="1:3">
      <c r="A36" s="4" t="s">
        <v>135</v>
      </c>
      <c r="B36" s="5" t="n">
        <v>4664</v>
      </c>
      <c r="C36" s="5" t="n">
        <v>5223</v>
      </c>
    </row>
    <row r="37" spans="1:3">
      <c r="A37" s="4" t="s">
        <v>768</v>
      </c>
    </row>
    <row r="38" spans="1:3">
      <c r="A38" s="3" t="s">
        <v>755</v>
      </c>
    </row>
    <row r="39" spans="1:3">
      <c r="A39" s="4" t="s">
        <v>135</v>
      </c>
      <c r="B39" s="7" t="n">
        <v>162</v>
      </c>
      <c r="C39" s="7" t="n">
        <v>28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 customWidth="1" max="5" min="5" width="37"/>
    <col customWidth="1" max="6" min="6" width="27"/>
    <col customWidth="1" max="7" min="7" width="4"/>
    <col customWidth="1" max="8" min="8" width="20"/>
    <col customWidth="1" max="9" min="9" width="20"/>
    <col customWidth="1" max="10" min="10" width="20"/>
    <col customWidth="1" max="11" min="11" width="20"/>
  </cols>
  <sheetData>
    <row r="1" spans="1:11">
      <c r="A1" s="1" t="s">
        <v>769</v>
      </c>
      <c r="B1" s="2" t="s">
        <v>770</v>
      </c>
      <c r="C1" s="2" t="s">
        <v>771</v>
      </c>
      <c r="D1" s="2" t="s">
        <v>772</v>
      </c>
      <c r="E1" s="2" t="s">
        <v>773</v>
      </c>
      <c r="F1" s="2" t="s">
        <v>774</v>
      </c>
      <c r="H1" s="2" t="s">
        <v>775</v>
      </c>
      <c r="I1" s="2" t="s">
        <v>776</v>
      </c>
      <c r="J1" s="2" t="s">
        <v>777</v>
      </c>
      <c r="K1" s="2" t="s">
        <v>778</v>
      </c>
    </row>
    <row r="2" spans="1:11">
      <c r="A2" s="3" t="s">
        <v>779</v>
      </c>
    </row>
    <row r="3" spans="1:11">
      <c r="A3" s="4" t="s">
        <v>780</v>
      </c>
      <c r="C3" s="11" t="n">
        <v>0.1818</v>
      </c>
    </row>
    <row r="4" spans="1:11">
      <c r="A4" s="4" t="s">
        <v>781</v>
      </c>
      <c r="E4" s="7" t="n">
        <v>2066000</v>
      </c>
      <c r="F4" s="7" t="n">
        <v>5335000</v>
      </c>
      <c r="G4" s="4" t="s">
        <v>98</v>
      </c>
    </row>
    <row r="5" spans="1:11">
      <c r="A5" s="4" t="s">
        <v>782</v>
      </c>
    </row>
    <row r="6" spans="1:11">
      <c r="A6" s="3" t="s">
        <v>779</v>
      </c>
    </row>
    <row r="7" spans="1:11">
      <c r="A7" s="4" t="s">
        <v>783</v>
      </c>
      <c r="C7" s="5" t="n">
        <v>28973</v>
      </c>
    </row>
    <row r="8" spans="1:11">
      <c r="A8" s="4" t="s">
        <v>81</v>
      </c>
    </row>
    <row r="9" spans="1:11">
      <c r="A9" s="3" t="s">
        <v>779</v>
      </c>
    </row>
    <row r="10" spans="1:11">
      <c r="A10" s="4" t="s">
        <v>783</v>
      </c>
      <c r="C10" s="5" t="n">
        <v>10462</v>
      </c>
    </row>
    <row r="11" spans="1:11">
      <c r="A11" s="4" t="s">
        <v>82</v>
      </c>
      <c r="E11" s="5" t="n">
        <v>1</v>
      </c>
      <c r="F11" s="5" t="n">
        <v>3490</v>
      </c>
    </row>
    <row r="12" spans="1:11">
      <c r="A12" s="4" t="s">
        <v>759</v>
      </c>
    </row>
    <row r="13" spans="1:11">
      <c r="A13" s="3" t="s">
        <v>779</v>
      </c>
    </row>
    <row r="14" spans="1:11">
      <c r="A14" s="4" t="s">
        <v>784</v>
      </c>
      <c r="E14" s="5" t="n">
        <v>0</v>
      </c>
      <c r="F14" s="5" t="n">
        <v>0</v>
      </c>
    </row>
    <row r="15" spans="1:11">
      <c r="A15" s="4" t="s">
        <v>785</v>
      </c>
      <c r="E15" s="7" t="n">
        <v>687000</v>
      </c>
    </row>
    <row r="16" spans="1:11">
      <c r="A16" s="4" t="s">
        <v>786</v>
      </c>
      <c r="E16" s="4" t="s">
        <v>787</v>
      </c>
    </row>
    <row r="17" spans="1:11">
      <c r="A17" s="4" t="s">
        <v>788</v>
      </c>
      <c r="E17" s="5" t="n">
        <v>518373</v>
      </c>
      <c r="F17" s="5" t="n">
        <v>1440822</v>
      </c>
    </row>
    <row r="18" spans="1:11">
      <c r="A18" s="4" t="s">
        <v>82</v>
      </c>
      <c r="E18" s="5" t="n">
        <v>588852</v>
      </c>
      <c r="F18" s="5" t="n">
        <v>1292785</v>
      </c>
      <c r="H18" s="5" t="n">
        <v>4322081</v>
      </c>
    </row>
    <row r="19" spans="1:11">
      <c r="A19" s="4" t="s">
        <v>789</v>
      </c>
    </row>
    <row r="20" spans="1:11">
      <c r="A20" s="3" t="s">
        <v>779</v>
      </c>
    </row>
    <row r="21" spans="1:11">
      <c r="A21" s="4" t="s">
        <v>785</v>
      </c>
      <c r="E21" s="7" t="n">
        <v>680000</v>
      </c>
    </row>
    <row r="22" spans="1:11">
      <c r="A22" s="4" t="s">
        <v>786</v>
      </c>
      <c r="E22" s="4" t="s">
        <v>787</v>
      </c>
    </row>
    <row r="23" spans="1:11">
      <c r="A23" s="4" t="s">
        <v>790</v>
      </c>
    </row>
    <row r="24" spans="1:11">
      <c r="A24" s="3" t="s">
        <v>779</v>
      </c>
    </row>
    <row r="25" spans="1:11">
      <c r="A25" s="4" t="s">
        <v>785</v>
      </c>
      <c r="E25" s="7" t="n">
        <v>7000</v>
      </c>
    </row>
    <row r="26" spans="1:11">
      <c r="A26" s="4" t="s">
        <v>786</v>
      </c>
      <c r="E26" s="4" t="s">
        <v>787</v>
      </c>
    </row>
    <row r="27" spans="1:11">
      <c r="A27" s="4" t="s">
        <v>765</v>
      </c>
    </row>
    <row r="28" spans="1:11">
      <c r="A28" s="3" t="s">
        <v>779</v>
      </c>
    </row>
    <row r="29" spans="1:11">
      <c r="A29" s="4" t="s">
        <v>785</v>
      </c>
      <c r="E29" s="7" t="n">
        <v>3562000</v>
      </c>
    </row>
    <row r="30" spans="1:11">
      <c r="A30" s="4" t="s">
        <v>786</v>
      </c>
      <c r="E30" s="4" t="s">
        <v>791</v>
      </c>
    </row>
    <row r="31" spans="1:11">
      <c r="A31" s="4" t="s">
        <v>788</v>
      </c>
      <c r="E31" s="5" t="n">
        <v>1583399</v>
      </c>
      <c r="F31" s="5" t="n">
        <v>1975448</v>
      </c>
    </row>
    <row r="32" spans="1:11">
      <c r="A32" s="4" t="s">
        <v>82</v>
      </c>
      <c r="E32" s="5" t="n">
        <v>1812961</v>
      </c>
      <c r="F32" s="5" t="n">
        <v>3106024</v>
      </c>
      <c r="H32" s="5" t="n">
        <v>0</v>
      </c>
    </row>
    <row r="33" spans="1:11">
      <c r="A33" s="4" t="s">
        <v>792</v>
      </c>
    </row>
    <row r="34" spans="1:11">
      <c r="A34" s="3" t="s">
        <v>779</v>
      </c>
    </row>
    <row r="35" spans="1:11">
      <c r="A35" s="4" t="s">
        <v>793</v>
      </c>
      <c r="C35" s="5" t="n">
        <v>3470254</v>
      </c>
      <c r="I35" s="5" t="n">
        <v>3470254</v>
      </c>
    </row>
    <row r="36" spans="1:11">
      <c r="A36" s="4" t="s">
        <v>794</v>
      </c>
    </row>
    <row r="37" spans="1:11">
      <c r="A37" s="3" t="s">
        <v>779</v>
      </c>
    </row>
    <row r="38" spans="1:11">
      <c r="A38" s="4" t="s">
        <v>795</v>
      </c>
      <c r="K38" s="5" t="n">
        <v>63750000</v>
      </c>
    </row>
    <row r="39" spans="1:11">
      <c r="A39" s="4" t="s">
        <v>796</v>
      </c>
    </row>
    <row r="40" spans="1:11">
      <c r="A40" s="3" t="s">
        <v>779</v>
      </c>
    </row>
    <row r="41" spans="1:11">
      <c r="A41" s="4" t="s">
        <v>795</v>
      </c>
      <c r="J41" s="5" t="n">
        <v>11590909</v>
      </c>
    </row>
    <row r="42" spans="1:11">
      <c r="A42" s="4" t="s">
        <v>797</v>
      </c>
      <c r="E42" s="5" t="n">
        <v>588852</v>
      </c>
    </row>
    <row r="43" spans="1:11">
      <c r="A43" s="4" t="s">
        <v>798</v>
      </c>
    </row>
    <row r="44" spans="1:11">
      <c r="A44" s="3" t="s">
        <v>779</v>
      </c>
    </row>
    <row r="45" spans="1:11">
      <c r="A45" s="4" t="s">
        <v>799</v>
      </c>
      <c r="E45" s="5" t="n">
        <v>325312</v>
      </c>
      <c r="F45" s="5" t="n">
        <v>888569</v>
      </c>
    </row>
    <row r="46" spans="1:11">
      <c r="A46" s="4" t="s">
        <v>800</v>
      </c>
      <c r="E46" s="5" t="n">
        <v>177343</v>
      </c>
      <c r="F46" s="5" t="n">
        <v>492974</v>
      </c>
    </row>
    <row r="47" spans="1:11">
      <c r="A47" s="4" t="s">
        <v>781</v>
      </c>
      <c r="E47" s="7" t="n">
        <v>569000</v>
      </c>
      <c r="F47" s="7" t="n">
        <v>3059000</v>
      </c>
    </row>
    <row r="48" spans="1:11">
      <c r="A48" s="4" t="s">
        <v>801</v>
      </c>
    </row>
    <row r="49" spans="1:11">
      <c r="A49" s="3" t="s">
        <v>779</v>
      </c>
    </row>
    <row r="50" spans="1:11">
      <c r="A50" s="4" t="s">
        <v>799</v>
      </c>
      <c r="E50" s="5" t="n">
        <v>15717</v>
      </c>
      <c r="F50" s="5" t="n">
        <v>59279</v>
      </c>
    </row>
    <row r="51" spans="1:11">
      <c r="A51" s="4" t="s">
        <v>802</v>
      </c>
      <c r="E51" s="7" t="n">
        <v>55000</v>
      </c>
      <c r="F51" s="7" t="n">
        <v>300000</v>
      </c>
    </row>
    <row r="52" spans="1:11">
      <c r="A52" s="4" t="s">
        <v>803</v>
      </c>
    </row>
    <row r="53" spans="1:11">
      <c r="A53" s="3" t="s">
        <v>779</v>
      </c>
    </row>
    <row r="54" spans="1:11">
      <c r="A54" s="4" t="s">
        <v>795</v>
      </c>
      <c r="D54" s="5" t="n">
        <v>6000000</v>
      </c>
    </row>
    <row r="55" spans="1:11">
      <c r="A55" s="4" t="s">
        <v>804</v>
      </c>
      <c r="D55" s="5" t="n">
        <v>6800000</v>
      </c>
    </row>
    <row r="56" spans="1:11">
      <c r="A56" s="4" t="s">
        <v>805</v>
      </c>
    </row>
    <row r="57" spans="1:11">
      <c r="A57" s="3" t="s">
        <v>779</v>
      </c>
    </row>
    <row r="58" spans="1:11">
      <c r="A58" s="4" t="s">
        <v>806</v>
      </c>
      <c r="H58" s="5" t="n">
        <v>500000</v>
      </c>
    </row>
    <row r="59" spans="1:11">
      <c r="A59" s="4" t="s">
        <v>807</v>
      </c>
      <c r="E59" s="7" t="n">
        <v>14</v>
      </c>
    </row>
    <row r="60" spans="1:11">
      <c r="A60" s="4" t="s">
        <v>808</v>
      </c>
      <c r="B60" s="5" t="n">
        <v>125000</v>
      </c>
    </row>
    <row r="61" spans="1:11">
      <c r="A61" s="4" t="s">
        <v>809</v>
      </c>
    </row>
    <row r="62" spans="1:11">
      <c r="A62" s="3" t="s">
        <v>779</v>
      </c>
    </row>
    <row r="63" spans="1:11">
      <c r="A63" s="4" t="s">
        <v>783</v>
      </c>
      <c r="F63" s="5" t="n">
        <v>10462</v>
      </c>
    </row>
    <row r="64" spans="1:11">
      <c r="A64" s="4" t="s">
        <v>788</v>
      </c>
      <c r="E64" s="5" t="n">
        <v>3490</v>
      </c>
      <c r="F64" s="5" t="n">
        <v>3486</v>
      </c>
    </row>
    <row r="65" spans="1:11">
      <c r="A65" s="4" t="s">
        <v>82</v>
      </c>
      <c r="E65" s="5" t="n">
        <v>0</v>
      </c>
    </row>
    <row r="66" spans="1:11">
      <c r="A66" s="4" t="s">
        <v>810</v>
      </c>
    </row>
    <row r="67" spans="1:11">
      <c r="A67" s="3" t="s">
        <v>779</v>
      </c>
    </row>
    <row r="68" spans="1:11">
      <c r="A68" s="4" t="s">
        <v>795</v>
      </c>
      <c r="D68" s="5" t="n">
        <v>12800000</v>
      </c>
    </row>
    <row r="69" spans="1:11">
      <c r="A69" s="4" t="s">
        <v>811</v>
      </c>
    </row>
    <row r="70" spans="1:11">
      <c r="A70" s="3" t="s">
        <v>779</v>
      </c>
    </row>
    <row r="71" spans="1:11">
      <c r="A71" s="4" t="s">
        <v>799</v>
      </c>
      <c r="E71" s="5" t="n">
        <v>782364</v>
      </c>
    </row>
    <row r="72" spans="1:11">
      <c r="A72" s="4" t="s">
        <v>800</v>
      </c>
      <c r="E72" s="5" t="n">
        <v>472965</v>
      </c>
    </row>
    <row r="73" spans="1:11">
      <c r="A73" s="4" t="s">
        <v>781</v>
      </c>
      <c r="E73" s="7" t="n">
        <v>1495000</v>
      </c>
    </row>
    <row r="74" spans="1:11">
      <c r="A74" s="4" t="s">
        <v>812</v>
      </c>
    </row>
    <row r="75" spans="1:11">
      <c r="A75" s="3" t="s">
        <v>779</v>
      </c>
    </row>
    <row r="76" spans="1:11">
      <c r="A76" s="4" t="s">
        <v>799</v>
      </c>
      <c r="E76" s="5" t="n">
        <v>100025</v>
      </c>
    </row>
    <row r="77" spans="1:11">
      <c r="A77" s="4" t="s">
        <v>802</v>
      </c>
      <c r="E77" s="7" t="n">
        <v>300000</v>
      </c>
    </row>
    <row r="78" spans="1:11"/>
    <row r="79" spans="1:11">
      <c r="A79" s="4" t="s">
        <v>98</v>
      </c>
      <c r="B79" s="4" t="s">
        <v>118</v>
      </c>
    </row>
  </sheetData>
  <mergeCells count="3">
    <mergeCell ref="F1:G1"/>
    <mergeCell ref="A78:K78"/>
    <mergeCell ref="B79:K7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7</v>
      </c>
    </row>
    <row r="3" spans="1:3">
      <c r="A3" s="3" t="s">
        <v>814</v>
      </c>
    </row>
    <row r="4" spans="1:3">
      <c r="A4" s="4" t="s">
        <v>815</v>
      </c>
      <c r="B4" s="5" t="n">
        <v>1292785</v>
      </c>
      <c r="C4" s="5" t="n">
        <v>4322081</v>
      </c>
    </row>
    <row r="5" spans="1:3">
      <c r="A5" s="4" t="s">
        <v>816</v>
      </c>
      <c r="C5" s="5" t="n">
        <v>113656</v>
      </c>
    </row>
    <row r="6" spans="1:3">
      <c r="A6" s="4" t="s">
        <v>817</v>
      </c>
      <c r="B6" s="5" t="n">
        <v>-518373</v>
      </c>
      <c r="C6" s="5" t="n">
        <v>-1440822</v>
      </c>
    </row>
    <row r="7" spans="1:3">
      <c r="A7" s="4" t="s">
        <v>818</v>
      </c>
      <c r="B7" s="5" t="n">
        <v>-185560</v>
      </c>
      <c r="C7" s="5" t="n">
        <v>-1702130</v>
      </c>
    </row>
    <row r="8" spans="1:3">
      <c r="A8" s="4" t="s">
        <v>819</v>
      </c>
      <c r="B8" s="5" t="n">
        <v>588852</v>
      </c>
      <c r="C8" s="5" t="n">
        <v>1292785</v>
      </c>
    </row>
    <row r="9" spans="1:3">
      <c r="A9" s="3" t="s">
        <v>820</v>
      </c>
    </row>
    <row r="10" spans="1:3">
      <c r="A10" s="4" t="s">
        <v>821</v>
      </c>
      <c r="B10" s="9" t="n">
        <v>15.01</v>
      </c>
      <c r="C10" s="9" t="n">
        <v>14.95</v>
      </c>
    </row>
    <row r="11" spans="1:3">
      <c r="A11" s="4" t="s">
        <v>822</v>
      </c>
      <c r="C11" s="10" t="n">
        <v>4.75</v>
      </c>
    </row>
    <row r="12" spans="1:3">
      <c r="A12" s="4" t="s">
        <v>823</v>
      </c>
      <c r="B12" s="10" t="n">
        <v>15.2</v>
      </c>
      <c r="C12" s="10" t="n">
        <v>14.14</v>
      </c>
    </row>
    <row r="13" spans="1:3">
      <c r="A13" s="4" t="s">
        <v>824</v>
      </c>
      <c r="B13" s="10" t="n">
        <v>14.63</v>
      </c>
      <c r="C13" s="10" t="n">
        <v>15.31</v>
      </c>
    </row>
    <row r="14" spans="1:3">
      <c r="A14" s="4" t="s">
        <v>825</v>
      </c>
      <c r="B14" s="9" t="n">
        <v>14.95</v>
      </c>
      <c r="C14" s="9" t="n">
        <v>15.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7</v>
      </c>
    </row>
    <row r="3" spans="1:3">
      <c r="A3" s="3" t="s">
        <v>814</v>
      </c>
    </row>
    <row r="4" spans="1:3">
      <c r="A4" s="4" t="s">
        <v>815</v>
      </c>
      <c r="B4" s="5" t="n">
        <v>3106024</v>
      </c>
      <c r="C4" s="5" t="n">
        <v>0</v>
      </c>
    </row>
    <row r="5" spans="1:3">
      <c r="A5" s="4" t="s">
        <v>816</v>
      </c>
      <c r="B5" s="5" t="n">
        <v>853736</v>
      </c>
      <c r="C5" s="5" t="n">
        <v>5147190</v>
      </c>
    </row>
    <row r="6" spans="1:3">
      <c r="A6" s="4" t="s">
        <v>817</v>
      </c>
      <c r="B6" s="5" t="n">
        <v>-1583399</v>
      </c>
      <c r="C6" s="5" t="n">
        <v>-1975448</v>
      </c>
    </row>
    <row r="7" spans="1:3">
      <c r="A7" s="4" t="s">
        <v>818</v>
      </c>
      <c r="B7" s="5" t="n">
        <v>-563400</v>
      </c>
      <c r="C7" s="5" t="n">
        <v>-65718</v>
      </c>
    </row>
    <row r="8" spans="1:3">
      <c r="A8" s="4" t="s">
        <v>819</v>
      </c>
      <c r="B8" s="5" t="n">
        <v>1812961</v>
      </c>
      <c r="C8" s="5" t="n">
        <v>3106024</v>
      </c>
    </row>
    <row r="9" spans="1:3">
      <c r="A9" s="3" t="s">
        <v>827</v>
      </c>
    </row>
    <row r="10" spans="1:3">
      <c r="A10" s="4" t="s">
        <v>821</v>
      </c>
      <c r="B10" s="9" t="n">
        <v>3.43</v>
      </c>
      <c r="C10" s="7" t="n">
        <v>0</v>
      </c>
    </row>
    <row r="11" spans="1:3">
      <c r="A11" s="4" t="s">
        <v>822</v>
      </c>
      <c r="B11" s="10" t="n">
        <v>1.46</v>
      </c>
      <c r="C11" s="10" t="n">
        <v>3.43</v>
      </c>
    </row>
    <row r="12" spans="1:3">
      <c r="A12" s="4" t="s">
        <v>823</v>
      </c>
      <c r="B12" s="10" t="n">
        <v>3.18</v>
      </c>
      <c r="C12" s="10" t="n">
        <v>3.43</v>
      </c>
    </row>
    <row r="13" spans="1:3">
      <c r="A13" s="4" t="s">
        <v>824</v>
      </c>
      <c r="B13" s="10" t="n">
        <v>3.39</v>
      </c>
      <c r="C13" s="10" t="n">
        <v>3.39</v>
      </c>
    </row>
    <row r="14" spans="1:3">
      <c r="A14" s="4" t="s">
        <v>825</v>
      </c>
      <c r="B14" s="9" t="n">
        <v>2.74</v>
      </c>
      <c r="C14" s="9" t="n">
        <v>3.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828</v>
      </c>
      <c r="B1" s="2" t="s">
        <v>390</v>
      </c>
      <c r="J1" s="2" t="s">
        <v>1</v>
      </c>
    </row>
    <row r="2" spans="1:12">
      <c r="B2" s="2" t="s">
        <v>2</v>
      </c>
      <c r="C2" s="2" t="s">
        <v>391</v>
      </c>
      <c r="D2" s="2" t="s">
        <v>4</v>
      </c>
      <c r="E2" s="2" t="s">
        <v>392</v>
      </c>
      <c r="F2" s="2" t="s">
        <v>37</v>
      </c>
      <c r="G2" s="2" t="s">
        <v>393</v>
      </c>
      <c r="H2" s="2" t="s">
        <v>394</v>
      </c>
      <c r="I2" s="2" t="s">
        <v>395</v>
      </c>
      <c r="J2" s="2" t="s">
        <v>2</v>
      </c>
      <c r="K2" s="2" t="s">
        <v>37</v>
      </c>
    </row>
    <row r="3" spans="1:12">
      <c r="A3" s="3" t="s">
        <v>829</v>
      </c>
    </row>
    <row r="4" spans="1:12">
      <c r="A4" s="4" t="s">
        <v>101</v>
      </c>
      <c r="J4" s="7" t="n">
        <v>-190433</v>
      </c>
      <c r="K4" s="7" t="n">
        <v>-131399</v>
      </c>
    </row>
    <row r="5" spans="1:12">
      <c r="A5" s="4" t="s">
        <v>830</v>
      </c>
      <c r="B5" s="7" t="n">
        <v>97</v>
      </c>
      <c r="C5" s="7" t="n">
        <v>-32</v>
      </c>
      <c r="D5" s="7" t="n">
        <v>-1591</v>
      </c>
      <c r="E5" s="7" t="n">
        <v>-193</v>
      </c>
      <c r="F5" s="7" t="n">
        <v>928</v>
      </c>
      <c r="G5" s="7" t="n">
        <v>-19383</v>
      </c>
      <c r="H5" s="7" t="n">
        <v>-12368</v>
      </c>
      <c r="I5" s="7" t="n">
        <v>-12989</v>
      </c>
      <c r="J5" s="5" t="n">
        <v>-1719</v>
      </c>
      <c r="K5" s="5" t="n">
        <v>-43812</v>
      </c>
    </row>
    <row r="6" spans="1:12">
      <c r="A6" s="4" t="s">
        <v>103</v>
      </c>
      <c r="B6" s="7" t="n">
        <v>-49123</v>
      </c>
      <c r="C6" s="7" t="n">
        <v>-97464</v>
      </c>
      <c r="D6" s="7" t="n">
        <v>-23397</v>
      </c>
      <c r="E6" s="7" t="n">
        <v>-22168</v>
      </c>
      <c r="F6" s="7" t="n">
        <v>-21634</v>
      </c>
      <c r="G6" s="7" t="n">
        <v>-42398</v>
      </c>
      <c r="H6" s="7" t="n">
        <v>-70064</v>
      </c>
      <c r="I6" s="7" t="n">
        <v>-41115</v>
      </c>
      <c r="J6" s="5" t="n">
        <v>-192152</v>
      </c>
      <c r="K6" s="5" t="n">
        <v>-175211</v>
      </c>
      <c r="L6" s="4" t="s">
        <v>98</v>
      </c>
    </row>
    <row r="7" spans="1:12">
      <c r="A7" s="4" t="s">
        <v>831</v>
      </c>
      <c r="J7" s="5" t="n">
        <v>-192152</v>
      </c>
      <c r="K7" s="5" t="n">
        <v>-175211</v>
      </c>
    </row>
    <row r="8" spans="1:12">
      <c r="A8" s="3" t="s">
        <v>832</v>
      </c>
    </row>
    <row r="9" spans="1:12">
      <c r="A9" s="4" t="s">
        <v>833</v>
      </c>
      <c r="B9" s="9" t="n">
        <v>-0.45</v>
      </c>
      <c r="C9" s="9" t="n">
        <v>-0.89</v>
      </c>
      <c r="D9" s="9" t="n">
        <v>-0.2</v>
      </c>
      <c r="E9" s="9" t="n">
        <v>-0.2</v>
      </c>
      <c r="F9" s="9" t="n">
        <v>-0.21</v>
      </c>
      <c r="G9" s="9" t="n">
        <v>-0.2</v>
      </c>
      <c r="H9" s="9" t="n">
        <v>-0.48</v>
      </c>
      <c r="I9" s="9" t="n">
        <v>-0.23</v>
      </c>
    </row>
    <row r="10" spans="1:12">
      <c r="A10" s="4" t="s">
        <v>834</v>
      </c>
      <c r="B10" s="5" t="n">
        <v>0</v>
      </c>
      <c r="C10" s="5" t="n">
        <v>0</v>
      </c>
      <c r="D10" s="10" t="n">
        <v>-0.01</v>
      </c>
      <c r="E10" s="5" t="n">
        <v>0</v>
      </c>
      <c r="F10" s="10" t="n">
        <v>0.01</v>
      </c>
      <c r="G10" s="10" t="n">
        <v>-0.17</v>
      </c>
      <c r="H10" s="10" t="n">
        <v>-0.1</v>
      </c>
      <c r="I10" s="10" t="n">
        <v>-0.11</v>
      </c>
    </row>
    <row r="11" spans="1:12">
      <c r="A11" s="4" t="s">
        <v>108</v>
      </c>
      <c r="B11" s="9" t="n">
        <v>-0.45</v>
      </c>
      <c r="C11" s="9" t="n">
        <v>-0.89</v>
      </c>
      <c r="D11" s="9" t="n">
        <v>-0.21</v>
      </c>
      <c r="E11" s="9" t="n">
        <v>-0.2</v>
      </c>
      <c r="F11" s="9" t="n">
        <v>-0.2</v>
      </c>
      <c r="G11" s="9" t="n">
        <v>-0.37</v>
      </c>
      <c r="H11" s="9" t="n">
        <v>-0.58</v>
      </c>
      <c r="I11" s="9" t="n">
        <v>-0.34</v>
      </c>
    </row>
    <row r="12" spans="1:12">
      <c r="A12" s="4" t="s">
        <v>130</v>
      </c>
    </row>
    <row r="13" spans="1:12">
      <c r="A13" s="3" t="s">
        <v>829</v>
      </c>
    </row>
    <row r="14" spans="1:12">
      <c r="A14" s="4" t="s">
        <v>103</v>
      </c>
      <c r="J14" s="7" t="n">
        <v>-192152</v>
      </c>
      <c r="K14" s="7" t="n">
        <v>-175211</v>
      </c>
    </row>
    <row r="15" spans="1:12">
      <c r="A15" s="4" t="s">
        <v>104</v>
      </c>
    </row>
    <row r="16" spans="1:12">
      <c r="A16" s="3" t="s">
        <v>832</v>
      </c>
    </row>
    <row r="17" spans="1:12">
      <c r="A17" s="4" t="s">
        <v>110</v>
      </c>
      <c r="J17" s="5" t="n">
        <v>109168798</v>
      </c>
      <c r="K17" s="5" t="n">
        <v>116737860</v>
      </c>
    </row>
    <row r="18" spans="1:12">
      <c r="A18" s="4" t="s">
        <v>835</v>
      </c>
      <c r="J18" s="5" t="n">
        <v>0</v>
      </c>
      <c r="K18" s="5" t="n">
        <v>0</v>
      </c>
    </row>
    <row r="19" spans="1:12">
      <c r="A19" s="4" t="s">
        <v>836</v>
      </c>
      <c r="J19" s="5" t="n">
        <v>109168798</v>
      </c>
      <c r="K19" s="5" t="n">
        <v>116737860</v>
      </c>
    </row>
    <row r="20" spans="1:12">
      <c r="A20" s="4" t="s">
        <v>833</v>
      </c>
      <c r="J20" s="9" t="n">
        <v>-1.74</v>
      </c>
      <c r="K20" s="9" t="n">
        <v>-1.12</v>
      </c>
    </row>
    <row r="21" spans="1:12">
      <c r="A21" s="4" t="s">
        <v>834</v>
      </c>
      <c r="J21" s="10" t="n">
        <v>-0.02</v>
      </c>
      <c r="K21" s="10" t="n">
        <v>-0.37</v>
      </c>
    </row>
    <row r="22" spans="1:12">
      <c r="A22" s="4" t="s">
        <v>108</v>
      </c>
      <c r="J22" s="9" t="n">
        <v>-1.76</v>
      </c>
      <c r="K22" s="9" t="n">
        <v>-1.49</v>
      </c>
    </row>
    <row r="23" spans="1:12"/>
    <row r="24" spans="1:12">
      <c r="A24" s="4" t="s">
        <v>98</v>
      </c>
      <c r="B24" s="4" t="s">
        <v>118</v>
      </c>
    </row>
  </sheetData>
  <mergeCells count="6">
    <mergeCell ref="A1:A2"/>
    <mergeCell ref="B1:I1"/>
    <mergeCell ref="J1:L1"/>
    <mergeCell ref="K2:L2"/>
    <mergeCell ref="A23:L23"/>
    <mergeCell ref="B24:L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837</v>
      </c>
      <c r="B1" s="2" t="s">
        <v>838</v>
      </c>
    </row>
    <row r="2" spans="1:2">
      <c r="A2" s="3" t="s">
        <v>233</v>
      </c>
    </row>
    <row r="3" spans="1:2">
      <c r="A3" s="4" t="s">
        <v>780</v>
      </c>
      <c r="B3" s="11" t="n">
        <v>0.18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7</v>
      </c>
    </row>
    <row r="3" spans="1:3">
      <c r="A3" s="4" t="s">
        <v>81</v>
      </c>
    </row>
    <row r="4" spans="1:3">
      <c r="A4" s="3" t="s">
        <v>840</v>
      </c>
    </row>
    <row r="5" spans="1:3">
      <c r="A5" s="4" t="s">
        <v>841</v>
      </c>
      <c r="B5" s="5" t="n">
        <v>0</v>
      </c>
      <c r="C5" s="5" t="n">
        <v>3490</v>
      </c>
    </row>
    <row r="6" spans="1:3">
      <c r="A6" s="4" t="s">
        <v>759</v>
      </c>
    </row>
    <row r="7" spans="1:3">
      <c r="A7" s="3" t="s">
        <v>840</v>
      </c>
    </row>
    <row r="8" spans="1:3">
      <c r="A8" s="4" t="s">
        <v>841</v>
      </c>
      <c r="B8" s="5" t="n">
        <v>588852</v>
      </c>
      <c r="C8" s="5" t="n">
        <v>1292785</v>
      </c>
    </row>
    <row r="9" spans="1:3">
      <c r="A9" s="4" t="s">
        <v>842</v>
      </c>
    </row>
    <row r="10" spans="1:3">
      <c r="A10" s="3" t="s">
        <v>840</v>
      </c>
    </row>
    <row r="11" spans="1:3">
      <c r="A11" s="4" t="s">
        <v>841</v>
      </c>
      <c r="B11" s="5" t="n">
        <v>0</v>
      </c>
      <c r="C11" s="5" t="n">
        <v>500000</v>
      </c>
    </row>
    <row r="12" spans="1:3">
      <c r="A12" s="4" t="s">
        <v>765</v>
      </c>
    </row>
    <row r="13" spans="1:3">
      <c r="A13" s="3" t="s">
        <v>840</v>
      </c>
    </row>
    <row r="14" spans="1:3">
      <c r="A14" s="4" t="s">
        <v>841</v>
      </c>
      <c r="B14" s="5" t="n">
        <v>1812961</v>
      </c>
      <c r="C14" s="5" t="n">
        <v>3106024</v>
      </c>
    </row>
    <row r="15" spans="1:3">
      <c r="A15" s="4" t="s">
        <v>843</v>
      </c>
    </row>
    <row r="16" spans="1:3">
      <c r="A16" s="3" t="s">
        <v>840</v>
      </c>
    </row>
    <row r="17" spans="1:3">
      <c r="A17" s="4" t="s">
        <v>841</v>
      </c>
      <c r="B17" s="5" t="n">
        <v>8815655</v>
      </c>
      <c r="C17" s="5" t="n">
        <v>88156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1"/>
    <col customWidth="1" max="7" min="7" width="31"/>
    <col customWidth="1" max="8" min="8" width="29"/>
    <col customWidth="1" max="9" min="9" width="21"/>
    <col customWidth="1" max="10" min="10" width="21"/>
    <col customWidth="1" max="11" min="11" width="21"/>
    <col customWidth="1" max="12" min="12" width="19"/>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844</v>
      </c>
      <c r="B1" s="2" t="s">
        <v>845</v>
      </c>
      <c r="C1" s="2" t="s">
        <v>539</v>
      </c>
      <c r="D1" s="2" t="s">
        <v>846</v>
      </c>
      <c r="E1" s="2" t="s">
        <v>847</v>
      </c>
      <c r="F1" s="2" t="s">
        <v>848</v>
      </c>
      <c r="G1" s="2" t="s">
        <v>849</v>
      </c>
      <c r="H1" s="2" t="s">
        <v>850</v>
      </c>
      <c r="I1" s="2" t="s">
        <v>676</v>
      </c>
      <c r="J1" s="2" t="s">
        <v>544</v>
      </c>
      <c r="K1" s="2" t="s">
        <v>542</v>
      </c>
      <c r="L1" s="2" t="s">
        <v>541</v>
      </c>
      <c r="M1" s="2" t="s">
        <v>851</v>
      </c>
      <c r="N1" s="2" t="s">
        <v>372</v>
      </c>
      <c r="O1" s="2" t="s">
        <v>546</v>
      </c>
      <c r="P1" s="2" t="s">
        <v>543</v>
      </c>
      <c r="Q1" s="2" t="s">
        <v>852</v>
      </c>
      <c r="R1" s="2" t="s">
        <v>676</v>
      </c>
      <c r="S1" s="2" t="s">
        <v>372</v>
      </c>
      <c r="T1" s="2" t="s">
        <v>575</v>
      </c>
      <c r="U1" s="2" t="s">
        <v>853</v>
      </c>
      <c r="V1" s="2" t="s">
        <v>578</v>
      </c>
    </row>
    <row r="2" spans="1:22">
      <c r="A2" s="3" t="s">
        <v>681</v>
      </c>
    </row>
    <row r="3" spans="1:22">
      <c r="A3" s="4" t="s">
        <v>854</v>
      </c>
      <c r="I3" s="7" t="n">
        <v>2618000</v>
      </c>
      <c r="N3" s="7" t="n">
        <v>2312000</v>
      </c>
      <c r="R3" s="7" t="n">
        <v>2618000</v>
      </c>
      <c r="S3" s="7" t="n">
        <v>2312000</v>
      </c>
    </row>
    <row r="4" spans="1:22">
      <c r="A4" s="4" t="s">
        <v>855</v>
      </c>
      <c r="I4" s="5" t="n">
        <v>22499000</v>
      </c>
      <c r="N4" s="5" t="n">
        <v>16004000</v>
      </c>
      <c r="R4" s="5" t="n">
        <v>22499000</v>
      </c>
      <c r="S4" s="5" t="n">
        <v>16004000</v>
      </c>
    </row>
    <row r="5" spans="1:22">
      <c r="A5" s="4" t="s">
        <v>402</v>
      </c>
      <c r="I5" s="5" t="n">
        <v>11393000</v>
      </c>
      <c r="J5" s="7" t="n">
        <v>11226000</v>
      </c>
      <c r="K5" s="7" t="n">
        <v>10582000</v>
      </c>
      <c r="M5" s="7" t="n">
        <v>11068000</v>
      </c>
      <c r="N5" s="5" t="n">
        <v>8880000</v>
      </c>
      <c r="O5" s="7" t="n">
        <v>11472000</v>
      </c>
      <c r="P5" s="7" t="n">
        <v>9652000</v>
      </c>
      <c r="Q5" s="7" t="n">
        <v>11518000</v>
      </c>
      <c r="R5" s="5" t="n">
        <v>44269000</v>
      </c>
    </row>
    <row r="6" spans="1:22">
      <c r="A6" s="4" t="s">
        <v>856</v>
      </c>
      <c r="R6" s="5" t="n">
        <v>808000</v>
      </c>
    </row>
    <row r="7" spans="1:22">
      <c r="A7" s="4" t="s">
        <v>857</v>
      </c>
      <c r="R7" s="5" t="n">
        <v>2223000</v>
      </c>
    </row>
    <row r="8" spans="1:22">
      <c r="A8" s="4" t="s">
        <v>62</v>
      </c>
      <c r="I8" s="5" t="n">
        <v>112666000</v>
      </c>
      <c r="N8" s="5" t="n">
        <v>112666000</v>
      </c>
      <c r="R8" s="5" t="n">
        <v>112666000</v>
      </c>
      <c r="S8" s="5" t="n">
        <v>112666000</v>
      </c>
    </row>
    <row r="9" spans="1:22">
      <c r="A9" s="4" t="s">
        <v>858</v>
      </c>
    </row>
    <row r="10" spans="1:22">
      <c r="A10" s="3" t="s">
        <v>681</v>
      </c>
    </row>
    <row r="11" spans="1:22">
      <c r="A11" s="4" t="s">
        <v>859</v>
      </c>
      <c r="H11" s="4" t="s">
        <v>860</v>
      </c>
    </row>
    <row r="12" spans="1:22">
      <c r="A12" s="4" t="s">
        <v>861</v>
      </c>
    </row>
    <row r="13" spans="1:22">
      <c r="A13" s="3" t="s">
        <v>681</v>
      </c>
    </row>
    <row r="14" spans="1:22">
      <c r="A14" s="4" t="s">
        <v>854</v>
      </c>
      <c r="I14" s="5" t="n">
        <v>540000</v>
      </c>
      <c r="R14" s="5" t="n">
        <v>540000</v>
      </c>
    </row>
    <row r="15" spans="1:22">
      <c r="A15" s="4" t="s">
        <v>862</v>
      </c>
      <c r="I15" s="5" t="n">
        <v>375000</v>
      </c>
      <c r="R15" s="5" t="n">
        <v>375000</v>
      </c>
    </row>
    <row r="16" spans="1:22">
      <c r="A16" s="4" t="s">
        <v>863</v>
      </c>
      <c r="R16" s="5" t="n">
        <v>590000</v>
      </c>
    </row>
    <row r="17" spans="1:22">
      <c r="A17" s="4" t="s">
        <v>864</v>
      </c>
    </row>
    <row r="18" spans="1:22">
      <c r="A18" s="3" t="s">
        <v>681</v>
      </c>
    </row>
    <row r="19" spans="1:22">
      <c r="A19" s="4" t="s">
        <v>865</v>
      </c>
      <c r="R19" s="5" t="n">
        <v>2214000</v>
      </c>
      <c r="S19" s="5" t="n">
        <v>5174000</v>
      </c>
    </row>
    <row r="20" spans="1:22">
      <c r="A20" s="4" t="s">
        <v>866</v>
      </c>
    </row>
    <row r="21" spans="1:22">
      <c r="A21" s="3" t="s">
        <v>681</v>
      </c>
    </row>
    <row r="22" spans="1:22">
      <c r="A22" s="4" t="s">
        <v>867</v>
      </c>
      <c r="R22" s="5" t="n">
        <v>356000</v>
      </c>
      <c r="S22" s="5" t="n">
        <v>239000</v>
      </c>
    </row>
    <row r="23" spans="1:22">
      <c r="A23" s="4" t="s">
        <v>868</v>
      </c>
    </row>
    <row r="24" spans="1:22">
      <c r="A24" s="3" t="s">
        <v>681</v>
      </c>
    </row>
    <row r="25" spans="1:22">
      <c r="A25" s="4" t="s">
        <v>854</v>
      </c>
      <c r="I25" s="5" t="n">
        <v>1915000</v>
      </c>
      <c r="N25" s="5" t="n">
        <v>2082000</v>
      </c>
      <c r="R25" s="5" t="n">
        <v>1915000</v>
      </c>
      <c r="S25" s="5" t="n">
        <v>2082000</v>
      </c>
    </row>
    <row r="26" spans="1:22">
      <c r="A26" s="4" t="s">
        <v>682</v>
      </c>
    </row>
    <row r="27" spans="1:22">
      <c r="A27" s="3" t="s">
        <v>681</v>
      </c>
    </row>
    <row r="28" spans="1:22">
      <c r="A28" s="4" t="s">
        <v>869</v>
      </c>
      <c r="I28" s="5" t="n">
        <v>17708000</v>
      </c>
      <c r="N28" s="5" t="n">
        <v>11500000</v>
      </c>
      <c r="R28" s="5" t="n">
        <v>17708000</v>
      </c>
      <c r="S28" s="5" t="n">
        <v>11500000</v>
      </c>
    </row>
    <row r="29" spans="1:22">
      <c r="A29" s="4" t="s">
        <v>62</v>
      </c>
      <c r="G29" s="7" t="n">
        <v>112666000</v>
      </c>
      <c r="I29" s="7" t="n">
        <v>130374000</v>
      </c>
      <c r="N29" s="5" t="n">
        <v>124166000</v>
      </c>
      <c r="R29" s="7" t="n">
        <v>130374000</v>
      </c>
      <c r="S29" s="5" t="n">
        <v>124166000</v>
      </c>
    </row>
    <row r="30" spans="1:22">
      <c r="A30" s="4" t="s">
        <v>869</v>
      </c>
      <c r="G30" s="4" t="s">
        <v>870</v>
      </c>
    </row>
    <row r="31" spans="1:22">
      <c r="A31" s="4" t="s">
        <v>871</v>
      </c>
      <c r="G31" s="8" t="n">
        <v>18.6126</v>
      </c>
    </row>
    <row r="32" spans="1:22">
      <c r="A32" s="4" t="s">
        <v>872</v>
      </c>
      <c r="G32" s="12" t="n">
        <v>1.484</v>
      </c>
    </row>
    <row r="33" spans="1:22">
      <c r="A33" s="4" t="s">
        <v>873</v>
      </c>
      <c r="I33" s="4" t="s">
        <v>870</v>
      </c>
      <c r="R33" s="4" t="s">
        <v>870</v>
      </c>
    </row>
    <row r="34" spans="1:22">
      <c r="A34" s="4" t="s">
        <v>874</v>
      </c>
    </row>
    <row r="35" spans="1:22">
      <c r="A35" s="3" t="s">
        <v>681</v>
      </c>
    </row>
    <row r="36" spans="1:22">
      <c r="A36" s="4" t="s">
        <v>62</v>
      </c>
      <c r="B36" s="7" t="n">
        <v>100000000</v>
      </c>
    </row>
    <row r="37" spans="1:22">
      <c r="A37" s="4" t="s">
        <v>869</v>
      </c>
      <c r="B37" s="4" t="s">
        <v>875</v>
      </c>
    </row>
    <row r="38" spans="1:22">
      <c r="A38" s="4" t="s">
        <v>876</v>
      </c>
      <c r="B38" s="7" t="n">
        <v>10000000</v>
      </c>
    </row>
    <row r="39" spans="1:22">
      <c r="A39" s="4" t="s">
        <v>877</v>
      </c>
      <c r="B39" s="7" t="n">
        <v>20000000</v>
      </c>
    </row>
    <row r="40" spans="1:22">
      <c r="A40" s="4" t="s">
        <v>878</v>
      </c>
      <c r="B40" s="4" t="s">
        <v>879</v>
      </c>
    </row>
    <row r="41" spans="1:22">
      <c r="A41" s="4" t="s">
        <v>880</v>
      </c>
    </row>
    <row r="42" spans="1:22">
      <c r="A42" s="3" t="s">
        <v>681</v>
      </c>
    </row>
    <row r="43" spans="1:22">
      <c r="A43" s="4" t="s">
        <v>881</v>
      </c>
      <c r="H43" s="5" t="n">
        <v>3</v>
      </c>
    </row>
    <row r="44" spans="1:22">
      <c r="A44" s="4" t="s">
        <v>882</v>
      </c>
      <c r="H44" s="4" t="s">
        <v>503</v>
      </c>
    </row>
    <row r="45" spans="1:22">
      <c r="A45" s="4" t="s">
        <v>883</v>
      </c>
      <c r="H45" s="5" t="n">
        <v>300000</v>
      </c>
    </row>
    <row r="46" spans="1:22">
      <c r="A46" s="4" t="s">
        <v>884</v>
      </c>
      <c r="H46" s="5" t="n">
        <v>760000</v>
      </c>
    </row>
    <row r="47" spans="1:22">
      <c r="A47" s="4" t="s">
        <v>885</v>
      </c>
      <c r="H47" s="5" t="n">
        <v>570000</v>
      </c>
    </row>
    <row r="48" spans="1:22">
      <c r="A48" s="4" t="s">
        <v>886</v>
      </c>
      <c r="H48" s="4" t="s">
        <v>503</v>
      </c>
    </row>
    <row r="49" spans="1:22">
      <c r="A49" s="4" t="s">
        <v>887</v>
      </c>
      <c r="H49" s="7" t="n">
        <v>2000000</v>
      </c>
    </row>
    <row r="50" spans="1:22">
      <c r="A50" s="4" t="s">
        <v>888</v>
      </c>
      <c r="H50" s="5" t="n">
        <v>25000000</v>
      </c>
    </row>
    <row r="51" spans="1:22">
      <c r="A51" s="4" t="s">
        <v>889</v>
      </c>
      <c r="H51" s="7" t="n">
        <v>50000000</v>
      </c>
    </row>
    <row r="52" spans="1:22">
      <c r="A52" s="4" t="s">
        <v>862</v>
      </c>
      <c r="I52" s="7" t="n">
        <v>394000</v>
      </c>
      <c r="N52" s="5" t="n">
        <v>419000</v>
      </c>
      <c r="R52" s="7" t="n">
        <v>394000</v>
      </c>
      <c r="S52" s="5" t="n">
        <v>419000</v>
      </c>
    </row>
    <row r="53" spans="1:22">
      <c r="A53" s="4" t="s">
        <v>402</v>
      </c>
      <c r="R53" s="5" t="n">
        <v>5238000</v>
      </c>
      <c r="S53" s="5" t="n">
        <v>4891000</v>
      </c>
    </row>
    <row r="54" spans="1:22">
      <c r="A54" s="4" t="s">
        <v>890</v>
      </c>
    </row>
    <row r="55" spans="1:22">
      <c r="A55" s="3" t="s">
        <v>681</v>
      </c>
    </row>
    <row r="56" spans="1:22">
      <c r="A56" s="4" t="s">
        <v>62</v>
      </c>
      <c r="F56" s="7" t="n">
        <v>20000000</v>
      </c>
      <c r="I56" s="5" t="n">
        <v>0</v>
      </c>
      <c r="N56" s="5" t="n">
        <v>0</v>
      </c>
      <c r="R56" s="5" t="n">
        <v>0</v>
      </c>
      <c r="S56" s="5" t="n">
        <v>0</v>
      </c>
    </row>
    <row r="57" spans="1:22">
      <c r="A57" s="4" t="s">
        <v>869</v>
      </c>
      <c r="F57" s="4" t="s">
        <v>870</v>
      </c>
    </row>
    <row r="58" spans="1:22">
      <c r="A58" s="4" t="s">
        <v>891</v>
      </c>
      <c r="E58" s="7" t="n">
        <v>20000000</v>
      </c>
    </row>
    <row r="59" spans="1:22">
      <c r="A59" s="4" t="s">
        <v>892</v>
      </c>
      <c r="D59" s="7" t="n">
        <v>40590000</v>
      </c>
    </row>
    <row r="60" spans="1:22">
      <c r="A60" s="4" t="s">
        <v>893</v>
      </c>
      <c r="D60" s="5" t="n">
        <v>2899297</v>
      </c>
    </row>
    <row r="61" spans="1:22">
      <c r="A61" s="4" t="s">
        <v>583</v>
      </c>
    </row>
    <row r="62" spans="1:22">
      <c r="A62" s="3" t="s">
        <v>681</v>
      </c>
    </row>
    <row r="63" spans="1:22">
      <c r="A63" s="4" t="s">
        <v>894</v>
      </c>
      <c r="I63" s="5" t="n">
        <v>107000000</v>
      </c>
      <c r="N63" s="5" t="n">
        <v>107000000</v>
      </c>
      <c r="R63" s="5" t="n">
        <v>107000000</v>
      </c>
      <c r="S63" s="5" t="n">
        <v>107000000</v>
      </c>
      <c r="T63" s="7" t="n">
        <v>107000000</v>
      </c>
      <c r="U63" s="7" t="n">
        <v>107000000</v>
      </c>
    </row>
    <row r="64" spans="1:22">
      <c r="A64" s="4" t="s">
        <v>873</v>
      </c>
      <c r="T64" s="4" t="s">
        <v>586</v>
      </c>
      <c r="U64" s="4" t="s">
        <v>586</v>
      </c>
    </row>
    <row r="65" spans="1:22">
      <c r="A65" s="4" t="s">
        <v>895</v>
      </c>
    </row>
    <row r="66" spans="1:22">
      <c r="A66" s="3" t="s">
        <v>681</v>
      </c>
    </row>
    <row r="67" spans="1:22">
      <c r="A67" s="4" t="s">
        <v>894</v>
      </c>
      <c r="V67" s="7" t="n">
        <v>10000000</v>
      </c>
    </row>
    <row r="68" spans="1:22">
      <c r="A68" s="4" t="s">
        <v>869</v>
      </c>
      <c r="I68" s="7" t="n">
        <v>24000</v>
      </c>
      <c r="N68" s="7" t="n">
        <v>24000</v>
      </c>
      <c r="R68" s="7" t="n">
        <v>24000</v>
      </c>
      <c r="S68" s="7" t="n">
        <v>24000</v>
      </c>
    </row>
    <row r="69" spans="1:22">
      <c r="A69" s="4" t="s">
        <v>536</v>
      </c>
    </row>
    <row r="70" spans="1:22">
      <c r="A70" s="3" t="s">
        <v>681</v>
      </c>
    </row>
    <row r="71" spans="1:22">
      <c r="A71" s="4" t="s">
        <v>896</v>
      </c>
      <c r="C71" s="4" t="s">
        <v>897</v>
      </c>
    </row>
    <row r="72" spans="1:22">
      <c r="A72" s="4" t="s">
        <v>898</v>
      </c>
      <c r="C72" s="5" t="n">
        <v>9088362</v>
      </c>
      <c r="L72" s="5" t="n">
        <v>564779</v>
      </c>
    </row>
    <row r="73" spans="1:22">
      <c r="A73" s="4" t="s">
        <v>899</v>
      </c>
      <c r="R73" s="4" t="s">
        <v>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533</v>
      </c>
      <c r="C1" s="2" t="s">
        <v>2</v>
      </c>
      <c r="D1" s="2" t="s">
        <v>37</v>
      </c>
    </row>
    <row r="2" spans="1:4">
      <c r="A2" s="3" t="s">
        <v>902</v>
      </c>
    </row>
    <row r="3" spans="1:4">
      <c r="A3" s="4" t="s">
        <v>48</v>
      </c>
      <c r="C3" s="7" t="n">
        <v>115930</v>
      </c>
      <c r="D3" s="7" t="n">
        <v>114625</v>
      </c>
    </row>
    <row r="4" spans="1:4">
      <c r="A4" s="4" t="s">
        <v>903</v>
      </c>
      <c r="C4" s="7" t="n">
        <v>-3249</v>
      </c>
    </row>
    <row r="5" spans="1:4">
      <c r="A5" s="4" t="s">
        <v>536</v>
      </c>
    </row>
    <row r="6" spans="1:4">
      <c r="A6" s="3" t="s">
        <v>681</v>
      </c>
    </row>
    <row r="7" spans="1:4">
      <c r="A7" s="4" t="s">
        <v>904</v>
      </c>
      <c r="B7" s="7" t="n">
        <v>8956</v>
      </c>
    </row>
    <row r="8" spans="1:4">
      <c r="A8" s="3" t="s">
        <v>902</v>
      </c>
    </row>
    <row r="9" spans="1:4">
      <c r="A9" s="4" t="s">
        <v>48</v>
      </c>
      <c r="B9" s="5" t="n">
        <v>1305</v>
      </c>
    </row>
    <row r="10" spans="1:4">
      <c r="A10" s="4" t="s">
        <v>905</v>
      </c>
      <c r="B10" s="5" t="n">
        <v>4429</v>
      </c>
    </row>
    <row r="11" spans="1:4">
      <c r="A11" s="4" t="s">
        <v>52</v>
      </c>
      <c r="B11" s="5" t="n">
        <v>251</v>
      </c>
    </row>
    <row r="12" spans="1:4">
      <c r="A12" s="4" t="s">
        <v>906</v>
      </c>
      <c r="B12" s="5" t="n">
        <v>-814</v>
      </c>
    </row>
    <row r="13" spans="1:4">
      <c r="A13" s="4" t="s">
        <v>907</v>
      </c>
      <c r="B13" s="5" t="n">
        <v>5171</v>
      </c>
    </row>
    <row r="14" spans="1:4">
      <c r="A14" s="4" t="s">
        <v>903</v>
      </c>
      <c r="B14" s="7" t="n">
        <v>-37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7</v>
      </c>
    </row>
    <row r="3" spans="1:3">
      <c r="A3" s="3" t="s">
        <v>909</v>
      </c>
    </row>
    <row r="4" spans="1:3">
      <c r="A4" s="4" t="s">
        <v>910</v>
      </c>
      <c r="B4" s="4" t="s">
        <v>897</v>
      </c>
    </row>
    <row r="5" spans="1:3">
      <c r="A5" s="4" t="s">
        <v>911</v>
      </c>
      <c r="B5" s="4" t="s">
        <v>912</v>
      </c>
    </row>
    <row r="6" spans="1:3">
      <c r="A6" s="4" t="s">
        <v>913</v>
      </c>
      <c r="B6" s="4" t="s">
        <v>503</v>
      </c>
    </row>
    <row r="7" spans="1:3">
      <c r="A7" s="4" t="s">
        <v>914</v>
      </c>
      <c r="B7" s="7" t="n">
        <v>1328</v>
      </c>
      <c r="C7" s="7" t="n">
        <v>20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915</v>
      </c>
      <c r="B1" s="2" t="s">
        <v>390</v>
      </c>
      <c r="J1" s="2" t="s">
        <v>1</v>
      </c>
    </row>
    <row r="2" spans="1:12">
      <c r="B2" s="2" t="s">
        <v>2</v>
      </c>
      <c r="C2" s="2" t="s">
        <v>391</v>
      </c>
      <c r="D2" s="2" t="s">
        <v>4</v>
      </c>
      <c r="E2" s="2" t="s">
        <v>392</v>
      </c>
      <c r="F2" s="2" t="s">
        <v>37</v>
      </c>
      <c r="G2" s="2" t="s">
        <v>393</v>
      </c>
      <c r="H2" s="2" t="s">
        <v>394</v>
      </c>
      <c r="I2" s="2" t="s">
        <v>395</v>
      </c>
      <c r="J2" s="2" t="s">
        <v>2</v>
      </c>
      <c r="K2" s="2" t="s">
        <v>37</v>
      </c>
    </row>
    <row r="3" spans="1:12">
      <c r="A3" s="3" t="s">
        <v>242</v>
      </c>
    </row>
    <row r="4" spans="1:12">
      <c r="A4" s="4" t="s">
        <v>85</v>
      </c>
      <c r="B4" s="7" t="n">
        <v>22862</v>
      </c>
      <c r="C4" s="7" t="n">
        <v>22292</v>
      </c>
      <c r="D4" s="7" t="n">
        <v>22047</v>
      </c>
      <c r="E4" s="7" t="n">
        <v>22263</v>
      </c>
      <c r="F4" s="7" t="n">
        <v>22298</v>
      </c>
      <c r="G4" s="7" t="n">
        <v>21760</v>
      </c>
      <c r="H4" s="7" t="n">
        <v>23514</v>
      </c>
      <c r="I4" s="7" t="n">
        <v>19104</v>
      </c>
      <c r="J4" s="7" t="n">
        <v>89464</v>
      </c>
      <c r="K4" s="7" t="n">
        <v>86676</v>
      </c>
    </row>
    <row r="5" spans="1:12">
      <c r="A5" s="4" t="s">
        <v>402</v>
      </c>
      <c r="B5" s="5" t="n">
        <v>11393</v>
      </c>
      <c r="C5" s="5" t="n">
        <v>11226</v>
      </c>
      <c r="D5" s="5" t="n">
        <v>10582</v>
      </c>
      <c r="E5" s="5" t="n">
        <v>11068</v>
      </c>
      <c r="F5" s="5" t="n">
        <v>8880</v>
      </c>
      <c r="G5" s="5" t="n">
        <v>11472</v>
      </c>
      <c r="H5" s="5" t="n">
        <v>9652</v>
      </c>
      <c r="I5" s="5" t="n">
        <v>11518</v>
      </c>
      <c r="J5" s="5" t="n">
        <v>44269</v>
      </c>
    </row>
    <row r="6" spans="1:12">
      <c r="A6" s="4" t="s">
        <v>88</v>
      </c>
      <c r="B6" s="5" t="n">
        <v>11469</v>
      </c>
      <c r="C6" s="5" t="n">
        <v>11066</v>
      </c>
      <c r="D6" s="5" t="n">
        <v>11465</v>
      </c>
      <c r="E6" s="5" t="n">
        <v>11195</v>
      </c>
      <c r="F6" s="5" t="n">
        <v>13418</v>
      </c>
      <c r="G6" s="5" t="n">
        <v>10288</v>
      </c>
      <c r="H6" s="5" t="n">
        <v>13862</v>
      </c>
      <c r="I6" s="5" t="n">
        <v>7586</v>
      </c>
      <c r="J6" s="5" t="n">
        <v>45195</v>
      </c>
      <c r="K6" s="5" t="n">
        <v>45154</v>
      </c>
    </row>
    <row r="7" spans="1:12">
      <c r="A7" s="4" t="s">
        <v>403</v>
      </c>
      <c r="B7" s="5" t="n">
        <v>20733</v>
      </c>
      <c r="C7" s="5" t="n">
        <v>22890</v>
      </c>
      <c r="D7" s="5" t="n">
        <v>25331</v>
      </c>
      <c r="E7" s="5" t="n">
        <v>26942</v>
      </c>
      <c r="F7" s="5" t="n">
        <v>30660</v>
      </c>
      <c r="G7" s="5" t="n">
        <v>26324</v>
      </c>
      <c r="H7" s="5" t="n">
        <v>28655</v>
      </c>
      <c r="I7" s="5" t="n">
        <v>27415</v>
      </c>
      <c r="J7" s="5" t="n">
        <v>95896</v>
      </c>
      <c r="K7" s="5" t="n">
        <v>113054</v>
      </c>
    </row>
    <row r="8" spans="1:12">
      <c r="A8" s="4" t="s">
        <v>94</v>
      </c>
      <c r="B8" s="5" t="n">
        <v>-9264</v>
      </c>
      <c r="C8" s="5" t="n">
        <v>-11824</v>
      </c>
      <c r="D8" s="5" t="n">
        <v>-13866</v>
      </c>
      <c r="E8" s="5" t="n">
        <v>-15747</v>
      </c>
      <c r="F8" s="5" t="n">
        <v>-17242</v>
      </c>
      <c r="G8" s="5" t="n">
        <v>-16036</v>
      </c>
      <c r="H8" s="5" t="n">
        <v>-14793</v>
      </c>
      <c r="I8" s="5" t="n">
        <v>-19829</v>
      </c>
      <c r="J8" s="5" t="n">
        <v>-50701</v>
      </c>
      <c r="K8" s="5" t="n">
        <v>-67900</v>
      </c>
    </row>
    <row r="9" spans="1:12">
      <c r="A9" s="4" t="s">
        <v>101</v>
      </c>
      <c r="B9" s="5" t="n">
        <v>-49220</v>
      </c>
      <c r="C9" s="5" t="n">
        <v>-97432</v>
      </c>
      <c r="D9" s="5" t="n">
        <v>-21806</v>
      </c>
      <c r="E9" s="5" t="n">
        <v>-21975</v>
      </c>
      <c r="F9" s="5" t="n">
        <v>-22562</v>
      </c>
      <c r="G9" s="5" t="n">
        <v>-23015</v>
      </c>
      <c r="H9" s="5" t="n">
        <v>-57696</v>
      </c>
      <c r="I9" s="5" t="n">
        <v>-28126</v>
      </c>
      <c r="J9" s="5" t="n">
        <v>-194106</v>
      </c>
      <c r="K9" s="5" t="n">
        <v>-133602</v>
      </c>
    </row>
    <row r="10" spans="1:12">
      <c r="A10" s="4" t="s">
        <v>830</v>
      </c>
      <c r="B10" s="5" t="n">
        <v>97</v>
      </c>
      <c r="C10" s="5" t="n">
        <v>-32</v>
      </c>
      <c r="D10" s="5" t="n">
        <v>-1591</v>
      </c>
      <c r="E10" s="5" t="n">
        <v>-193</v>
      </c>
      <c r="F10" s="5" t="n">
        <v>928</v>
      </c>
      <c r="G10" s="5" t="n">
        <v>-19383</v>
      </c>
      <c r="H10" s="5" t="n">
        <v>-12368</v>
      </c>
      <c r="I10" s="5" t="n">
        <v>-12989</v>
      </c>
      <c r="J10" s="5" t="n">
        <v>-1719</v>
      </c>
      <c r="K10" s="5" t="n">
        <v>-43812</v>
      </c>
    </row>
    <row r="11" spans="1:12">
      <c r="A11" s="4" t="s">
        <v>103</v>
      </c>
      <c r="B11" s="7" t="n">
        <v>-49123</v>
      </c>
      <c r="C11" s="7" t="n">
        <v>-97464</v>
      </c>
      <c r="D11" s="7" t="n">
        <v>-23397</v>
      </c>
      <c r="E11" s="7" t="n">
        <v>-22168</v>
      </c>
      <c r="F11" s="7" t="n">
        <v>-21634</v>
      </c>
      <c r="G11" s="7" t="n">
        <v>-42398</v>
      </c>
      <c r="H11" s="7" t="n">
        <v>-70064</v>
      </c>
      <c r="I11" s="7" t="n">
        <v>-41115</v>
      </c>
      <c r="J11" s="7" t="n">
        <v>-192152</v>
      </c>
      <c r="K11" s="7" t="n">
        <v>-175211</v>
      </c>
      <c r="L11" s="4" t="s">
        <v>98</v>
      </c>
    </row>
    <row r="12" spans="1:12">
      <c r="A12" s="3" t="s">
        <v>105</v>
      </c>
    </row>
    <row r="13" spans="1:12">
      <c r="A13" s="4" t="s">
        <v>106</v>
      </c>
      <c r="B13" s="9" t="n">
        <v>-0.45</v>
      </c>
      <c r="C13" s="9" t="n">
        <v>-0.89</v>
      </c>
      <c r="D13" s="9" t="n">
        <v>-0.2</v>
      </c>
      <c r="E13" s="9" t="n">
        <v>-0.2</v>
      </c>
      <c r="F13" s="9" t="n">
        <v>-0.21</v>
      </c>
      <c r="G13" s="9" t="n">
        <v>-0.2</v>
      </c>
      <c r="H13" s="9" t="n">
        <v>-0.48</v>
      </c>
      <c r="I13" s="9" t="n">
        <v>-0.23</v>
      </c>
    </row>
    <row r="14" spans="1:12">
      <c r="A14" s="4" t="s">
        <v>107</v>
      </c>
      <c r="B14" s="5" t="n">
        <v>0</v>
      </c>
      <c r="C14" s="5" t="n">
        <v>0</v>
      </c>
      <c r="D14" s="10" t="n">
        <v>-0.01</v>
      </c>
      <c r="E14" s="5" t="n">
        <v>0</v>
      </c>
      <c r="F14" s="10" t="n">
        <v>0.01</v>
      </c>
      <c r="G14" s="10" t="n">
        <v>-0.17</v>
      </c>
      <c r="H14" s="10" t="n">
        <v>-0.1</v>
      </c>
      <c r="I14" s="10" t="n">
        <v>-0.11</v>
      </c>
    </row>
    <row r="15" spans="1:12">
      <c r="A15" s="4" t="s">
        <v>108</v>
      </c>
      <c r="B15" s="9" t="n">
        <v>-0.45</v>
      </c>
      <c r="C15" s="9" t="n">
        <v>-0.89</v>
      </c>
      <c r="D15" s="9" t="n">
        <v>-0.21</v>
      </c>
      <c r="E15" s="9" t="n">
        <v>-0.2</v>
      </c>
      <c r="F15" s="9" t="n">
        <v>-0.2</v>
      </c>
      <c r="G15" s="9" t="n">
        <v>-0.37</v>
      </c>
      <c r="H15" s="9" t="n">
        <v>-0.58</v>
      </c>
      <c r="I15" s="9" t="n">
        <v>-0.34</v>
      </c>
    </row>
    <row r="16" spans="1:12"/>
    <row r="17" spans="1:12">
      <c r="A17" s="4" t="s">
        <v>98</v>
      </c>
      <c r="B17" s="4" t="s">
        <v>118</v>
      </c>
    </row>
  </sheetData>
  <mergeCells count="6">
    <mergeCell ref="A1:A2"/>
    <mergeCell ref="B1:I1"/>
    <mergeCell ref="J1:L1"/>
    <mergeCell ref="K2:L2"/>
    <mergeCell ref="A16:L16"/>
    <mergeCell ref="B17:L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916</v>
      </c>
      <c r="B1" s="1" t="s">
        <v>917</v>
      </c>
      <c r="C1" s="2" t="s">
        <v>918</v>
      </c>
    </row>
    <row r="2" spans="1:3">
      <c r="A2" s="4" t="s">
        <v>185</v>
      </c>
      <c r="B2" s="4" t="s">
        <v>919</v>
      </c>
      <c r="C2" s="7" t="n">
        <v>3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20:41:09Z</dcterms:created>
  <dcterms:modified xmlns:dcterms="http://purl.org/dc/terms/" xmlns:xsi="http://www.w3.org/2001/XMLSchema-instance" xsi:type="dcterms:W3CDTF">2019-03-29T20:41:09Z</dcterms:modified>
</cp:coreProperties>
</file>